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Premises and Equipment" sheetId="14" state="visible" r:id="rId14"/>
    <sheet xmlns:r="http://schemas.openxmlformats.org/officeDocument/2006/relationships" name="Lease Lease" sheetId="15" state="visible" r:id="rId15"/>
    <sheet xmlns:r="http://schemas.openxmlformats.org/officeDocument/2006/relationships" name="Derivative Financial Instrument" sheetId="16" state="visible" r:id="rId16"/>
    <sheet xmlns:r="http://schemas.openxmlformats.org/officeDocument/2006/relationships" name="Interest Bearing Deposits" sheetId="17" state="visible" r:id="rId17"/>
    <sheet xmlns:r="http://schemas.openxmlformats.org/officeDocument/2006/relationships" name="Securities Sold Under Agreement" sheetId="18" state="visible" r:id="rId18"/>
    <sheet xmlns:r="http://schemas.openxmlformats.org/officeDocument/2006/relationships" name="Borrowed Funds" sheetId="19" state="visible" r:id="rId19"/>
    <sheet xmlns:r="http://schemas.openxmlformats.org/officeDocument/2006/relationships" name="Retirement Plan"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Capital Standards" sheetId="23" state="visible" r:id="rId23"/>
    <sheet xmlns:r="http://schemas.openxmlformats.org/officeDocument/2006/relationships" name="Stock-Based Compensation" sheetId="24" state="visible" r:id="rId24"/>
    <sheet xmlns:r="http://schemas.openxmlformats.org/officeDocument/2006/relationships" name="Parent Company Financial Inform" sheetId="25" state="visible" r:id="rId25"/>
    <sheet xmlns:r="http://schemas.openxmlformats.org/officeDocument/2006/relationships" name="Fair Value" sheetId="26" state="visible" r:id="rId26"/>
    <sheet xmlns:r="http://schemas.openxmlformats.org/officeDocument/2006/relationships" name="Segments" sheetId="27" state="visible" r:id="rId27"/>
    <sheet xmlns:r="http://schemas.openxmlformats.org/officeDocument/2006/relationships" name="Litigation"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Nature of Business and Basis _2" sheetId="31" state="visible" r:id="rId31"/>
    <sheet xmlns:r="http://schemas.openxmlformats.org/officeDocument/2006/relationships" name="Nature of Business and Basis _3"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Premises and Equipment (Tables)" sheetId="35" state="visible" r:id="rId35"/>
    <sheet xmlns:r="http://schemas.openxmlformats.org/officeDocument/2006/relationships" name="Lease (Tables)" sheetId="36" state="visible" r:id="rId36"/>
    <sheet xmlns:r="http://schemas.openxmlformats.org/officeDocument/2006/relationships" name="Derivative Financial Instrume_2" sheetId="37" state="visible" r:id="rId37"/>
    <sheet xmlns:r="http://schemas.openxmlformats.org/officeDocument/2006/relationships" name="Interest Bearing Deposits (Tabl" sheetId="38" state="visible" r:id="rId38"/>
    <sheet xmlns:r="http://schemas.openxmlformats.org/officeDocument/2006/relationships" name="Securities Sold Under Agreeme_2" sheetId="39" state="visible" r:id="rId39"/>
    <sheet xmlns:r="http://schemas.openxmlformats.org/officeDocument/2006/relationships" name="Borrowed Funds (Tables)" sheetId="40" state="visible" r:id="rId40"/>
    <sheet xmlns:r="http://schemas.openxmlformats.org/officeDocument/2006/relationships" name="Related-Party Transactions (Tab" sheetId="41" state="visible" r:id="rId41"/>
    <sheet xmlns:r="http://schemas.openxmlformats.org/officeDocument/2006/relationships" name="Income Taxes (Tables)" sheetId="42" state="visible" r:id="rId42"/>
    <sheet xmlns:r="http://schemas.openxmlformats.org/officeDocument/2006/relationships" name="Capital Standards (Tables)" sheetId="43" state="visible" r:id="rId43"/>
    <sheet xmlns:r="http://schemas.openxmlformats.org/officeDocument/2006/relationships" name="Stock-Based Compensation (Table" sheetId="44" state="visible" r:id="rId44"/>
    <sheet xmlns:r="http://schemas.openxmlformats.org/officeDocument/2006/relationships" name="Parent Company Financial Info_2" sheetId="45" state="visible" r:id="rId45"/>
    <sheet xmlns:r="http://schemas.openxmlformats.org/officeDocument/2006/relationships" name="Fair Value (Tables)" sheetId="46" state="visible" r:id="rId46"/>
    <sheet xmlns:r="http://schemas.openxmlformats.org/officeDocument/2006/relationships" name="Segments Segments (Tables)" sheetId="47" state="visible" r:id="rId47"/>
    <sheet xmlns:r="http://schemas.openxmlformats.org/officeDocument/2006/relationships" name="Quarterly Results of Operatio_2" sheetId="48" state="visible" r:id="rId48"/>
    <sheet xmlns:r="http://schemas.openxmlformats.org/officeDocument/2006/relationships" name="Nature of Business and Basis _4" sheetId="49" state="visible" r:id="rId49"/>
    <sheet xmlns:r="http://schemas.openxmlformats.org/officeDocument/2006/relationships" name="Nature of Business and Basis _5" sheetId="50" state="visible" r:id="rId50"/>
    <sheet xmlns:r="http://schemas.openxmlformats.org/officeDocument/2006/relationships" name="Nature of Business and Basis _6" sheetId="51" state="visible" r:id="rId51"/>
    <sheet xmlns:r="http://schemas.openxmlformats.org/officeDocument/2006/relationships" name="Nature of Business and Basis _7" sheetId="52" state="visible" r:id="rId52"/>
    <sheet xmlns:r="http://schemas.openxmlformats.org/officeDocument/2006/relationships" name="Nature of Business and Basis _8" sheetId="53" state="visible" r:id="rId53"/>
    <sheet xmlns:r="http://schemas.openxmlformats.org/officeDocument/2006/relationships" name="Investment Securities - Amortiz" sheetId="54" state="visible" r:id="rId54"/>
    <sheet xmlns:r="http://schemas.openxmlformats.org/officeDocument/2006/relationships" name="Investment Securities - Unreali" sheetId="55" state="visible" r:id="rId55"/>
    <sheet xmlns:r="http://schemas.openxmlformats.org/officeDocument/2006/relationships" name="Investment Securities - Pledged" sheetId="56" state="visible" r:id="rId56"/>
    <sheet xmlns:r="http://schemas.openxmlformats.org/officeDocument/2006/relationships" name="Investment Securities - by Matu" sheetId="57" state="visible" r:id="rId57"/>
    <sheet xmlns:r="http://schemas.openxmlformats.org/officeDocument/2006/relationships" name="Loans Receivable - Classificati" sheetId="58" state="visible" r:id="rId58"/>
    <sheet xmlns:r="http://schemas.openxmlformats.org/officeDocument/2006/relationships" name="Loans Receivable - Accretable D" sheetId="59" state="visible" r:id="rId59"/>
    <sheet xmlns:r="http://schemas.openxmlformats.org/officeDocument/2006/relationships" name="Loans Receivable - Allowance fo" sheetId="60" state="visible" r:id="rId60"/>
    <sheet xmlns:r="http://schemas.openxmlformats.org/officeDocument/2006/relationships" name="Loans Receivable - Past Due Fin" sheetId="61" state="visible" r:id="rId61"/>
    <sheet xmlns:r="http://schemas.openxmlformats.org/officeDocument/2006/relationships" name="Loans Receivable - Impaired Loa" sheetId="62" state="visible" r:id="rId62"/>
    <sheet xmlns:r="http://schemas.openxmlformats.org/officeDocument/2006/relationships" name="Loans Receivable - Credit Quali" sheetId="63" state="visible" r:id="rId63"/>
    <sheet xmlns:r="http://schemas.openxmlformats.org/officeDocument/2006/relationships" name="Loans Receivable - Trouble Debt" sheetId="64" state="visible" r:id="rId64"/>
    <sheet xmlns:r="http://schemas.openxmlformats.org/officeDocument/2006/relationships" name="Loans Receivable - Outstanding " sheetId="65" state="visible" r:id="rId65"/>
    <sheet xmlns:r="http://schemas.openxmlformats.org/officeDocument/2006/relationships" name="Loans Receivable - Activity in " sheetId="66" state="visible" r:id="rId66"/>
    <sheet xmlns:r="http://schemas.openxmlformats.org/officeDocument/2006/relationships" name="Premises and Equipment (Details" sheetId="67" state="visible" r:id="rId67"/>
    <sheet xmlns:r="http://schemas.openxmlformats.org/officeDocument/2006/relationships" name="Lease - Additional Information " sheetId="68" state="visible" r:id="rId68"/>
    <sheet xmlns:r="http://schemas.openxmlformats.org/officeDocument/2006/relationships" name="Lease - Assets and Liabilities " sheetId="69" state="visible" r:id="rId69"/>
    <sheet xmlns:r="http://schemas.openxmlformats.org/officeDocument/2006/relationships" name="Derivative Financial Instrume_3" sheetId="70" state="visible" r:id="rId70"/>
    <sheet xmlns:r="http://schemas.openxmlformats.org/officeDocument/2006/relationships" name="Interest Bearing Deposits - Maj" sheetId="71" state="visible" r:id="rId71"/>
    <sheet xmlns:r="http://schemas.openxmlformats.org/officeDocument/2006/relationships" name="Interest Bearing Deposits - Mat" sheetId="72" state="visible" r:id="rId72"/>
    <sheet xmlns:r="http://schemas.openxmlformats.org/officeDocument/2006/relationships" name="Securities Sold Under Agreeme_3" sheetId="73" state="visible" r:id="rId73"/>
    <sheet xmlns:r="http://schemas.openxmlformats.org/officeDocument/2006/relationships" name="Borrowed Funds - Schedule of Bo" sheetId="74" state="visible" r:id="rId74"/>
    <sheet xmlns:r="http://schemas.openxmlformats.org/officeDocument/2006/relationships" name="Borrowed Funds - Additional Inf" sheetId="75" state="visible" r:id="rId75"/>
    <sheet xmlns:r="http://schemas.openxmlformats.org/officeDocument/2006/relationships" name="Retirement Plan (Details)" sheetId="76" state="visible" r:id="rId76"/>
    <sheet xmlns:r="http://schemas.openxmlformats.org/officeDocument/2006/relationships" name="Related-Party Transactions - Ac" sheetId="77" state="visible" r:id="rId77"/>
    <sheet xmlns:r="http://schemas.openxmlformats.org/officeDocument/2006/relationships" name="Related-Party Transactions - Ad" sheetId="78" state="visible" r:id="rId78"/>
    <sheet xmlns:r="http://schemas.openxmlformats.org/officeDocument/2006/relationships" name="Income Taxes - Components of In" sheetId="79" state="visible" r:id="rId79"/>
    <sheet xmlns:r="http://schemas.openxmlformats.org/officeDocument/2006/relationships" name="Income Taxes - Components of Ne" sheetId="80" state="visible" r:id="rId80"/>
    <sheet xmlns:r="http://schemas.openxmlformats.org/officeDocument/2006/relationships" name="Income Taxes - Reconciliation o" sheetId="81" state="visible" r:id="rId81"/>
    <sheet xmlns:r="http://schemas.openxmlformats.org/officeDocument/2006/relationships" name="Capital Standards (Details)" sheetId="82" state="visible" r:id="rId82"/>
    <sheet xmlns:r="http://schemas.openxmlformats.org/officeDocument/2006/relationships" name="Stock-Based Compensation - Addi" sheetId="83" state="visible" r:id="rId83"/>
    <sheet xmlns:r="http://schemas.openxmlformats.org/officeDocument/2006/relationships" name="Stock-Based Compensation - Stoc" sheetId="84" state="visible" r:id="rId84"/>
    <sheet xmlns:r="http://schemas.openxmlformats.org/officeDocument/2006/relationships" name="Stock-Based Compensation - St_2" sheetId="85" state="visible" r:id="rId85"/>
    <sheet xmlns:r="http://schemas.openxmlformats.org/officeDocument/2006/relationships" name="Stock-Based Compensation - St_3" sheetId="86" state="visible" r:id="rId86"/>
    <sheet xmlns:r="http://schemas.openxmlformats.org/officeDocument/2006/relationships" name="Stock-Based Compensation - Rest" sheetId="87" state="visible" r:id="rId87"/>
    <sheet xmlns:r="http://schemas.openxmlformats.org/officeDocument/2006/relationships" name="Stock-Based Compensation - Re_2" sheetId="88" state="visible" r:id="rId88"/>
    <sheet xmlns:r="http://schemas.openxmlformats.org/officeDocument/2006/relationships" name="Parent Company Financial Info_3" sheetId="89" state="visible" r:id="rId89"/>
    <sheet xmlns:r="http://schemas.openxmlformats.org/officeDocument/2006/relationships" name="Parent Company Financial Info_4" sheetId="90" state="visible" r:id="rId90"/>
    <sheet xmlns:r="http://schemas.openxmlformats.org/officeDocument/2006/relationships" name="Parent Company Financial Info_5" sheetId="91" state="visible" r:id="rId91"/>
    <sheet xmlns:r="http://schemas.openxmlformats.org/officeDocument/2006/relationships" name="Fair Value - Financial Instrume" sheetId="92" state="visible" r:id="rId92"/>
    <sheet xmlns:r="http://schemas.openxmlformats.org/officeDocument/2006/relationships" name="Fair Value - Loans Held For Sal" sheetId="93" state="visible" r:id="rId93"/>
    <sheet xmlns:r="http://schemas.openxmlformats.org/officeDocument/2006/relationships" name="Fair Value - Impaired Loans and" sheetId="94" state="visible" r:id="rId94"/>
    <sheet xmlns:r="http://schemas.openxmlformats.org/officeDocument/2006/relationships" name="Fair Value - Financial Instru_2" sheetId="95" state="visible" r:id="rId95"/>
    <sheet xmlns:r="http://schemas.openxmlformats.org/officeDocument/2006/relationships" name="Segments (Details)" sheetId="96" state="visible" r:id="rId96"/>
    <sheet xmlns:r="http://schemas.openxmlformats.org/officeDocument/2006/relationships" name="Litigation (Details)" sheetId="97" state="visible" r:id="rId97"/>
    <sheet xmlns:r="http://schemas.openxmlformats.org/officeDocument/2006/relationships" name="Quarterly Results of Operatio_3" sheetId="98" state="visible" r:id="rId98"/>
  </sheets>
  <definedNames/>
  <calcPr calcId="124519" fullCalcOnLoad="1"/>
</workbook>
</file>

<file path=xl/sharedStrings.xml><?xml version="1.0" encoding="utf-8"?>
<sst xmlns="http://schemas.openxmlformats.org/spreadsheetml/2006/main" uniqueCount="1085">
  <si>
    <t>Document and Entity Information - USD ($) $ in Millions</t>
  </si>
  <si>
    <t>12 Months Ended</t>
  </si>
  <si>
    <t>Dec. 31, 2019</t>
  </si>
  <si>
    <t>Mar. 12, 2020</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Capital Bancorp Inc</t>
  </si>
  <si>
    <t>Entity Central Index Key</t>
  </si>
  <si>
    <t>0001419536</t>
  </si>
  <si>
    <t>Current Fiscal Year End Date</t>
  </si>
  <si>
    <t>--12-31</t>
  </si>
  <si>
    <t>Entity Filer Category</t>
  </si>
  <si>
    <t>Accelerated Filer</t>
  </si>
  <si>
    <t>Entity Emerging Growth Company</t>
  </si>
  <si>
    <t>true</t>
  </si>
  <si>
    <t>Entity Small Business</t>
  </si>
  <si>
    <t>Entity Ex Transition Period</t>
  </si>
  <si>
    <t>Entity Shell Company</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8</t>
  </si>
  <si>
    <t>Assets</t>
  </si>
  <si>
    <t>Cash and due from banks</t>
  </si>
  <si>
    <t>Interest bearing deposits at other financial institutions</t>
  </si>
  <si>
    <t>Federal funds sold</t>
  </si>
  <si>
    <t>Total cash and cash equivalents</t>
  </si>
  <si>
    <t>Investment securities available for sale</t>
  </si>
  <si>
    <t>Restricted investments</t>
  </si>
  <si>
    <t>Loans held for sale</t>
  </si>
  <si>
    <t>Loans receivable, net of allowance for loan losses of $13,301 and $11,308 at December 31, 2019 and December 31, 2018, respectively</t>
  </si>
  <si>
    <t>Premises and equipment, net</t>
  </si>
  <si>
    <t>Accrued interest receivable</t>
  </si>
  <si>
    <t>Deferred income taxes</t>
  </si>
  <si>
    <t>Foreclosed real estate</t>
  </si>
  <si>
    <t>Other assets</t>
  </si>
  <si>
    <t>Total assets</t>
  </si>
  <si>
    <t>Deposits</t>
  </si>
  <si>
    <t>Noninterest-bearing, including related party balances of $16,009 and $11,214 at December 31, 2019 and December 31, 2018, respectively</t>
  </si>
  <si>
    <t>Interest-bearing, including related party balances of $125,304 and $144,624 at December 31, 2019 and December 31, 2018, respectively</t>
  </si>
  <si>
    <t>Total deposits</t>
  </si>
  <si>
    <t>Securities sold under agreements to repurchase</t>
  </si>
  <si>
    <t>Federal funds purchased</t>
  </si>
  <si>
    <t>Federal Home Loan Bank advances</t>
  </si>
  <si>
    <t>Other borrowed funds</t>
  </si>
  <si>
    <t>Accrued interest payable</t>
  </si>
  <si>
    <t>Other liabilities</t>
  </si>
  <si>
    <t>Total liabilities</t>
  </si>
  <si>
    <t>Stockholders' equity</t>
  </si>
  <si>
    <t>Preferred stock, $.01 par value; 1,000,000 shares authorized; no shares issued or outstanding at December 31, 2019 and December 31, 2018</t>
  </si>
  <si>
    <t>Common stock, $.01 par value; 49,000,000 shares authorized; 13,894,842 and 13,672,479 issued and outstanding at December 31, 2019 and December 31, 2018,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Noninterest bearing deposits, related party</t>
  </si>
  <si>
    <t>Interest bearing deposits, related par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Loans, including fees</t>
  </si>
  <si>
    <t>Federal funds sold and other</t>
  </si>
  <si>
    <t>Total interest income</t>
  </si>
  <si>
    <t>Interest expense</t>
  </si>
  <si>
    <t>Deposits, includes interest expense payable to related parties of $1,772 and $1,727 for the years ended December 31, 2019 and, 2018, respectively.</t>
  </si>
  <si>
    <t>Borrowed funds</t>
  </si>
  <si>
    <t>Total interest expense</t>
  </si>
  <si>
    <t>Net interest income</t>
  </si>
  <si>
    <t>Provision for loan losses</t>
  </si>
  <si>
    <t>Net interest income after provision for loan losses</t>
  </si>
  <si>
    <t>Noninterest income</t>
  </si>
  <si>
    <t>Gain (loss) on sale of investment securities available for sale</t>
  </si>
  <si>
    <t>Loss on sale of foreclosed real estate</t>
  </si>
  <si>
    <t>Loss on disposal of premises and equipment</t>
  </si>
  <si>
    <t>Other fees and charges</t>
  </si>
  <si>
    <t>Total noninterest income</t>
  </si>
  <si>
    <t>Noninterest expenses</t>
  </si>
  <si>
    <t>Salaries and employee benefits</t>
  </si>
  <si>
    <t>Occupancy and equipment</t>
  </si>
  <si>
    <t>Professional fees</t>
  </si>
  <si>
    <t>Data processing</t>
  </si>
  <si>
    <t>Advertising</t>
  </si>
  <si>
    <t>Loan processing</t>
  </si>
  <si>
    <t>Other real estate expenses, net</t>
  </si>
  <si>
    <t>Other operating expenses</t>
  </si>
  <si>
    <t>Total noninterest expenses</t>
  </si>
  <si>
    <t>Income before income taxes</t>
  </si>
  <si>
    <t>Income tax expense</t>
  </si>
  <si>
    <t>Net income</t>
  </si>
  <si>
    <t>Basic earnings per share (in dollars per share)</t>
  </si>
  <si>
    <t>Diluted earnings per share (in dollars per share)</t>
  </si>
  <si>
    <t>Weighted average common shares outstanding:</t>
  </si>
  <si>
    <t>Basic (in shares)</t>
  </si>
  <si>
    <t>Diluted (in shares)</t>
  </si>
  <si>
    <t>Service charges on deposits</t>
  </si>
  <si>
    <t>Credit card fees</t>
  </si>
  <si>
    <t>Mortgage banking revenue</t>
  </si>
  <si>
    <t>Consolidated Statements of Income (Parenthetical) - USD ($) $ in Thousands</t>
  </si>
  <si>
    <t>Income Statement [Abstract]</t>
  </si>
  <si>
    <t>Deposits, related party</t>
  </si>
  <si>
    <t>Consolidated Statements of Comprehensive Income - USD ($) $ in Thousands</t>
  </si>
  <si>
    <t>Statement of Comprehensive Income [Abstract]</t>
  </si>
  <si>
    <t>Other comprehensive income (loss):</t>
  </si>
  <si>
    <t>Unrealized gain (loss) on investment securities available for sale</t>
  </si>
  <si>
    <t>Reclassification of realized (gain) loss on sales of investment securities available for sale</t>
  </si>
  <si>
    <t>Unrealized loss on cash flow hedging derivative</t>
  </si>
  <si>
    <t>Other comprehensive income (loss)</t>
  </si>
  <si>
    <t>Income tax (expense) benefit relating to the items above</t>
  </si>
  <si>
    <t>Comprehensive income</t>
  </si>
  <si>
    <t>Consolidated Statements of Changes in Shareholders' Equity - USD ($) $ in Thousands</t>
  </si>
  <si>
    <t>Total</t>
  </si>
  <si>
    <t>Common Stock</t>
  </si>
  <si>
    <t>Additional Paid-in Capital</t>
  </si>
  <si>
    <t>Retained Earnings</t>
  </si>
  <si>
    <t>Accumulated Other Comprehensive Income (Loss)</t>
  </si>
  <si>
    <t>Initial public offering, common stock issued, net of costs and underwriting discount of $3.2 million</t>
  </si>
  <si>
    <t>Initial public offering, common stock issued, net of costs and underwriting discount of $3.2 millionCommon Stock</t>
  </si>
  <si>
    <t>Initial public offering, common stock issued, net of costs and underwriting discount of $3.2 millionAdditional Paid-in Capital</t>
  </si>
  <si>
    <t>Beginning balance (in shares) at Dec. 31, 2017</t>
  </si>
  <si>
    <t>Beginning balance at Dec. 31, 2017</t>
  </si>
  <si>
    <t>Increase (Decrease) in Stockholders' Equity [Roll Forward]</t>
  </si>
  <si>
    <t>Unrealized loss on investment securities available for sale, net of income taxes</t>
  </si>
  <si>
    <t>Unrealized loss on cash flow hedging derivative, net of income taxes</t>
  </si>
  <si>
    <t>Stock options exercised, including tax benefit (in shares)</t>
  </si>
  <si>
    <t>Stock options exercised, including tax benefit</t>
  </si>
  <si>
    <t>Shares issued as compensation (in shares)</t>
  </si>
  <si>
    <t>Shares issued as compensation</t>
  </si>
  <si>
    <t>Stock-based compensation</t>
  </si>
  <si>
    <t>Shares sold (in shares)</t>
  </si>
  <si>
    <t>Shares sold</t>
  </si>
  <si>
    <t>Shares repurchased and retired (in shares)</t>
  </si>
  <si>
    <t>Shares repurchased and retired</t>
  </si>
  <si>
    <t>Ending balance (in shares) at Dec. 31, 2018</t>
  </si>
  <si>
    <t>Ending balance at Dec. 31, 2018</t>
  </si>
  <si>
    <t>Ending balance (in shares) at Dec. 31, 2019</t>
  </si>
  <si>
    <t>Ending balance at Dec. 31, 2019</t>
  </si>
  <si>
    <t>Consolidated Statements of Changes in Shareholders' Equity (Parenthetical) - USD ($) $ in Millions</t>
  </si>
  <si>
    <t>1 Months Ended</t>
  </si>
  <si>
    <t>Sep. 30, 2018</t>
  </si>
  <si>
    <t>IPO | Common Stock</t>
  </si>
  <si>
    <t>Underwriting discount and offering costs</t>
  </si>
  <si>
    <t>Consolidated Statements of Cash Flows - USD ($)</t>
  </si>
  <si>
    <t>Cash flows from operating activities</t>
  </si>
  <si>
    <t>Adjustments to reconcile net income to net cash provided by operating activities:</t>
  </si>
  <si>
    <t>Provision for mortgage put-back reserve</t>
  </si>
  <si>
    <t>Provision for off balance sheet credit risk</t>
  </si>
  <si>
    <t>Net amortization on investments</t>
  </si>
  <si>
    <t>Furniture and equipment depreciation</t>
  </si>
  <si>
    <t>Lease asset amortization</t>
  </si>
  <si>
    <t>Stock-based compensation expense</t>
  </si>
  <si>
    <t>Director and employee compensation paid in Company stock</t>
  </si>
  <si>
    <t>Deferred income tax benefit</t>
  </si>
  <si>
    <t>Amortization of debt issuance expense</t>
  </si>
  <si>
    <t>(Gain) loss on sale of securities available for sale</t>
  </si>
  <si>
    <t>Loss on sales of foreclosed real estate</t>
  </si>
  <si>
    <t>Proceeds from sales of loans held for sale</t>
  </si>
  <si>
    <t>Originations of loans held for sale</t>
  </si>
  <si>
    <t>Changes in assets and liabilities:</t>
  </si>
  <si>
    <t>Prepaid income taxes and taxes payable</t>
  </si>
  <si>
    <t>Net cash (used) provided by operating activities</t>
  </si>
  <si>
    <t>Cash flows from investing activities</t>
  </si>
  <si>
    <t>Purchases of securities available for sale</t>
  </si>
  <si>
    <t>Proceeds from maturities, calls and principal paydowns of securities available for sale</t>
  </si>
  <si>
    <t>Proceeds from sale of securities available for sale</t>
  </si>
  <si>
    <t>Purchases of restricted investments</t>
  </si>
  <si>
    <t>Net increase in loans receivable</t>
  </si>
  <si>
    <t>Net purchases of premises and equipment</t>
  </si>
  <si>
    <t>Proceeds from sales of foreclosed real estate</t>
  </si>
  <si>
    <t>Net cash used by investing activities</t>
  </si>
  <si>
    <t>Net increase (decrease) in:</t>
  </si>
  <si>
    <t>Noninterest bearing deposits</t>
  </si>
  <si>
    <t>Interest bearing deposits</t>
  </si>
  <si>
    <t>Federal Home Loan Bank advances, net</t>
  </si>
  <si>
    <t>Repurchase of common stock</t>
  </si>
  <si>
    <t>Proceeds from exercise of stock options</t>
  </si>
  <si>
    <t>Proceeds from shares sold</t>
  </si>
  <si>
    <t>Proceeds from initial public offering, net</t>
  </si>
  <si>
    <t>Net cash provided by financing activities</t>
  </si>
  <si>
    <t>Net increase (decrease) in cash and cash equivalents</t>
  </si>
  <si>
    <t>Cash and cash equivalents, beginning of year</t>
  </si>
  <si>
    <t>Cash and cash equivalents, end of year</t>
  </si>
  <si>
    <t>Noncash investing and financing activities:</t>
  </si>
  <si>
    <t>Loans transferred to foreclosed real estate</t>
  </si>
  <si>
    <t>Change in unrealized gains (losses) on investments</t>
  </si>
  <si>
    <t>Change in fair value of loans held for sale</t>
  </si>
  <si>
    <t>Change in fair value of cash flow hedging derivative</t>
  </si>
  <si>
    <t>Establishment of right of use asset</t>
  </si>
  <si>
    <t>Establishment of lease liability</t>
  </si>
  <si>
    <t>Cash paid during the period for:</t>
  </si>
  <si>
    <t>Taxes</t>
  </si>
  <si>
    <t>Interest</t>
  </si>
  <si>
    <t>Nature of Business and Basis of Presentation</t>
  </si>
  <si>
    <t>Accounting Policies [Abstract]</t>
  </si>
  <si>
    <t>Nature of Business and Basis of Presentation Nature of Busines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our residential mortgage banking arm, and issues credit cards through OpenSky®, a secured, digitally-driven nationwide credit card platform.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 In September 2018, the Company completed its initial public offering (“IPO”) of 2,563,046 shares of its common stock at a price to the public of $12.50 per share, 1,834,310 shares of which were sold by the Company and 728,736 shares of which were sold by certain of the Company’s shareholders (the “selling shareholders”). The net proceeds to the Company from the IPO were $19.8 million after deducting the underwriting discount and offering expenses of $3.2 million . The Company did not receive any proceeds from the sales of shares by the selling shareholders. 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a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 On August 15, 2018, the Company completed a four -for-one stock split of the Company's authorized, issued, and outstanding common stock, par value $.01 per share (the “Stock Split”). At the effective time of the Stock Split, each share of the Company's issued and outstanding common stock was automatically increased to four shares issued and outstanding. No fractional shares were issued in connection with the Stock Split. All share and share-related information presented in these consolidated financial statements have been retroactively adjusted to reflect the increased number of shares resulting from the Stock Split.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basis of the estimates is on historical experience and on various other assumptions that are believed to be reasonable under current circumstances, results of Note 1 - Nature of Business and Basis of Presentation (continued) which form the basis for making judgments about the carrying value of certain assets and liabilities that are not readily available from other sources. Estimates are evaluated on an ongoing basis. Actual results may differ from these estimates under different assumptions or conditions. Cash and cash equivalents For purposes of reporting cash flows, cash and cash equivalents include cash on hand, amounts due from banks, interest bearing deposits with banks and federal funds sold. Generally, federal funds are sold for one-day periods. 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 Loans and the allowance for loan losses Loans are stated at the principal amount outstanding, adjusted for deferred origination fees, deferred origination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generall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for qualitative factors. There may be an unallocated component of the allowance, which reflects the margin of the imprecision inherent in the underlying assumptions used in the method for estimating specific and general losses in the portfolio. Actual loan performance may differ from those estimates. A loss is recognized as a charge to the allowance when management believes that collection of the loan is unlikely. Collections of loans previously charged off are added to the allowance at the time of recovery. The components of the allowance for loan losses represent an estimation done pursuant to ASC Topic 450, “Contingencies,” or ASC Topic 310, “Receivables.” Specific allowances are established in cases where management has identified significant conditions or circumstances related to a specific credit that management believes indicate the probability that a loss may be incurred. The process for determining an appropriate allowance for loan losses is based on a comprehensive, well-documented, and consistently applied analysis of the loan portfolio. The analysis considers significant factors that affect the collectibility of the portfolio and supports the loan losses estimated by this process. It is important to recognize that the related process, methodology, and underlying assumptions require a substantial degree of judgment. Management believes that the allowance for loan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loan losses. Such review may result in recognition of additions to the allowance based on their judgments of information available to them at the time of their examination. The review of the adequacy of the allowance for loan losses includes an assessment of the fair value adjustment for acquired loans in accordance with generally accepted accounting principles. Premises and equipment Premises and equipment are stated at cost less accumulated depreciation and amortization. Depreciation and amortization are computed using the straight-line method over the estimated useful lives of the related property generally over two to seven years . Leasehold improvements are amortized over the estimated term of the respective leases, which may include renewal options where management has the positive intent to exercise such options, or the estimated useful lives of the improvements, whichever is less. Expenditures for maintenance, repairs, and minor replacements are charged to noninterest expenses as incurred. The costs of major renewals and betterments are capitalized, These costs would be included as a component of premises and equipment expenses on the Consolidated Statements of Operations. Leases During the first quarter of 2019, the Company adopted Accounting Standards Update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has elected to apply the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has elected not to apply the recognition requirements of ASC 842 to short-term leases, defined as leases with a term of 12 months or less, and to recognize the lease payments in net income on short-term leases on a straight-line basis over the lease term. We adopted the guidance using the modified retrospective approach on January 1, 2019 and elected the practical expedients for transition including the transition option provided in ASU 2018-11, Leases (Topic 842) Targeted Improvements, which allowed the Company to initially apply the new leases standard at the adoption date. Consequently, the reporting for the comparative periods presented continued to be in accordance with ASC Topic 840, Leases . Therefore, the 2018 financial results and disclosures have not been adjusted. The Company is largely accounting for our existing operating leases consistent with prior guidance except for the incremental balance sheet recognition for leases. The adoption of this standard resulted in the Company recognizing lease right-of-use assets and related lease liabilities totaling $5.2 million and $5.4 million , respectively, as of January 1, 2019. The difference between the lease assets and the lease liabilities was $146 thousand of deferred rent, which was reclassified to lease liabilities, and the remainder was recorded as an adjustment to retained earnings in the amount of $54 thousand . The adoption of this ASU did not have a significant impact on the Company’s consolidated statement of income. Additional information is included in Note 6 - Leases. Derivative Financial Instruments T he Company enters into commitments to fund residential mortgage loans (interest rate locks) with the intention of selling them in the secondary market. The Company also enters into forward sales agreements for certain funded loans and loan commitments. Unfunded commitments intended for loans held for sale and forward sales agreements are recorded at fair value with changes in fair value recorded as a component of mortgage banking revenue. Loans originated and intended for sale in the secondary market are carried at fair value. For pipeline loans which are not pre-sold to an investor, the Company manages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the Fair Value note to our consolidated financial statements. Income Taxes The Company employs the asset and liability method of accounting for income taxes as required by ASC Topic 740, “ Income Taxes .” Under this method, deferred 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reserves. In accordance with ASC Topic 740, the Company may establish a valuation allowance against deferred tax assets in those cases where realization is less than certain.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December 31, 2019 and 2018 , there were 7,628 and 7,000 stock options, respectively, that were not included in the calculation as their effect would have been anti-dilutive. The following is a reconciliation of the numerators and denominators used in computing basic and diluted earnings per common share as adjusted for the Stock Split: Earnings Per Share For the Years Ended December 31, 2019 2018 (dollars in thousands, except per share information) Income Weighted Average Shares Per Share Amount Income Weighted Average Shares Per Share Amount Basic EPS Net income available to common stockholders $ 16,895 13,733,131 $ 1.23 $ 12,767 12,116,459 $ 1.05 Effect of dilutive securities — 235,454 — 345,679 Dilutive EPS per common share $ 16,895 13,968,585 $ 1.21 $ 12,767 12,462,138 $ 1.02 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two components of other comprehensive income are unrealized gains and losses on investment securities available for sale, net of income taxes, and unrealized gains and losses on cash flow hedges, net of income taxes. Information concerning the Company's accumulated other comprehensive income (loss) as of December 31, 2019 , and 2018 are as follows (in thousands): Comprehensive Income For the Years Ended December 31, (in thousands) 2019 2018 Unrealized gains (losses) on securities available for sale $ 18 $ (825 ) Deferred tax (expense) benefit (5 ) 227 Other comprehensive income (loss), net of tax 13 (598 ) Unrealized gains on cash flow hedges — 5 Deferred tax expense — (2 ) Other comprehensive income, net of tax — 3 Total accumulated comprehensive income (loss) $ 13 $ (595 ) Recently issued accounting pronouncements: In June 2016, the FASB issued guidance to change the accounting for loan losses and modify the impairment model for certain debt securities. In October 2019, the FASB voted to delay implementation and the new standard is now effective for fiscal years beginning after December 15, 2022, including the interim periods within those fiscal years. The Company expects the provisions of this standard to impact the Company’s consolidated financial statements, in particular, the level of the reserve for loan losses. The Company is continuing to evaluate the extent of the potential impact and expects that portfolio composition and economic conditions at the time of adoption will be a factor. The Company will apply the amendments to the ASU through a cumulative-effect adjustment to retained earnings as of the beginning of the year of adoption. While early adoption was permitted, the Company did not elect that option. In addition to our allowance for loan losses, the Company will also record an allowance for credit losses on held-to-maturity debt securities instead of applying the impairment model currently utilized. The amount of the adjustments will be impacted by each portfolio’s composition and credit quality at the adoption date as well as economic conditions and forecasts at that time. In August 2018, the FASB amended the Fair Value Measurement Topic 820 disclosure framework. These amendments include additions, removals and modifications to the fair value disclosure requirements in Topic 820, and are effective for the Company for fiscal years, and interim periods within those fiscal years, beginning after December 15, 2019. Early adoption is permitted on removed or modified disclosures. The Company does not expect these amendments to have a material effect on its financial statements. In April 2019, the FASB issued codification improvements to ASU Topic 326 - Financial Instruments - Credit Loss, Topic 815 - Derivatives and Hedging, and Subtopic 825-10 - Financial Instruments. This codification provides technical corrections and clarifies issues related to fair value hedges. The Company early adopted this guidance upon issuance, and it did not have a material impact on the Company’s Consolidated Financial Statements. In April 2019, the FASB issued guidance that clarifies and improves areas of guidance related to the recently issued standards on loan losses, hedging, and recognition and measurement of financial instruments. The amendments related to loan losses will be effective for the Company for reporting periods beginning after December 15, 2022. The amendments related to hedging were effective for the Company for interim and annual periods beginning after December 15, 2018. The amendments related to recognition and measurement of financial instruments were adopted by the Company during the first quarter of 2018. The Company does not expect these amendments to have a material effect on its financial statements. In November 2019, the FASB issued guidance to defer the effective dates for private companies, not-for-profit organizations, and certain smaller reporting companies applying standards on current expected loan losses (CECL). The new effective dates will be fiscal years beginning after December 15, 2022 including interim periods within those fiscal years. In addition, the FASB issued guidance that addresses issues raised by stakeholders during the implementation of ASU 2016-13, Financial Instruments-loan losses (Topic 326): Measurement of loan losses on Financial Instruments. The amendments affect a variety of Topics in the Accounting Standards Codification. For entities that have not yet adopted the amendments in ASU 2016-13, the amendments are effective for fiscal years beginning after December 15, 2022 including interim periods within those fiscal years. Early adoption is permitted in any interim period as long as an entity has adopted the amendments in ASU 2016-13. The Company does not expect these amendments to have a material effect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are effective for fiscal years beginning after December 15, 2020, including interim periods within those fiscal years.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the amounts reported in prior periods to conform to the current period presentation. The reclassifications had no effect on net income or total stockholders' equity.</t>
  </si>
  <si>
    <t>Cash and Cash Equivalents</t>
  </si>
  <si>
    <t>Cash and Cash Equivalents [Abstract]</t>
  </si>
  <si>
    <t>Cash and Cash Equivalents Cash and cash equivalents include cash and due from banks, interest bearing deposits and federal funds sold. The Bank is required by regulations to maintain an average cash reserve balance based on a percentage of deposits. At December 31, 2019 and 2018 , the requirements were satisfied by amounts on deposit with the Federal Reserve Bank and cash on hand.</t>
  </si>
  <si>
    <t>Investment Securities</t>
  </si>
  <si>
    <t>Investments, Debt and Equity Securities [Abstract]</t>
  </si>
  <si>
    <t>Investment Securities The amortized cost and estimated fair value of investment securities at December 31, 2019 and 2018 are summarized as follows: Investment Securities Available for Sale Amortized Cost Unrealized Gains Unrealized Losses Fair Value (in thousands) December 31, 2019 U.S. government-sponsored enterprises $ 1,000 $ — $ (1 ) $ 999 Municipal 515 13 — 528 Corporate 2,542 46 (23 ) 2,565 Mortgage-backed securities 56,754 117 (135 ) 56,736 $ 60,811 $ 176 $ (159 ) $ 60,828 December 31, 2018 U.S. government-sponsored enterprises $ 17,496 $ — $ (136 ) $ 17,360 Municipal 517 — (16 ) 501 Corporate 2,908 28 (51 ) 2,885 Mortgage-backed securities 26,836 46 (696 ) 26,186 $ 47,757 $ 74 $ (899 ) $ 46,932 Proceeds from sales of securities sold during the year ended December 31, 2019 and 2018 were $3.3 million and $345 thousand respectively, and resulted in aggregate realized gains of $37 thousand and aggregate realized losses of $11 thousand for December 31, 2019 and aggregate realized losses of $2 thousand for the same period in 2018 . Information related to unrealized losses in the investment portfolio as of December 31, 2019 and 2018 are as follows: Investment Securities Unrealized Losses Less than 12 months 12 months or longer Total Fair Value Unrealized Losses Fair Value Unrealized Losses Fair Value Unrealized Losses (in thousands) December 31, 2019 U.S. government-sponsored enterprises $ — $ — $ 999 $ (1 ) $ 999 $ (1 ) Corporate — — 519 (23 ) 519 (23 ) Mortgage-backed securities 21,487 (78 ) 5,246 (57 ) 26,733 (135 ) $ 21,487 $ (78 ) $ 6,764 $ (81 ) $ 28,251 $ (159 ) December 31, 2018 U.S. government-sponsored enterprises $ 496 $ (2 ) $ 16,864 $ (134 ) $ 17,360 $ (136 ) Municipal — — 501 (16 ) 501 (16 ) Corporate — — 857 (51 ) 857 (51 ) Mortgage-backed securities 2,294 (7 ) 21,037 (689 ) 23,331 (696 ) $ 2,790 $ (9 ) $ 39,259 $ (890 ) $ 42,049 $ (899 ) At December 31, 2019 , there was one U.S. government-sponsored enterprise security, two corporate securities, and four mortgage-backed securities that had been in a loss position for greater than twelve months. Management believes that all unrealized losses have resulted from temporary changes in the interest rates and current market conditions and not as a result of credit deterioration. Management has the ability and the intent to hold these investment securities until maturity or until they recover in value. A summary of pledged securities at December 31, 2019 and 2018 is shown below: Pledged Securities For the Years Ended December 31, 2019 2018 (in thousands) Amortized Cost Fair Value Amortized Cost Fair Value Securities sold under agreements to repurchase $ — $ — $ 16,032 $ 15,862 Federal Home Loan Bank advances 1,508 1,522 6,713 6,662 $ 1,508 $ 1,522 $ 22,745 $ 22,524 Contractual maturities of U.S. government-sponsored enterprises and corporate securities at December 31, 2019 and 2018 are shown below. Actual maturities may differ from contractual maturities because borrowers may have the right to call or prepay obligations with or without call or prepayment penalties. Investment Securities - Contractual Maturities For the Years Ended December 31, 2019 2018 (in thousands) Amortized Cost Fair Value Amortized Cost Fair Value Within one year $ 1,542 $ 1,518 $ 16,496 $ 16,377 Over one to five years — — 1,000 983 Over five to ten years 2,000 2,046 2,000 2,028 Over ten years 515 528 1,425 1,358 Mortgage-backed securities (1) 56,754 56,736 26,836 26,186 $ 60,811 $ 60,828 $ 47,757 $ 46,932 _______________ (1) Mortgage-backed securities are due in monthly installments.</t>
  </si>
  <si>
    <t>Loans Receivable</t>
  </si>
  <si>
    <t>Receivables [Abstract]</t>
  </si>
  <si>
    <t>Major categories of loans are as follows: Loan Categories December 31, (in thousands) 2019 2018 Real estate: Residential $ 427,926 $ 407,844 Commercial 348,091 278,691 Construction 198,702 157,586 Commercial 151,109 122,264 Credit card 46,412 34,673 Other consumer 1,285 1,202 1,173,525 1,002,260 Deferred origination fees, net (2,404 ) (1,992 ) Allowance for loan losses (13,301 ) (11,308 ) Loans receivable, net $ 1,157,820 $ 988,960 The Company makes loans to customers located primarily in the Washington, D.C. metropolitan area. Although the loan portfolio is diversified, its performance will be influenced by the regional economy. The Company’s loan categories are described below. Residential Real Estate Loans . One-to-four family mortgage loans are primarily on owner-occupied primary residences and, to a lesser extent, investor owned residences. Residential loans are originated through the commercial sales teams and Capital Bank Home Loan division. Residential loans also include home equity lines of credit. Owner-occupied residential real estate loans usually have fixed rates for five or seven years and adjust on an annual basis after the initial term based on a typical maturity of 30 years. Investor residential real estate loans are generally based on 25 -year terms with a balloon payment due after five years. Generally, the required minimum debt service coverage ratio is 1.15 . Residential real estate loans have represented a stable and growing portion of the loan portfolio.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December 31, 2019 , there were approximately $165.4 million of owner-occupied commercial real estate loans, representing approximately 47.5% of the commercial real estate portfolio. Commercial real estate loan terms are generally extended for 10 years or less and amortize generally over 25 years or less. The interest rates on commercial real estate loans have initial fixed rate terms that adjust typically at 5 years and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generally diverse in terms and type. This diversity helps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generally transitions the end purchaser to permanent financing or re-underwriting and selling into the secondary market through Capital Bank Home Loan. According to underwriting standards, the ratio of loan principal to collateral value, as established by an independent appraisal, cannot exceed 75% for investor-owned and 80% for owner-occupied properties. Semi-annual stress testing of the construction loan portfolio is conducted, and underlying real estate conditions are closely monitored as well as the borrower’s trends of sales valuations as compared to underwriting valuations as part of the ongoing risk management efforts. The borrowers’ progress in construction buildout is closely monitored and the original underwriting guidelines for construction milestones and completion timelines are strictly enforced. Commercial Business Loans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and personal guaranties from the borrower or other principal are generally obtained. Credit Cards . Through the OpenSky® credit card division, the Company offers credit cards on a nationwide basis to under-banked populations and those looking to rebuild their credit scores are provided through a fully digital and mobile platform. Substantially all of the lines of credit are secured by a noninterest bearing demand account at the Bank in an amount equal to the full credit limit of the credit card. In addition, using a proprietary scoring model, which considers credit score and repayment history (typically a minimum of six months of on-time repayments, but ultimately determined on a case-by-case basis), the Bank has recently begun to offer certain customers an unsecured line in excess of their secured line of credit. Approximately $43.3 million and $32.5 million of the credit card balances were secured by savings deposits held by the Bank as of December 31, 2019 and 2018 , respectively. Other Consumer Loans . To a very limited extent and typically as an accommodation to existing customers, personal consumer loans such as term loans, car loans or boat loans are offered. Loans acquired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the difference between the contractually required payments and expected cash flows was recorded as a nonaccretable discount. The remaining nonaccretable discounts on loans acquired were $285 thousand and $354 thousand as of December 31, 2019 and 2018 , respectively. Loans with nonaccretable discounts had a carrying value of $1.1 million and $1.3 million as of December 31, 2019 and 2018 , respectively. The activity in the accretable discounts on loans acquired was as follows: Accretable Discounts on Loans Acquired December 31, (in thousands) 2019 2018 Accretable discount at beginning of period $ 438 $ 543 Accretion and payoff of loans (9 ) (105 ) Accretable discount at end of period $ 429 $ 438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e following tables present, by class and reserving methodology, the allocation of the allowance for loan losses and the gross investment in loans as of December 31, 2019 and 2018 . Allowance for Loan Losses (in thousands) Provision for Allowance for Loan Losses Outstanding Loan Balances Evaluated for Impairment: December 31, 2019 Beginning Balance Charge-Offs Recoveries Ending Balance Individually Collectively Individually Collectively Real estate: Residential $ 3,541 $ 634 $ (40 ) $ — $ 4,135 $ — $ 4,135 $ 2,192 $ 425,734 Commercial 3,003 556 — 13 3,572 — 3,572 1,433 346,658 Construction 2,093 575 — — 2,668 — 2,668 — 198,702 Commercial 1,578 299 (331 ) 2 1,548 119 1,429 474 150,635 Credit card 1,084 726 (461 ) 19 1,368 — 1,368 — 46,412 Other consumer 9 1 — — 10 — 10 — 1,285 $ 11,308 $ 2,791 $ (832 ) $ 34 $ 13,301 $ 119 $ 13,182 $ 4,099 $ 1,169,426 December 31, 2018 Real estate: Residential $ 3,137 $ 522 $ (121 ) $ 3 $ 3,541 $ — $ 3,541 $ 2,120 $ 405,724 Commercial 2,860 13 (22 ) 152 3,003 — 3,003 1,486 277,205 Construction 1,646 447 — — 2,093 — 2,093 — 157,586 Commercial 1,497 194 (147 ) 34 1,578 262 1,316 749 121,515 Credit card 885 963 (806 ) 42 1,084 — 1,084 — 34,673 Other consumer 8 1 — — 9 — 9 — 1,202 $ 10,033 $ 2,140 $ (1,096 ) $ 231 $ 11,308 $ 262 $ 11,046 $ 4,355 $ 997,905 Note 4 - Loans Receivable (continued) Past due loans, segregated by delinquency and class of loans, as of December 31, 2019 and 2018 were as follows: Loans Past Due Loans 30-89 Days Past Due Loans 90 or More Days Past Due Total Past Due Loans Current Loans Total Loans Accruing Loans 90 or More days Past Due Nonaccrual Loans (in thousands) December 31, 2019 Real estate: Residential $ 704 $ 2,436 $ 3,140 $ 424,786 $ 427,926 $ 374 $ 2,192 Commercial 275 1,671 1,946 346,145 348,091 237 1,433 Construction 756 — 756 197,946 198,702 — — Commercial 172 353 525 150,584 151,109 — 474 Credit card 5,526 8 5,534 40,878 46,412 9 — Other consumer — — — 1,285 1,285 — — $ 7,433 $ 4,468 $ 11,901 $ 1,161,624 $ 1,173,525 $ 620 $ 4,099 Acquired loans included above $ 305 $ 1,243 $ 1,548 $ 4,873 $ 6,421 $ 464 $ 880 December 31, 2018 Real estate: Residential $ 1,070 $ 2,081 $ 3,151 $ 404,693 $ 407,844 $ 235 $ 2,207 Commercial 1,746 1,431 3,177 275,514 278,691 — 1,486 Construction — — — 157,586 157,586 — — Commercial 612 398 1,010 121,254 122,264 — 749 Credit card 3,771 2 3,773 30,900 34,673 2 — Other consumer — — — 1,202 1,202 — — $ 7,199 $ 3,912 $ 11,111 $ 991,149 $ 1,002,260 $ 237 $ 4,442 Acquired loans included above $ 521 $ 488 $ 1,009 $ 7,275 $ 8,284 $ 235 $ 582 Note 4 - Loans Receivable (continued) Impaired loans also include acquired loans for which management has recorded a nonaccretable discount. Impaired loans as of December 31, 2019 and 2018 were as follows: Impaired Loans Unpaid Contractual Principal Balance Recorded Investment with no Allowance Recorded Investment with Allowance Total Recorded Investment Related Allowance Average Recorded Investment Interest Recognized (in thousands) December 31, 2019 Real estate Residential $ 2,309 $ 2,192 $ — $ 2,192 $ — $ 2,510 $ 8 Commercial 1,477 1,433 — 1,433 — 1,620 18 Construction — — — — — — — Commercial 574 201 273 474 119 777 9 $ 4,360 $ 3,826 $ 273 $ 4,099 $ 119 $ 4,907 $ 35 Acquired loans included above $ 1,148 $ 880 $ — $ 880 $ — $ 1,164 $ 18 December 31, 2018 Real estate Residential $ 2,411 $ 2,120 $ — $ 2,120 $ — $ 2,564 $ 28 Commercial 1,551 1,486 — 1,486 — 1,591 — Construction — — — — — 140 — Commercial 856 363 386 749 262 1,270 — $ 4,818 $ 3,969 $ 386 $ 4,355 $ 262 $ 5,565 $ 28 Acquired loans included above $ 775 $ 497 — $ 497 $ — $ — $ — There were $159 thousand and $221 thousand , respectively, of loans secured by one to four family residential properties in the process of foreclosure as of December 31, 2019 and 2018 .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the general economic conditions in the Company’s market. The Company utilizes a risk grading matrix to assign a risk grade to each of its loans.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Note 4 - Loans Receivable (continued)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inherent as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risk grade. The Company grades all credit cards loans as Pass. Classified loans include Special Mention, Substandard, and Doubtful loans: Classified Loans (in thousands) Pass (1) Special Mention Substandard Doubtful Total December 31, 2019 Real estate: Residential $ 425,661 $ — $ 2,265 $ — $ 427,926 Commercial 340,313 6,345 1,433 — 348,091 Construction 198,702 — — — 198,702 Commercial 145,178 4,505 1,426 — 151,109 Credit card 46,412 — — — 46,412 Other consumer 1,285 — — — 1,285 Total $ 1,157,551 $ 10,850 $ 5,124 $ — $ 1,173,525 December 31, 2018 Real estate: Residential $ 405,532 $ 118 $ 2,194 $ — $ 407,844 Commercial 274,247 2,958 1,486 — 278,691 Construction 154,643 843 2,100 — 157,586 Commercial 117,670 3,844 750 — 122,264 Credit card 34,673 — — — 34,673 Other consumer 1,202 — — — 1,202 Total $ 987,967 $ 7,763 $ 6,530 $ — $ 1,002,260 ________________________ (1) Pass includes loans graded exceptional, very good, good, satisfactory and pass/watch Note 4 - Loans Receivable (continued)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status of TDRs is as follows: Troubled Debt Restructurings Number of Contracts Recorded Investment (dollars in thousands) Performing Nonperforming Total December 31, 2019 Real estate: Residential 3 $ — $ 145 $ 145 Commercial 2 — 314 314 Total 5 $ — $ 459 $ 459 Acquired loans included above 3 $ — $ 145 $ 145 December 31, 2018 Real estate: Residential 3 $ — $ 145 $ 145 Commercial 1 — 139 139 Total 4 $ — $ 284 $ 284 Acquired loans included above 3 $ — $ 145 $ 145 During the year ended December 31, 2019 , the Company added one TDR which had a recorded investment of $198 thousand . Of the five loans designated as troubled debt restructure at December 31, 2019 , two loans had a principal payment adjustment and three loans had changes in interest and payment terms. The Company had no defaulted TDR loans in the twelve months ended December 31, 2019 . Of the four loans designated as troubled debt restructured at December 31, 2018 , three loans were classified as TDR due to changes in interest rates and payment terms, and one loan was due to a change in interest rate, payment terms and a principal reduction. There were three restructured loans charged off in the amount of $291 thousand and two performing restructured loans paid off for $3.2 million during the year ended December 31, 2018 . Note 4 - Loans Receivable (continued) Outstanding loan commitments were as follows: Loan Commitments For the Years Ended December 31, (in thousands) 2019 2018 Unused lines of credit Commercial $ 41,346 $ 52,083 Commercial real estate 26,507 8,980 Residential real estate 13,754 12,853 Home equity 26,407 27,243 Secured credit card 37,517 29,142 Personal 43 126 Construction commitments: Residential real estate 96,807 72,424 Commercial real estate 18,192 6,358 $ 260,573 $ 209,209 Commitments to originate residential loans held for sale $ 2,646 $ 647 Letters of credit $ 5,305 $ 6,216 Lines of credit are agreements to lend to a customer as long as there is no violation of any condition of the contract. Lines of credit generally have variable interest rates. Such lines do not represent future cash requirements because it is unlikely that all customers will draw upon their lines in full at any time. Loan commitments generally have variable interest rates, fixed expiration dates, and may require payment of a fee. Letters of credit are conditional commitments issued us to guarantee the performance of a customer to a third party. In the event of nonperformance by the customer in accordance with the terms of the agreement with the third party, the Company would be required to fund the commitment. The Company's maximum exposure to credit loss in the event of nonperformance by the customer is the contractual amount of the credit commitment. Loan commitments and lines of credit are made on the same terms, including collateral, as outstanding loans. The Company is not aware of any accounting loss to be incurred by funding these loan commitments. As of December 31, 2019 and 2018 , respectively, the Company had an allowance for off-balance-sheet credit risk of $1.2 million and $1.1 million , recorded in other liabilities on the consolidated balance sheet. Note 4 - Loans Receivable (continued) The Company maintains a reserve for off balance sheet items such as unfunded lines of credit. Activity for this account is as follows: Off Balance Sheet Reserve (in thousands) 2019 2018 Balance at beginning of period $ 1,053 $ 901 Add: Provision 173 152 Add: Recoveries — — Less: Charge-offs — — Balance at end of period $ 1,226 $ 1,053 The Company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non-compliance, early payment default, and fraud or borrower misrepresentations. The Company maintains a reserve for potential losses on mortgage loans sold. Activity in this reserve is as follows for the periods presented: Mortgage Loan Put-back Reserve (in thousands) 2019 2018 Balance at beginning of period $ 501 $ 457 Add: Provision 184 106 Add: Recoveries — — Less: Charge-offs (109 ) (62 ) Balance at end of period $ 576 $ 501</t>
  </si>
  <si>
    <t>Premises and Equipment</t>
  </si>
  <si>
    <t>Property, Plant and Equipment [Abstract]</t>
  </si>
  <si>
    <t>Premises and Equipment Premises and equipment and the related depreciation and amortization consist of the following: Premises and Equipment (in thousands) 2019 2018 Leasehold improvements $ 1,688 $ 1,686 Furniture and equipment 4,622 4,430 Vehicle 54 54 Software 2,517 2,405 Construction in progress — 19 8,881 8,594 Less: Accumulated depreciation and amortization 6,709 5,619 Premises and equipment 2,172 2,975 Net lease asset 3,920 — Premises and equipment, net $ 6,092 $ 2,975 Depreciation and amortization expense $ 1,113 $ 1,085</t>
  </si>
  <si>
    <t>Lease Lease</t>
  </si>
  <si>
    <t>Leases [Abstract]</t>
  </si>
  <si>
    <t>Lease</t>
  </si>
  <si>
    <t>Leases On January 1, 2019, the Company adopted ASU 2016-02, Leases, as further explained in Note 1 - Nature of Business and Basis of Presentation. The Company’s primary leasing activities relate to certain real estate leases entered into in support of the Company’s branch operations and back office operations. As of January 1, 2019, the Company had leased five of its full service branches and five other locations for corporate/administration activities, operations, and loan production. All property leases under lease agreements have been been designated as operating leases. The Company does not have leases designated as finance leases. The Company determines if an arrangement is a lease at inception. Operating lease right-of-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weighted average discount rate used was 2.24% .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December 31, 2019 , the Company’s lease ROU assets and related lease liabilities were $3.9 million and $4.3 million , respectively, and have remaining terms ranging from 1 - 6 years , including extension options that the Company is reasonably certain will be exercised. As of December 31, 2019 , the Company had not entered into any material leases that have not yet commenced. The Company’s lease information is summarized as follows: Leases (in thousands) December 31, 2019 Lease Right of Use Asset Lease asset 5,158 Less: Accumulated amortization (1,238 ) Net lease asset 3,920 Lease Liability Lease liability $ 5,358 Less: Accumulated amortization (1,067 ) Net lease liability $ 4,291 Note 6 - Leases (continued) Future minimum payments for operating leases with initial or remaining terms of one year or more are as follows: Lease Payment Obligations (in thousands) December 31, 2019 Amounts due in: 2020 $ 1,265 2021 1,281 2022 921 2023 744 2024 420 Total lease payments $ 4,631 Operating lease and rent expense was $1.3 million and $1.5 million for the years ended December 31, 2019 and 2018 , respectively.</t>
  </si>
  <si>
    <t>Derivative Financial Instruments</t>
  </si>
  <si>
    <t>Derivative Instruments and Hedging Activities Disclosure [Abstract]</t>
  </si>
  <si>
    <t>Derivative Financial Instruments As part of its mortgage banking activities, the Company enters into interest rate lock commitments, which are commitments to originate loans whereby the interest rate on the loan is determined prior to funding and the customers have locked into that interest rate. The Company then either locks the loan and rate in with an investor and commits to deliver the loan if settlement occurs (Best Efforts) or commits to deliver the locked loan to an investor in a binding (Mandatory) delivery program.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and takes into consideration the probability that the rate lock commitments will close or will be funded. On January 7, 2015, the Company entered into an interest rate swap transaction with a notional amount of $2 million . The swap qualifies as a derivative and is designated as a hedging instrument. The swap fixed the interest rate the Company paid on the floating rate junior subordinated debentures for four years beginning on March 16, 2015 and matured on March 16, 2019. Based on the notional amount, the Company paid its counterparty quarterly interest at a fixed rate, and counterparty paid the Company interest at a rate of three‑month LIBOR plus 1.87% . The following table reports the commitment and fair value amounts on the outstanding derivatives: Derivatives (in thousands) December 31, 2019 December 31, 2018 Notional amount of open forward sales agreements $ 61,000 $ 25,000 Fair value of open forward delivery sales agreements (125 ) (253 ) Notional amount of open mandatory delivery commitments 22,888 4,256 Fair value of open mandatory delivery commitments 115 59 Notional amount of interest rate lock commitments 32,365 18,776 Fair value of interest rate lock commitments 122 108 Fair value of interest rate swap — 5</t>
  </si>
  <si>
    <t>Interest Bearing Deposits</t>
  </si>
  <si>
    <t>Deposits [Abstract]</t>
  </si>
  <si>
    <t>Interest-Bearing Deposits Major categories of interest bearing deposits are as follows: Interest-Bearing Deposits (in thousands) 2019 2018 Interest-bearing demand accounts $ 174,166 $ 85,747 Money market accounts 429,078 288,896 Savings 3,675 2,866 Certificates of deposit of $250,000 or more 115,311 99,412 Other time deposits 211,414 236,060 Total interest-bearing deposits $ 933,644 $ 712,981 The aggregate amount of brokered certificates of deposit was $88.8 million and $114.3 million at December 31, 2019 and 2018 , respectively. The aggregate amount of Certificate of Deposit Account Registry Service (“CDARS”) deposits was $5.0 million and $45.1 million at December 31, 2019 and 2018 , respectively. As of December 31, 2019 , our certificates of deposit from listing services amounted to $78.2 million or 6.4% of our deposits. As of December 31, 2019 , certificates of deposit mature as follows: Maturities of Certificates of Deposit (in thousands) 2020 $ 182,379 2021 135,355 2022 7,522 2023 673 2024, and thereafter 796 $ 326,725</t>
  </si>
  <si>
    <t>Securities Sold Under Agreements to Repurchase</t>
  </si>
  <si>
    <t>Disclosure of Repurchase Agreements [Abstract]</t>
  </si>
  <si>
    <t>Securities Sold Under Agreements to Repurchase The Company formerly sold securities under repurchase agreements to provide cash management services to commercial account customers. These borrowings are summarized as follows: Securities Sold Under Agreements to Repurchase (dollars in thousands) 2019 2018 Average amount outstanding $ 1,287 $ 10,596 Average rate paid during the year 1.75 % 1.38 % Maximum amount outstanding at month end $ 3,400 $ 12,445 Investment securities pledged to secure the underlying agreements at year end: Amortized cost $ — $ 16,032 Fair value — 15,862</t>
  </si>
  <si>
    <t>Borrowed Funds</t>
  </si>
  <si>
    <t>Debt Disclosure [Abstract]</t>
  </si>
  <si>
    <t>As of December 31, 2019 and 2018 , the Company was indebted as follows: Borrowed Funds 2019 2018 (dollars in thousands) Balance Interest Balance Interest Correspondent Banks — — % 2,000 3.28 % Total - Federal funds purchased $ — $ 2,000 FHLB principal reducing advances due May 10, 2022 $ 32,222 2.40 % $ — — % FHLB advance due March 25, 2019 — — % 2,000 4.26 % Total - FHLB advances $ 32,222 $ 2,000 Junior subordinated debentures due June 15, 2036 2,062 3.76 % 2,062 4.68 % Other subordinated notes due December 1, 2025 13,500 6.95 % 13,500 6.95 % Less: Unamortized debt issuance costs (139 ) (169 ) Total - Other borrowed funds $ 15,423 $ 15,393 Federal Home Loan Bank Advances The Federal Home Loan Bank fixed rate advance requires a principal reduction and accrued interest payment on a monthly basis. Junior subordinated debentures In June 2006, the Company formed Capital Bancorp (MD) Statutory Trust I (the “Trust”) and on June 15, 2006, the Trust issued 2,000 floating Rate Capital Securities (the “Capital Securities”) with an aggregate liquidation value of $2,000,000 to a third party in a private placement. Concurrent with the issuance of the Capital Securities, the Trust issued trust common securities to the Company in the aggregate liquidation value of $62,000 . The proceeds of the issuance of the Capital Securities and trust common securities were invested in the Company’s Floating Rate Junior Subordinated Deferrable Interest Debentures (the “Floating Rate Debentures”). The Floating Rate Debentures for the Trust will mature on June 15, 2036, which may be shortened if certain conditions are met (including the Company having received prior approval of the Board of Governors of the Federal Reserve System and any other required regulatory approvals). These Floating Rate Debentures, which are the only assets of the Trust, are subordinate and junior in right of payment to all present and future senior indebtedness (as defined in the Indenture dated June 15, 2006) of the Company. The Floating Rate Debentures for the Trust accrue interest at a floating rate equal to the three-month LIBOR plus 1.89% , payable quarterly. As of December 31, 2019 and 2018 , the rate for the Trust was 3.76% and 4.68% , respectively. The quarterly distributions on the Capital Securities will be paid at the same rate that interest is paid on the Floating Rate Debentures. The Company has fully and unconditionally guaranteed the Trust’s obligation under the Capital Securities. The Trust must redeem the Capital Securities when the Floating Rate Debentures are paid at maturity or upon any earlier prepayment of the Floating Rate Debentures. The Floating Rate Debentures may be prepaid if certain events occur, including a change in the tax status or regulatory capital treatment of the Capital Securities, or a change in existing laws that requires the Trust to register as an investment company. The junior subordinated debentures are treated as Tier 1 capital, to a limited extent, by the Federal Reserve. Note 10 - Borrowed Funds (Continued) Other subordinated notes On November 24, 2015, the Company issued $13.5 million of subordinated notes. The notes mature on December 1, 2025 and are all callable December 1, 2020. The notes bear interest at 6.95% for the first five years, then adjust to the three‑month LIBOR plus 5.33% adjusted on March 1, June 1, September 1, and December 1 of each year. Interest is payable quarterly. There were related debt issuance costs incurred totaling $278,231 . The costs are amortized to interest expense through the maturity date of the notes. Available lines of credit The Company has available lines of credit of $28.0 million with other correspondent banks . There were no outstanding line of credit balances at December 31, 2019 . At December 31, 2018 , $2.0 million was outstanding, and was paid off on January 2, 2019. The Company may borrow up to 25% of its assets from the FHLB, based on collateral available to pledge to secure the borrowings. Borrowings from the FHLB are secured by a portion of the Company’s loan and/or investment portfolio. As of December 31, 2019 and 2018 , the Company had pledged loans providing borrowing capacity of $193.7 million and $235.2 million , respectively. As of December 31, 2019 and 2018 , the Company had pledged investment securities with a fair value of $1.5 million and $6.7 million , respectively, to the FHLB. As of December 31, 2019 and 2018 , the Company had available borrowing capacity, net of advances and amounts pledged for letters of credit, from the FHLB of $140.5 million and $185.6 million , respectively. As of December 31, 2019 and 2018 , the Company had pledged commercial loans to the Federal Reserve Bank of Richmond to provide a borrowing capacity totaling $12.5 million and $13.1 million , respectively, under its discount window program. There were no advances outstanding under this facility as of December 31, 2019 and 2018 . The Company limits its certificate of deposit funding through a financial network to 15% of the Bank’s assets, or approximately $209.5 million and $161.2 million as of December 31, 2019 and 2018 , respectively. The balance outstanding was $88.8 million and $114.3 million as of December 31, 2019 and 2018 , respectively.</t>
  </si>
  <si>
    <t>Retirement Plan</t>
  </si>
  <si>
    <t>Retirement Benefits [Abstract]</t>
  </si>
  <si>
    <t>Retirement Plan The Company provides a defined contribution plan qualifying under Section 401(k) of the Internal Revenue Code to eligible employees. The Company contributes 3% of eligible compensation on behalf of all full‑time employees up to limits prescribed by the Internal Revenue Code. The Company’s contribution to the plan was $691 thousand in 2019 and $553 thousand in 2018.</t>
  </si>
  <si>
    <t>Related-Party Transactions</t>
  </si>
  <si>
    <t>Related Party Transactions [Abstract]</t>
  </si>
  <si>
    <t>Related-Party Transactions Certain executive officers and directors of the Company and Bank, and companies with which they are affiliated, are clients of and have banking transactions with the Company in the ordinary course of business. These transactions are conducted on substantially the same terms, including interest rates and collateral, as those prevailing at the time for comparable transactions with persons not related to the Company. Note 12 - Related-Party Transactions (continued) Activity in related-party loans during 2019 and 2018 is shown below: Related Party Loans (in thousands) 2019 2018 Balance at beginning of year $ 13,221 $ 16,268 Add: New loans 14,583 2,093 Less: Amounts collected (5,692 ) (3,588 ) Add (deduct): Relationship changes — (1,552 ) Balance at end of year $ 22,112 $ 13,221 Deposits from officers and directors and their related interests were $141.3 million at December 31, 2019 , and $155.8 million at December 31, 2018 . A director of the Company owns an interest in an entity from which the Company leases space for one of its Rockville, Maryland locations. Payments made in accordance with the lease were $74 thousand and $566 thousand in 2019 and 2018 , respectively. The decrease in 2019 lease payments is due to the fact that the Company reduced the amount of space leased. Company directors, or their related interests, held $1.0 million of the convertible subordinated notes outstanding as of December 31, 2019 and 2018 . This note carries a fixed rate of interest until December 1, 2020, after which it converts to variable rate. Company directors, or their related interests, held $171 thousand and $4.5 million of participation loans from the Bank as of December 31, 2019 and 2018 , respectively. Company and Bank directors, or their related interests, held $364 thousand and $2.0 million of participation loans from Church Street Capital as of December 31, 2019 and 2018 , respectively.</t>
  </si>
  <si>
    <t>Income Taxes</t>
  </si>
  <si>
    <t>Income Tax Disclosure [Abstract]</t>
  </si>
  <si>
    <t>- Income Taxes The components of income tax expense are as follows: Income Tax Expense For the Years Ended December 31, (in thousands) 2019 2018 Current: Federal $ 5,151 $ 3,696 State 1,507 1,427 Total current expense 6,658 5,123 Deferred tax benefit (839 ) (141 ) Total income tax expense $ 5,819 $ 4,982 The components of the net deferred tax asset at December 31, 2019 and 2018 are: Net Deferred Tax Asset (in thousands) 2019 2018 Deferred tax assets: Allowance for loan and credit losses $ 3,977 $ 3,384 Reserve for recourse on mortgage loans sold 158 138 Nonaccrual interest 19 63 Foreclosed real estate write-downs 3 3 Stock-based compensation 251 239 Long-term incentive program 266 189 Core deposit intangible 21 24 Unrealized loss on investment securities available for sale — 227 Net operating loss carryforward 178 244 4,873 4,511 Deferred tax liabilities: Unrealized gains on investment securities available for sale 5 — Unrealized gain on cash flow hedging derivative — 2 Unrealized gain on loans held for sale 72 51 Accumulated depreciation 355 516 Deferred casualty gain 1 1 Other — 43 433 613 Net deferred tax asset before valuation allowance 4,440 3,898 Less: Valuation allowance 177 244 Net deferred tax asset $ 4,263 $ 3,654 Note 13 - Income Taxes (continued) The differences between the federal income tax rate and the effective tax rate for the Company are reconciled as follows: Reconciliation of Federal Tax Rate to the Effective Rate 2019 2018 Statutory federal income tax rate 21.00 % 21.00 % Increase (decrease) resulting from: State income taxes, net of federal income tax benefit 6.02 6.35 Nondeductible expenses 0.73 0.42 Tax exempt income (0.03 ) (0.04 ) Other (2.10 ) 0.34 Effective Tax Rate 25.62 % 28.07 % Deferred tax assets represent the future tax benefit of deductible differences and, if it is more likely than not that a tax asset will not be realized, a valuation allowance is required to reduce the net deferred tax assets to net realizable value. As of December 31, 2019 , management has determined that it is more likely than not that the majority of the deferred tax asset from continuing operations will be realized. At December 31, 2019 and 2018 , a valuation allowance of $177 thousand and $244 thousand was recognized, respectively, for a State of Maryland net operating loss carryforward that may not be realizable. The Company does not have material uncertain tax positions and did not recognize any adjustments for unrecognized tax benefits. The Company remains subject to examination of income tax returns for the years ending after December 31, 2015 .</t>
  </si>
  <si>
    <t>Capital Standards</t>
  </si>
  <si>
    <t>Banking and Thrift [Abstract]</t>
  </si>
  <si>
    <t>Capital Standard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and defined by regulation to ensure capital adequacy require the Company and the Bank to maintain minimum amounts and ratios of Total, Tier 1 and Common Equity Tier 1 capital to risk-weighted assets, and of Tier 1 capital to average assets. As of December 31, 2019 and 2018, the capital levels of the Company and the Bank substantially exceeded all applicable capital adequacy requirements. Note 14 - Capital Standards (continued) As of December 31, 2019 the most recent notification from the OCC has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The following table presents actual and required capital ratios as of December 31, 2019 and 2018 for the Bank under the Basel III Capital Rules. The minimum required capital amounts presented include the minimum required capital levels as of December 31, 2019 and 2018 based on the phase-in provisions of the Basel III Capital Rules. Capital levels required to be considered well capitalized are based upon prompt corrective action regulations, as amended to reflect the changes under the Basel III Capital Rules.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presented in the following table as well, all of which would have exceeded the “well-capitalized” level had the Company been subject to separate capital minimums. Regulatory Capital Actual Minimum Capital Adequacy To Be Well Capitalized Full Phase In of Basel III (Dollar amounts in thousands) Amount Ratio Amount Ratio Amount Ratio Amount Ratio December 31, 2019 The Company Tier 1 leverage ratio (to average assets) $ 135,380 9.96 % $ 54,397 4.00 % N/A N/A $ 67,996 5.00 % Tier 1 capital (to risk-weighted assets) 135,380 12.31 % 66,011 6.00 % N/A N/A 88,015 8.00 % Common equity tier 1 capital ratio (to risk-weighted assets) 133,318 12.12 % $ 49,508 4.50 % N/A N/A 71,512 6.50 % Total capital ratio (to risk-weighted assets) 149,142 13.56 % $ 88,015 8.00 % N/A N/A 110,018 10.00 % The Bank Tier 1 leverage ratio (to average assets) $ 114,613 8.65 % $ 53,005 4.00 % $ 66,256 5.00 % $ 66,256 5.00 % Tier 1 capital (to risk-weighted assets) 114,613 10.73 % 64,093 6.00 % 85,458 8.00 % 85,458 8.00 % Common equity tier 1 capital ratio (to risk-weighted assets) 114,613 10.73 % 48,070 4.50 % 69,434 6.50 % 69,434 6.50 % Total capital ratio (to risk-weighted assets) 127,976 11.98 % 85,458 8.00 % 106,822 10.00 % 106,822 10.00 % December 31, 2018 The Company Tier 1 leverage ratio (to average assets) $ 117,220 10.76 % $ 43,575 4.00 % N/A N/A $ 43,575 4.00 % Tier 1 capital (to risk-weighted assets) 117,220 12.95 % 71,259 7.88 % N/A N/A 76,914 8.50 % Common equity tier 1 capital ratio (to risk-weighted assets) 115,158 12.73 % 57,686 6.38 % N/A N/A 63,341 7.00 % Total capital ratio (to risk-weighted assets) 128,544 14.21 % 89,356 9.88 % N/A N/A 95,012 10.50 % The Bank Tier 1 leverage ratio (to average assets) $ 96,122 9.06 % $ 42,445 4.00 % $ 53,056 5.00 % $ 42,445 4.00 % Tier 1 capital (to risk-weighted assets) 96,122 11.00 % 68,822 7.88 % 69,914 8.00 % 74,284 8.50 % Common equity tier 1 capital ratio (to risk-weighted assets) 96,122 11.00 % 55,713 6.38 % 56,805 6.50 % 61,175 7.00 % Total capital ratio (to risk-weighted assets) 107,061 12.25 % 86,301 9.88 % 87,393 10.00 % 91,763 10.50 %</t>
  </si>
  <si>
    <t>Stock-Based Compensation</t>
  </si>
  <si>
    <t>Disclosure of Compensation Related Costs, Share-based Payments [Abstract]</t>
  </si>
  <si>
    <t>Stock-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expense recognition of employee stock option and restricted stock awards resulted in net expense of approximately $858 thousand and $724 thousand during the years ended December 31, 2019 and 2018 , respectively. All share and per common share amounts have been adjusted to reflect the Stock Split. Refer to Notes 1 and 20 for additional information. Stock options: The Company currently has two incentive compensation plans with outstanding stock options, the 2002 Stock Option Plan and the 2017 Stock and Incentive Compensation Plan (“the Plan”). Only the Plan, which authorizes the use of stock options, stock appreciation rights, restricted stock and/or restricted stock, is available to grant options and shares to employees and directors. At inception the Plan allowed for up to 1,120,000 shares of common stock to be issued. As of December 31, 2019 , there are 302,363 shares available for future grant. Shares of common stock related to any unexercised or unvested award granted under the Plan that terminate or expire, or are subsequently forfeited or cancelled for any reason, become available for re-grant under the Plan. Option prices are equal to or greater than the estimated fair value of the common stock at the date of grant. Options outstanding vest over a four -year period, whereby 25% of the options become exercisable on each anniversary of the grant date. Information with respect to options outstanding during the years ended December 31, 2019 and 2018 is as follows: Stock Options Outstanding 2019 2018 Shares Weighted Average Exercise Price Shares Weighted Average Exercise Price Outstanding at beginning of year 1,431,860 $ 9.38 1,363,444 $ 8.01 Add: Granted 249,300 14.29 373,750 11.44 Less: Exercised (221,710 ) 6.88 (230,894 ) 5.67 Less: Retired on exercise (141,955 ) 6.90 (37,240 ) 5.07 Less: Expired/cancelled/forfeited (9,448 ) 10.89 (37,200 ) 7.34 Outstanding at end of year 1,308,047 $ 11.00 1,431,860 $ 9.38 Exercisable at end of year 592,782 $ 9.40 643,610 $ 7.78 The weighted average fair value of options granted during the years ended December 31, 2019 and 2018 , was $4.30 and $2.56 , respectively. A summary of information about stock options outstanding is as follows: Stock Option Summary Weighted Average Exercise Price Average Remaining Life (years) Outstanding Shares Exercisable Shares December 31, 2019 $ 7.50 1.0 236,212 231,212 8.50 2.0 202,435 142,885 11.38 4.0 346,500 86,635 11.41 4.0 20,000 — 12.38 3.0 266,600 130,300 12.80 3.8 7,000 1,750 14.54 5.0 229,300 — Total outstanding options 11.00 3.1 1,308,047 592,782 Intrinsic value on December 31, 2019 $ 5,089,032 $ 3,256,491 December 31, 2018 $ 6.63 1.0 283,886 268,886 7.50 2.0 297,348 207,898 8.50 3.0 222,276 103,176 11.38 5.0 354,750 — 12.38 4.0 266,600 63,650 12.80 4.8 7,000 — Total outstanding options 9.38 3.1 1,431,860 643,610 Intrinsic value on December 31, 2018 $ 3,178,491 $ 2,399,743 The aggregate intrinsic value as presented in the preceding tables is the difference between the estimated fair value of the stock as of December 31, 2019 and 2018 , and the exercise price of the option multiplied by the number of options outstanding. Stock options with exercise prices greater than the estimated fair value of the stock are not included in this calculation. Total unrecognized compensation expense related to stock options to be recognized over the next five years was $1.7 million and $1.4 million at December 31, 2019 and 2018 , respectively. The intrinsic value of stock options exercised was $1.8 million and $1.3 million during the years ended December 31, 2019 and 2018 , respectively. The weighted average fair value of options granted during 2019 and 2018 were estimated using the Black-Scholes option-pricing model with the following weighted average assumptions: Stock Option Pricing Assumptions 2019 2018 Dividend yield 0.00% 0.00% Risk free interest rate 1.75% 2.53% Expected volatility 34.79% 18.94% Expected life in years 5 5 Restricted stock: The Company from time-to-time also grants shares of restricted stock to key employees. These awards help align the interests of these employee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All restricted shares will fully vest in the event of change in control of the Company. Nonvested restricted stock for the years ended December 31, 2019 and 2018 is summarized in the following table. Restricted Stock Summary 2019 2018 Shares Weighted Average Grant-Date Fair Value Shares Weighted Average Grant-Date Fair Value Nonvested at beginning of year 38,000 $ 10.32 42,000 $ 8.66 Add: Granted — — 12,000 12.38 Less: Vested (18,500 ) 8.16 (16,000 ) 7.50 Less: Forfeited — — — — Nonvested at end of year 19,500 $ 12.38 38,000 $ 10.32 The vesting schedule of restricted shares as of December 31, 2019 is as follows: Restricted Stock Vesting Schedule Year Shares 2020 5,500 2021 5,500 2022 5,500 2023 3,000 19,500 At December 31, 2019 there was $176 thousand of total unrecognized compensation expense related to nonvested restricted stock. At December 31, 2018 , there was $230 thousand of total unrecognized compensation expense related to nonvested restricted stock.</t>
  </si>
  <si>
    <t>Parent Company Financial Information</t>
  </si>
  <si>
    <t>Condensed Financial Information Disclosure [Abstract]</t>
  </si>
  <si>
    <t>Parent Company Financial Informatio n The balance sheets as of December 31, 2019 and 2018 and statements of income and cash flows for the years then ended, for Capital Bancorp, Inc. (Parent only) are presented below. All share and per common share amounts have been adjusted to reflect the Stock Split. Refer to Note 1 for additional information. Parent Company Only Balance Sheets (in thousands) 2019 2018 Assets Cash and cash equivalents $ 2,391 $ 3,768 Investment in Bank 114,626 95,524 Investment in Church Street Capital 3,755 3,284 Investment in Trust 62 62 Loans receivable, net of allowance for loan losses of $258 and $208 at December 31, 2019 and 2018, respectively 28,044 27,032 Accrued interest receivable 98 106 Due from subsidiaries 16 54 Prepaid income taxes 9 90 Deferred income taxes 65 18 Other assets — 134 Total assets $ 149,066 $ 130,072 Liabilities and Stockholders’ Equity Borrowed funds $ 15,423 $ 15,393 Accrued interest payable 82 81 Other Liabilities 230 34 Total liabilities 15,735 15,508 Stockholders’ equity Common stock 139 137 Additional paid-in capital 51,561 49,321 Retained earnings 81,618 65,701 Accumulated other comprehensive income (loss) 13 (595 ) Total stockholders’ equity 133,331 114,564 Total liabilities and stockholders’ equity $ 149,066 $ 130,072 Parent Company Only Statements of Income (in thousands) 2019 2018 Interest and dividend revenue $ 1,650 $ 577 Dividend from Bank 3,500 4,250 Total interest and dividend revenue 5,150 4,827 Interest expense 1,054 1,071 Net interest income 4,096 3,756 Provision for loan losses 50 164 Net interest income after provision for loan losses 4,046 3,592 Noninterest income 5 8 Noninterest expenses (180 ) (248 ) Income before income taxes 3,871 3,352 Income tax (expense) benefit (78 ) 188 Income before undistributed net income of subsidiaries 3,793 3,540 Equity in undistributed net income of subsidiaries 13,102 9,227 Net income $ 16,895 $ 12,767 Parent Company Only Statements of Cash Flows (in thousands) 2019 2018 Cash flows from operating activities Net Income 16,895 12,767 Adjustments to reconcile net income to net cash provided by operating activities: Provision for loan losses 50 164 Equity in undistributed income-subsidiary (13,102 ) (9,227 ) (Increase) decrease in receivable from subsidiary bank 38 (148 ) Stock-based compensation expense 795 570 Director and employee compensation paid in Company stock 301 496 Deferred income tax benefit (47 ) (141 ) Amortization of debt issuance costs 30 32 Changes in assets and liabilities: Accrued interest receivable 8 (23 ) Prepaid income taxes and taxes payable 81 45 Other assets (663 ) (169 ) Accrued interest payable 1 (1 ) Other liabilities 195 — Net cash provided by operating activities 4,582 4,365 Cash flows from investing activities Net increase in loans receivable (1,062 ) (19,988 ) Capital injections to subsidiaries (5,120 ) (367 ) Net cash provided by investing activities (6,182 ) (20,355 ) Cash flows from financing activities Repayment of debt — (2,000 ) Repurchase of common stock (371 ) (45 ) Proceeds from exercise of stock options 594 1,043 Proceeds from shares sold — 198 Proceeds from initial public offering, net — 19,764 Net cash provided by financing activities 223 18,960 Net increase (decrease) in cash and cash equivalents (1,377 ) 2,970 Cash and cash equivalents, beginning of year 3,768 798 Cash and cash equivalents, end of year $ 2,391 $ 3,768</t>
  </si>
  <si>
    <t>Fair Value</t>
  </si>
  <si>
    <t>Fair Value Disclosures [Abstract]</t>
  </si>
  <si>
    <t>Fair Value Generally accepted accounting principles define fair value, establish a framework for measuring fair value, recommend disclosures about fair value, and establish a hierarchy for determining fair value measurement. The hierarchy includes three levels and is based upon the valuation techniques used to measure assets and liabilities. The three levels are as follows: Level 1 - Inputs to the valuation method are quoted prices (unadjusted) for identical assets or liabilities in active markets; Level 2 - Inputs to the valuation method include quoted prices for similar assets and liabilities in active markets, and inputs that are observable for the asset or liability, either directly or indirectly, for substantially the full term of the financial instrument; and Level 3 - Inputs to the valuation method are unobservable and significant to the fair value measurement. Fair value measurements on a recurring basi s Investment securities available for sale - The fair values of the Company's investment securities available for sale are provided by an independent pricing service. The fair values of the Company's securities are determined based on quoted prices for similar securities under Level 2 inputs. Loans held for sale - The fair value of loans held for sale is determined using Level 2 inputs of quoted prices for a similar asset, adjusted for specific attributes of that loan. Derivative financial instruments -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interest rate swap is reported at fair value utilizing Level 2 inputs. The Company obtains dealer quotations to value its swap. For purposes of potential valuation adjustments to its derivative position, the Company evaluates the credit risk of its counterparty. Accordingly, the Company has considered factors such as the likelihood of default by the counterparty and the remaining contractual life, among other things, in determining if any fair value adjustment related to credit risk is required. Note 17 - Fair Value (continued) The Company has categorized its financial instruments measured at fair value on a recurring basis as of December 31, 2019 and 2018 as follows: Fair Value of Financial Instruments (in thousands) Total Level 1 Inputs Level 2 Inputs Level 3 Inputs December 31, 2019 Investment securities available for sale U.S. government-sponsored enterprises $ 999 $ — $ 999 $ — Municipal 528 — 528 — Corporate 2,565 — 2,565 — Mortgage-backed securities 56,736 — 56,736 — $ 60,828 $ — $ 60,828 $ — Loans held for sale $ 71,030 $ — $ 71,030 $ — Derivative assets $ 237 $ — $ 237 $ — Derivative liabilities $ 125 $ — $ 125 $ — December 31, 2018 Investment securities available for sale U.S. government-sponsored enterprises $ 17,360 $ — $ 17,360 $ — Municipal 501 — 501 — Corporate 2,885 — 2,885 — Mortgage-backed securities 26,186 — 26,186 — $ 46,932 $ — $ 46,932 $ — Loans held for sale $ 18,526 $ — $ 18,526 $ — Derivative assets $ 172 $ — $ 172 $ — Derivative liabilities $ 253 $ — $ 253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2019 2018 Loans held for sale Aggregate fair value $ 71,030 $ 18,526 Contractual principal $ 67,118 $ 17,822 Difference $ 3,912 $ 704 Note 17 - Fair Value (continued) As of December 31, 2019 and 2018 , the Company elected to account for loans held for sale at fair value to eliminate the mismatch that would occur by recording changes in market value on derivative instruments used to hedge loans held for sale while carrying the loans at the lower of cost or market. Fair value measurements on a nonrecurring basis Impaired loans - The Company has measured impairment generally based on the fair value of the loan's collateral and discounted cash flow analysis. Fair value is generally determined based upon independent third-party appraisals of the properties, or discounted cash flows based upon the expected proceeds. These assets are included as Level 3 fair values. As of December 31, 2019 and 2018 , the fair values consist of loan balances of $4.1 million and $4.4 million , with valuation allowances of $119 thousand and $262 thousand , respectively. Foreclosed real estate - The Company's foreclosed real estate is measured at fair value less cost to sell. Fair value was determined based on offers and/or appraisals. Cost to sell the real estate was based on standard market factors. The Company has categorized its foreclosed real estate as Level 3. Fair Value of Impaired Loans and Foreclosed Real Estate (in thousands) 2019 2018 Impaired loans Level 1 Inputs $ — $ — Level 2 Inputs — — Level 3 Inputs 3,980 4,093 Total $ 3,980 $ 4,093 Foreclosed real estate Level 1 Inputs — — Level 2 Inputs — — Level 3 Inputs 2,384 142 Total $ 2,384 $ 142 The following table provides information describing the unobservable inputs used in Level 3 fair value measurements at December 31, 2019 and 2018 : Inputs Valuation Technique Unobservable Inputs General Range of Inputs Impaired Loans Appraised Value/Discounted Cash Flows Discounts to appraisals or cash flows for estimated holding and/or selling costs 0 - 25% Foreclosed Real Estate Appraised Value/Comparable Sales Discounts to appraisals for estimated holding and/or selling costs 0 -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Note 17 - Fair Value (continued)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As of December 31, 2019 , the technique used by the Company to estimate the exit price of the loan portfolio consists of similar procedures to those used as of December 31, 2018 ,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interest bearing deposits at other financial institutions, federal funds sold and restricted investments is the carrying amount. Restricted stock includes equity of the Federal Reserve and other banker’s banks. The fair value of noninterest bearing deposits and securities sold under agreements to repurchase is the carrying amount. The fair value of checking and savings deposits, and money market accoun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Note 17 - Fair Value (continued) The table below presents the carrying amount, fair value, and placement in the fair value hierarchy of the Company’s financial instruments (in thousands). Fair Value of Financial Assets and Liabilities December 31, 2019 December 31, 2018 (in thousands) Carrying Amount Fair Value Carrying Amount Fair Value Financial assets Level 1 Cash and due from banks $ 10,530 $ 10,530 $ 10,431 $ 10,431 Interest bearing deposits at other financial institutions 102,447 102,447 22,007 22,007 Federal funds sold 1,847 1,847 2,285 2,285 Restricted investments 3,966 3,966 2,503 2,503 Level 3 Loans receivable, net $ 1,157,820 $ 1,155,922 $ 988,960 $ 979,058 Financial liabilities Level 1 Noninterest-bearing deposits $ 291,777 $ 291,777 $ 242,259 $ 242,259 Securities sold under agreements to repurchase — — 3,332 3,332 Level 3 Interest-bearing deposits 933,644 934,349 712,981 711,876 FHLB advances and other borrowed funds $ 47,645 47,678 19,393 19,447</t>
  </si>
  <si>
    <t>Segments</t>
  </si>
  <si>
    <t>Segment Reporting [Abstract]</t>
  </si>
  <si>
    <t>Segments The Company’s reportable segments represent product line divisions and are viewed separately for strategic planning purposes by management. The four segments include Commercial Banking, Capital Bank Home Loans (the Company’s mortgage loan division), and OpenSky® (the Company’s credit card division) and the Corporate Office. The following schedule presents financial information for each reportable segment at December 31, 2019 . Segments (in thousands) Commercial Bank CBHL OpenSky® Corporate Eliminations Consolidated Interest income $ 60,385 $ 2,901 $ 18,394 $ 2,330 $ (656 ) $ 83,354 Interest expense 14,536 887 — 1,075 (656 ) 15,842 Net interest income 45,849 2,014 18,394 1,255 — 67,512 Provision for loan losses 2,015 — 726 50 — 2,791 Noninterest income 744 16,115 7,654 5 — 24,518 Noninterest expense 31,173 14,456 20,654 242 — 66,525 Net income before taxes $ 13,405 $ 3,673 $ 4,668 $ 968 $ — $ 22,714 Total assets $ 1,275,683 $ 71,899 $ 49,352 $ 35,239 $ (3,678 ) $ 1,428,495</t>
  </si>
  <si>
    <t>Litigation</t>
  </si>
  <si>
    <t>Commitments and Contingencies Disclosure [Abstract]</t>
  </si>
  <si>
    <t>Litigation As previously reported in the Company’s quarterly report on Form 10-Q for the quarter ended March 31, 2019, the Bank, along with two other banking institutions, was a defendant in a lawsuit to which on April 9, 2019, the Bank entered into a Settlement Agreement and Joint Tortfeasor Release with the plaintiff. All amounts paid by the Bank were fully funded by its insurance carrier except for $200,000 which was accrued at March 31, 2019 and paid in April, 2019. The Settlement includes a release of all claims in the lawsuit that were or could have been brought and precludes further proceedings. In addition to the lawsuit described above, the Company is involved in legal proceedings occurring in the ordinary course of business. The aggregate effect of these, in management’s opinion, would not be material on the results of operations or financial condition of the Company.</t>
  </si>
  <si>
    <t>Quarterly Results of Operations (unaudited)</t>
  </si>
  <si>
    <t>Quarterly Financial Information Disclosure [Abstract]</t>
  </si>
  <si>
    <t>Quarterly Results of Operations (unaudited) The following table presents condensed unaudited information relating to quarterly periods in 2019 and 2018 . All share and per common share amounts have been adjusted to reflect the Stock Split. Refer to Note 1 for additional information. Quarterly Results of Operations (in thousands) 2019 2018 Dec 31 Sept 30 Jun 30 Mar 31 Dec 31 Sept 30 Jun 30 Mar 31 Interest Income $ 22,393 $ 22,354 $ 20,289 $ 18,318 $ 18,238 $ 17,447 $ 16,778 $ 16,664 Interest Expense 4,339 4,170 3,758 3,574 3,348 2,955 2,657 2,279 Net Interest Income 18,054 18,184 16,531 14,744 14,890 14,492 14,121 14,385 Provision for Loan Losses 921 1,071 677 121 500 495 630 515 Noninterest Income 7,278 7,220 5,927 4,092 3,466 4,240 4,340 4,078 Noninterest Expense 17,757 18,228 16,210 14,330 13,094 13,900 13,529 13,600 Income Before Provision for Income Taxes 6,654 6,105 5,571 4,385 4,762 4,337 4,302 4,348 Provision for Income Taxes 1,581 1,625 1,548 1,066 1,276 1,190 1,158 1,358 Net Income $ 5,073 $ 4,480 $ 4,023 $ 3,319 $ 3,486 $ 3,147 $ 3,144 $ 2,990 Basic earnings per common share $ 0.37 $ 0.33 $ 0.30 $ 0.24 $ 0.26 $ 0.27 $ 0.26 $ 0.26 Diluted earnings per common share $ 0.36 $ 0.32 $ 0.29 $ 0.24 $ 0.25 $ 0.26 $ 0.26 $ 0.25</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si>
  <si>
    <t>Nature of Business and Basis of Presentation (Policies)</t>
  </si>
  <si>
    <t>Nature of operations</t>
  </si>
  <si>
    <t xml:space="preserve">Nature of Busines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our residential mortgage banking arm, and issues credit cards through OpenSky®, a secured, digitally-driven nationwide credit card platform. The Company formed Church Street Capital, LLC (“Church Street Capital”) in 2014 to provide short-term secured real estate financing to Washington, D.C. area investors and developers that may not meet all Bank credit criteria. </t>
  </si>
  <si>
    <t>Basis of presentation</t>
  </si>
  <si>
    <t xml:space="preserve">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a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les generally accepted in the United States of America (“GAAP”), and conform to general practices within the banking industry. </t>
  </si>
  <si>
    <t>Cash and cash equivalents</t>
  </si>
  <si>
    <t>Cash and cash equivalents For purposes of reporting cash flows, cash and cash equivalents include cash on hand, amounts due from banks, interest bearing deposits with banks and federal funds sold. Generally, federal funds are sold for one-day periods.</t>
  </si>
  <si>
    <t>Investment securities</t>
  </si>
  <si>
    <t>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t>
  </si>
  <si>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t>
  </si>
  <si>
    <t>Loans and Allowance for Loan Losses</t>
  </si>
  <si>
    <t>Loans and the allowance for loan losses Loans are stated at the principal amount outstanding, adjusted for deferred origination fees, deferred origination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generall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for qualitative factors. There may be an unallocated component of the allowance, which reflects the margin of the imprecision inherent in the underlying assumptions used in the method for estimating specific and general losses in the portfolio. Actual loan performance may differ from those estimates. A loss is recognized as a charge to the allowance when management believes that collection of the loan is unlikely. Collections of loans previously charged off are added to the allowance at the time of recovery. The components of the allowance for loan losses represent an estimation done pursuant to ASC Topic 450, “Contingencies,” or ASC Topic 310, “Receivables.” Specific allowances are established in cases where management has identified significant conditions or circumstances related to a specific credit that management believes indicate the probability that a loss may be incurred. The process for determining an appropriate allowance for loan losses is based on a comprehensive, well-documented, and consistently applied analysis of the loan portfolio. The analysis considers significant factors that affect the collectibility of the portfolio and supports the loan losses estimated by this process. It is important to recognize that the related process, methodology, and underlying assumptions require a substantial degree of judgment. Management believes that the allowance for loan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loan losses. Such review may result in recognition of additions to the allowance based on their judgments of information available to them at the time of their examination. The review of the adequacy of the allowance for loan losses includes an assessment of the fair value adjustment for acquired loans in accordance with generally accepted accounting principles.</t>
  </si>
  <si>
    <t>Premises and equipment</t>
  </si>
  <si>
    <t>Premises and equipment Premises and equipment are stated at cost less accumulated depreciation and amortization. Depreciation and amortization are computed using the straight-line method over the estimated useful lives of the related property generally over two to seven years . Leasehold improvements are amortized over the estimated term of the respective leases, which may include renewal options where management has the positive intent to exercise such options, or the estimated useful lives of the improvements, whichever is less. Expenditures for maintenance, repairs, and minor replacements are charged to noninterest expenses as incurred. The costs of major renewals and betterments are capitalized, These costs would be included as a component of premises and equipment expenses on the Consolidated Statements of Operations.</t>
  </si>
  <si>
    <t>Leases</t>
  </si>
  <si>
    <t xml:space="preserve">Leases During the first quarter of 2019, the Company adopted Accounting Standards Update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has elected to apply the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has elected not to apply the recognition requirements of ASC 842 to short-term leases, defined as leases with a term of 12 months or less, and to recognize the lease payments in net income on short-term leases on a straight-line basis over the lease term. We adopted the guidance using the modified retrospective approach on January 1, 2019 and elected the practical expedients for transition including the transition option provided in ASU 2018-11, Leases (Topic 842) Targeted Improvements, which allowed the Company to initially apply the new leases standard at the adoption date. Consequently, the reporting for the comparative periods presented continued to be in accordance with ASC Topic 840, Leases . Therefore, the 2018 financial results and disclosures have not been adjusted. The Company is largely accounting for our existing operating leases consistent with prior guidance except for the incremental balance sheet recognition for leases. </t>
  </si>
  <si>
    <t xml:space="preserve">Derivative Financial Instruments T he Company enters into commitments to fund residential mortgage loans (interest rate locks) with the intention of selling them in the secondary market. The Company also enters into forward sales agreements for certain funded loans and loan commitments. Unfunded commitments intended for loans held for sale and forward sales agreements are recorded at fair value with changes in fair value recorded as a component of mortgage banking revenue. Loans originated and intended for sale in the secondary market are carried at fair value. For pipeline loans which are not pre-sold to an investor, the Company manages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t>
  </si>
  <si>
    <t>Fair Value Measurements</t>
  </si>
  <si>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the Fair Value note to our consolidated financial statements.</t>
  </si>
  <si>
    <t xml:space="preserve">Income Taxes The Company employs the asset and liability method of accounting for income taxes as required by ASC Topic 740, “ Income Taxes .” Under this method, deferred 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reserves. In accordance with ASC Topic 740, the Company may establish a valuation allowance against deferred tax assets in those cases where realization is less than certain. </t>
  </si>
  <si>
    <t>Earnings per share</t>
  </si>
  <si>
    <t>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t>
  </si>
  <si>
    <t xml:space="preserve">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two components of other comprehensive income are unrealized gains and losses on investment securities available for sale, net of income taxes, and unrealized gains and losses on cash flow hedges, net of income taxes. </t>
  </si>
  <si>
    <t>Recently issued accounting pronouncements</t>
  </si>
  <si>
    <t>Recently issued accounting pronouncements: In June 2016, the FASB issued guidance to change the accounting for loan losses and modify the impairment model for certain debt securities. In October 2019, the FASB voted to delay implementation and the new standard is now effective for fiscal years beginning after December 15, 2022, including the interim periods within those fiscal years. The Company expects the provisions of this standard to impact the Company’s consolidated financial statements, in particular, the level of the reserve for loan losses. The Company is continuing to evaluate the extent of the potential impact and expects that portfolio composition and economic conditions at the time of adoption will be a factor. The Company will apply the amendments to the ASU through a cumulative-effect adjustment to retained earnings as of the beginning of the year of adoption. While early adoption was permitted, the Company did not elect that option. In addition to our allowance for loan losses, the Company will also record an allowance for credit losses on held-to-maturity debt securities instead of applying the impairment model currently utilized. The amount of the adjustments will be impacted by each portfolio’s composition and credit quality at the adoption date as well as economic conditions and forecasts at that time. In August 2018, the FASB amended the Fair Value Measurement Topic 820 disclosure framework. These amendments include additions, removals and modifications to the fair value disclosure requirements in Topic 820, and are effective for the Company for fiscal years, and interim periods within those fiscal years, beginning after December 15, 2019. Early adoption is permitted on removed or modified disclosures. The Company does not expect these amendments to have a material effect on its financial statements. In April 2019, the FASB issued codification improvements to ASU Topic 326 - Financial Instruments - Credit Loss, Topic 815 - Derivatives and Hedging, and Subtopic 825-10 - Financial Instruments. This codification provides technical corrections and clarifies issues related to fair value hedges. The Company early adopted this guidance upon issuance, and it did not have a material impact on the Company’s Consolidated Financial Statements. In April 2019, the FASB issued guidance that clarifies and improves areas of guidance related to the recently issued standards on loan losses, hedging, and recognition and measurement of financial instruments. The amendments related to loan losses will be effective for the Company for reporting periods beginning after December 15, 2022. The amendments related to hedging were effective for the Company for interim and annual periods beginning after December 15, 2018. The amendments related to recognition and measurement of financial instruments were adopted by the Company during the first quarter of 2018. The Company does not expect these amendments to have a material effect on its financial statements. In November 2019, the FASB issued guidance to defer the effective dates for private companies, not-for-profit organizations, and certain smaller reporting companies applying standards on current expected loan losses (CECL). The new effective dates will be fiscal years beginning after December 15, 2022 including interim periods within those fiscal years. In addition, the FASB issued guidance that addresses issues raised by stakeholders during the implementation of ASU 2016-13, Financial Instruments-loan losses (Topic 326): Measurement of loan losses on Financial Instruments. The amendments affect a variety of Topics in the Accounting Standards Codification. For entities that have not yet adopted the amendments in ASU 2016-13, the amendments are effective for fiscal years beginning after December 15, 2022 including interim periods within those fiscal years. Early adoption is permitted in any interim period as long as an entity has adopted the amendments in ASU 2016-13. The Company does not expect these amendments to have a material effect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are effective for fiscal years beginning after December 15, 2020, including interim periods within those fiscal years.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Certain reclassifications have been made to the amounts reported in prior periods to conform to the current period presentation. The reclassifications had no effect on net income or total stockholders' equity.</t>
  </si>
  <si>
    <t>Nature of Business and Basis of Presentation (Tables)</t>
  </si>
  <si>
    <t>Schedule of Earnings Per Share, Basic and Diluted</t>
  </si>
  <si>
    <t>The following is a reconciliation of the numerators and denominators used in computing basic and diluted earnings per common share as adjusted for the Stock Split: Earnings Per Share For the Years Ended December 31, 2019 2018 (dollars in thousands, except per share information) Income Weighted Average Shares Per Share Amount Income Weighted Average Shares Per Share Amount Basic EPS Net income available to common stockholders $ 16,895 13,733,131 $ 1.23 $ 12,767 12,116,459 $ 1.05 Effect of dilutive securities — 235,454 — 345,679 Dilutive EPS per common share $ 16,895 13,968,585 $ 1.21 $ 12,767 12,462,138 $ 1.02</t>
  </si>
  <si>
    <t>Schedule of Accumulated Other Comprehensive Income (Loss)</t>
  </si>
  <si>
    <t>Information concerning the Company's accumulated other comprehensive income (loss) as of December 31, 2019 , and 2018 are as follows (in thousands): Comprehensive Income For the Years Ended December 31, (in thousands) 2019 2018 Unrealized gains (losses) on securities available for sale $ 18 $ (825 ) Deferred tax (expense) benefit (5 ) 227 Other comprehensive income (loss), net of tax 13 (598 ) Unrealized gains on cash flow hedges — 5 Deferred tax expense — (2 ) Other comprehensive income, net of tax — 3 Total accumulated comprehensive income (loss) $ 13 $ (595 )</t>
  </si>
  <si>
    <t>Investment Securities (Tables)</t>
  </si>
  <si>
    <t>Unrealized Gain (Loss) on Investments</t>
  </si>
  <si>
    <t>The amortized cost and estimated fair value of investment securities at December 31, 2019 and 2018 are summarized as follows: Investment Securities Available for Sale Amortized Cost Unrealized Gains Unrealized Losses Fair Value (in thousands) December 31, 2019 U.S. government-sponsored enterprises $ 1,000 $ — $ (1 ) $ 999 Municipal 515 13 — 528 Corporate 2,542 46 (23 ) 2,565 Mortgage-backed securities 56,754 117 (135 ) 56,736 $ 60,811 $ 176 $ (159 ) $ 60,828 December 31, 2018 U.S. government-sponsored enterprises $ 17,496 $ — $ (136 ) $ 17,360 Municipal 517 — (16 ) 501 Corporate 2,908 28 (51 ) 2,885 Mortgage-backed securities 26,836 46 (696 ) 26,186 $ 47,757 $ 74 $ (899 ) $ 46,932</t>
  </si>
  <si>
    <t>Schedule of Investment Portfolio in Continuous Unrealized Loss Position, Fair Value</t>
  </si>
  <si>
    <t>Information related to unrealized losses in the investment portfolio as of December 31, 2019 and 2018 are as follows: Investment Securities Unrealized Losses Less than 12 months 12 months or longer Total Fair Value Unrealized Losses Fair Value Unrealized Losses Fair Value Unrealized Losses (in thousands) December 31, 2019 U.S. government-sponsored enterprises $ — $ — $ 999 $ (1 ) $ 999 $ (1 ) Corporate — — 519 (23 ) 519 (23 ) Mortgage-backed securities 21,487 (78 ) 5,246 (57 ) 26,733 (135 ) $ 21,487 $ (78 ) $ 6,764 $ (81 ) $ 28,251 $ (159 ) December 31, 2018 U.S. government-sponsored enterprises $ 496 $ (2 ) $ 16,864 $ (134 ) $ 17,360 $ (136 ) Municipal — — 501 (16 ) 501 (16 ) Corporate — — 857 (51 ) 857 (51 ) Mortgage-backed securities 2,294 (7 ) 21,037 (689 ) 23,331 (696 ) $ 2,790 $ (9 ) $ 39,259 $ (890 ) $ 42,049 $ (899 )</t>
  </si>
  <si>
    <t>Schedule Of Pledged Securities</t>
  </si>
  <si>
    <t>A summary of pledged securities at December 31, 2019 and 2018 is shown below: Pledged Securities For the Years Ended December 31, 2019 2018 (in thousands) Amortized Cost Fair Value Amortized Cost Fair Value Securities sold under agreements to repurchase $ — $ — $ 16,032 $ 15,862 Federal Home Loan Bank advances 1,508 1,522 6,713 6,662 $ 1,508 $ 1,522 $ 22,745 $ 22,524</t>
  </si>
  <si>
    <t>Investments Classified by Contractual Maturity Date</t>
  </si>
  <si>
    <t>Contractual maturities of U.S. government-sponsored enterprises and corporate securities at December 31, 2019 and 2018 are shown below. Actual maturities may differ from contractual maturities because borrowers may have the right to call or prepay obligations with or without call or prepayment penalties. Investment Securities - Contractual Maturities For the Years Ended December 31, 2019 2018 (in thousands) Amortized Cost Fair Value Amortized Cost Fair Value Within one year $ 1,542 $ 1,518 $ 16,496 $ 16,377 Over one to five years — — 1,000 983 Over five to ten years 2,000 2,046 2,000 2,028 Over ten years 515 528 1,425 1,358 Mortgage-backed securities (1) 56,754 56,736 26,836 26,186 $ 60,811 $ 60,828 $ 47,757 $ 46,932 _______________ (1) Mortgage-backed securities are due in monthly installments.</t>
  </si>
  <si>
    <t>Loans Receivable (Tables)</t>
  </si>
  <si>
    <t>Schedule of Loans Receivable</t>
  </si>
  <si>
    <t>Major categories of loans are as follows: Loan Categories December 31, (in thousands) 2019 2018 Real estate: Residential $ 427,926 $ 407,844 Commercial 348,091 278,691 Construction 198,702 157,586 Commercial 151,109 122,264 Credit card 46,412 34,673 Other consumer 1,285 1,202 1,173,525 1,002,260 Deferred origination fees, net (2,404 ) (1,992 ) Allowance for loan losses (13,301 ) (11,308 ) Loans receivable, net $ 1,157,820 $ 988,960</t>
  </si>
  <si>
    <t>Schedule Of Activity In Accretable Discounts On Loans Acquired</t>
  </si>
  <si>
    <t>The activity in the accretable discounts on loans acquired was as follows: Accretable Discounts on Loans Acquired December 31, (in thousands) 2019 2018 Accretable discount at beginning of period $ 438 $ 543 Accretion and payoff of loans (9 ) (105 ) Accretable discount at end of period $ 429 $ 438</t>
  </si>
  <si>
    <t>Allowance for Credit Losses on Loans Receivables</t>
  </si>
  <si>
    <t>The following tables present, by class and reserving methodology, the allocation of the allowance for loan losses and the gross investment in loans as of December 31, 2019 and 2018 . Allowance for Loan Losses (in thousands) Provision for Allowance for Loan Losses Outstanding Loan Balances Evaluated for Impairment: December 31, 2019 Beginning Balance Charge-Offs Recoveries Ending Balance Individually Collectively Individually Collectively Real estate: Residential $ 3,541 $ 634 $ (40 ) $ — $ 4,135 $ — $ 4,135 $ 2,192 $ 425,734 Commercial 3,003 556 — 13 3,572 — 3,572 1,433 346,658 Construction 2,093 575 — — 2,668 — 2,668 — 198,702 Commercial 1,578 299 (331 ) 2 1,548 119 1,429 474 150,635 Credit card 1,084 726 (461 ) 19 1,368 — 1,368 — 46,412 Other consumer 9 1 — — 10 — 10 — 1,285 $ 11,308 $ 2,791 $ (832 ) $ 34 $ 13,301 $ 119 $ 13,182 $ 4,099 $ 1,169,426 December 31, 2018 Real estate: Residential $ 3,137 $ 522 $ (121 ) $ 3 $ 3,541 $ — $ 3,541 $ 2,120 $ 405,724 Commercial 2,860 13 (22 ) 152 3,003 — 3,003 1,486 277,205 Construction 1,646 447 — — 2,093 — 2,093 — 157,586 Commercial 1,497 194 (147 ) 34 1,578 262 1,316 749 121,515 Credit card 885 963 (806 ) 42 1,084 — 1,084 — 34,673 Other consumer 8 1 — — 9 — 9 — 1,202 $ 10,033 $ 2,140 $ (1,096 ) $ 231 $ 11,308 $ 262 $ 11,046 $ 4,355 $ 997,905</t>
  </si>
  <si>
    <t>Past Due Loans Receivables</t>
  </si>
  <si>
    <t>Past due loans, segregated by delinquency and class of loans, as of December 31, 2019 and 2018 were as follows: Loans Past Due Loans 30-89 Days Past Due Loans 90 or More Days Past Due Total Past Due Loans Current Loans Total Loans Accruing Loans 90 or More days Past Due Nonaccrual Loans (in thousands) December 31, 2019 Real estate: Residential $ 704 $ 2,436 $ 3,140 $ 424,786 $ 427,926 $ 374 $ 2,192 Commercial 275 1,671 1,946 346,145 348,091 237 1,433 Construction 756 — 756 197,946 198,702 — — Commercial 172 353 525 150,584 151,109 — 474 Credit card 5,526 8 5,534 40,878 46,412 9 — Other consumer — — — 1,285 1,285 — — $ 7,433 $ 4,468 $ 11,901 $ 1,161,624 $ 1,173,525 $ 620 $ 4,099 Acquired loans included above $ 305 $ 1,243 $ 1,548 $ 4,873 $ 6,421 $ 464 $ 880 December 31, 2018 Real estate: Residential $ 1,070 $ 2,081 $ 3,151 $ 404,693 $ 407,844 $ 235 $ 2,207 Commercial 1,746 1,431 3,177 275,514 278,691 — 1,486 Construction — — — 157,586 157,586 — — Commercial 612 398 1,010 121,254 122,264 — 749 Credit card 3,771 2 3,773 30,900 34,673 2 — Other consumer — — — 1,202 1,202 — — $ 7,199 $ 3,912 $ 11,111 $ 991,149 $ 1,002,260 $ 237 $ 4,442 Acquired loans included above $ 521 $ 488 $ 1,009 $ 7,275 $ 8,284 $ 235 $ 582</t>
  </si>
  <si>
    <t>Impaired Loans Receivables</t>
  </si>
  <si>
    <t>Impaired loans also include acquired loans for which management has recorded a nonaccretable discount. Impaired loans as of December 31, 2019 and 2018 were as follows: Impaired Loans Unpaid Contractual Principal Balance Recorded Investment with no Allowance Recorded Investment with Allowance Total Recorded Investment Related Allowance Average Recorded Investment Interest Recognized (in thousands) December 31, 2019 Real estate Residential $ 2,309 $ 2,192 $ — $ 2,192 $ — $ 2,510 $ 8 Commercial 1,477 1,433 — 1,433 — 1,620 18 Construction — — — — — — — Commercial 574 201 273 474 119 777 9 $ 4,360 $ 3,826 $ 273 $ 4,099 $ 119 $ 4,907 $ 35 Acquired loans included above $ 1,148 $ 880 $ — $ 880 $ — $ 1,164 $ 18 December 31, 2018 Real estate Residential $ 2,411 $ 2,120 $ — $ 2,120 $ — $ 2,564 $ 28 Commercial 1,551 1,486 — 1,486 — 1,591 — Construction — — — — — 140 — Commercial 856 363 386 749 262 1,270 — $ 4,818 $ 3,969 $ 386 $ 4,355 $ 262 $ 5,565 $ 28 Acquired loans included above $ 775 $ 497 — $ 497 $ — $ — $ —</t>
  </si>
  <si>
    <t>Loans Receivables Credit Quality Indicators</t>
  </si>
  <si>
    <t>The following table presents the balances of classified loans based on the risk grade. The Company grades all credit cards loans as Pass. Classified loans include Special Mention, Substandard, and Doubtful loans: Classified Loans (in thousands) Pass (1) Special Mention Substandard Doubtful Total December 31, 2019 Real estate: Residential $ 425,661 $ — $ 2,265 $ — $ 427,926 Commercial 340,313 6,345 1,433 — 348,091 Construction 198,702 — — — 198,702 Commercial 145,178 4,505 1,426 — 151,109 Credit card 46,412 — — — 46,412 Other consumer 1,285 — — — 1,285 Total $ 1,157,551 $ 10,850 $ 5,124 $ — $ 1,173,525 December 31, 2018 Real estate: Residential $ 405,532 $ 118 $ 2,194 $ — $ 407,844 Commercial 274,247 2,958 1,486 — 278,691 Construction 154,643 843 2,100 — 157,586 Commercial 117,670 3,844 750 — 122,264 Credit card 34,673 — — — 34,673 Other consumer 1,202 — — — 1,202 Total $ 987,967 $ 7,763 $ 6,530 $ — $ 1,002,260 ________________________ (1) Pass includes loans graded exceptional, very good, good, satisfactory and pass/watch</t>
  </si>
  <si>
    <t>Troubled Debt Restructurings on Loans Receivables</t>
  </si>
  <si>
    <t>The status of TDRs is as follows: Troubled Debt Restructurings Number of Contracts Recorded Investment (dollars in thousands) Performing Nonperforming Total December 31, 2019 Real estate: Residential 3 $ — $ 145 $ 145 Commercial 2 — 314 314 Total 5 $ — $ 459 $ 459 Acquired loans included above 3 $ — $ 145 $ 145 December 31, 2018 Real estate: Residential 3 $ — $ 145 $ 145 Commercial 1 — 139 139 Total 4 $ — $ 284 $ 284 Acquired loans included above 3 $ — $ 145 $ 145</t>
  </si>
  <si>
    <t>Schedule Of Outstanding Loan Commitments</t>
  </si>
  <si>
    <t>Outstanding loan commitments were as follows: Loan Commitments For the Years Ended December 31, (in thousands) 2019 2018 Unused lines of credit Commercial $ 41,346 $ 52,083 Commercial real estate 26,507 8,980 Residential real estate 13,754 12,853 Home equity 26,407 27,243 Secured credit card 37,517 29,142 Personal 43 126 Construction commitments: Residential real estate 96,807 72,424 Commercial real estate 18,192 6,358 $ 260,573 $ 209,209 Commitments to originate residential loans held for sale $ 2,646 $ 647 Letters of credit $ 5,305 $ 6,216</t>
  </si>
  <si>
    <t>Schedule of Credit Losses for Financing Receivables</t>
  </si>
  <si>
    <t>The Company maintains a reserve for off balance sheet items such as unfunded lines of credit. Activity for this account is as follows: Off Balance Sheet Reserve (in thousands) 2019 2018 Balance at beginning of period $ 1,053 $ 901 Add: Provision 173 152 Add: Recoveries — — Less: Charge-offs — — Balance at end of period $ 1,226 $ 1,053 The Company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non-compliance, early payment default, and fraud or borrower misrepresentations. The Company maintains a reserve for potential losses on mortgage loans sold. Activity in this reserve is as follows for the periods presented: Mortgage Loan Put-back Reserve (in thousands) 2019 2018 Balance at beginning of period $ 501 $ 457 Add: Provision 184 106 Add: Recoveries — — Less: Charge-offs (109 ) (62 ) Balance at end of period $ 576 $ 501</t>
  </si>
  <si>
    <t>Premises and Equipment (Tables)</t>
  </si>
  <si>
    <t>Property, Plant and Equipment</t>
  </si>
  <si>
    <t>Premises and equipment and the related depreciation and amortization consist of the following: Premises and Equipment (in thousands) 2019 2018 Leasehold improvements $ 1,688 $ 1,686 Furniture and equipment 4,622 4,430 Vehicle 54 54 Software 2,517 2,405 Construction in progress — 19 8,881 8,594 Less: Accumulated depreciation and amortization 6,709 5,619 Premises and equipment 2,172 2,975 Net lease asset 3,920 — Premises and equipment, net $ 6,092 $ 2,975 Depreciation and amortization expense $ 1,113 $ 1,085</t>
  </si>
  <si>
    <t>Lease (Tables)</t>
  </si>
  <si>
    <t>Assets and Liabilities, Lessee</t>
  </si>
  <si>
    <t xml:space="preserve"> The Company’s lease information is summarized as follows: Leases (in thousands) December 31, 2019 Lease Right of Use Asset Lease asset 5,158 Less: Accumulated amortization (1,238 ) Net lease asset 3,920 Lease Liability Lease liability $ 5,358 Less: Accumulated amortization (1,067 ) Net lease liability $ 4,291</t>
  </si>
  <si>
    <t>Lessee, Operating Lease, Liability, Maturity</t>
  </si>
  <si>
    <t>Future minimum payments for operating leases with initial or remaining terms of one year or more are as follows: Lease Payment Obligations (in thousands) December 31, 2019 Amounts due in: 2020 $ 1,265 2021 1,281 2022 921 2023 744 2024 420 Total lease payments $ 4,631</t>
  </si>
  <si>
    <t>Derivative Financial Instruments (Tables)</t>
  </si>
  <si>
    <t>Schedule of Derivative Instruments</t>
  </si>
  <si>
    <t>The following table reports the commitment and fair value amounts on the outstanding derivatives: Derivatives (in thousands) December 31, 2019 December 31, 2018 Notional amount of open forward sales agreements $ 61,000 $ 25,000 Fair value of open forward delivery sales agreements (125 ) (253 ) Notional amount of open mandatory delivery commitments 22,888 4,256 Fair value of open mandatory delivery commitments 115 59 Notional amount of interest rate lock commitments 32,365 18,776 Fair value of interest rate lock commitments 122 108 Fair value of interest rate swap — 5</t>
  </si>
  <si>
    <t>Interest Bearing Deposits (Tables)</t>
  </si>
  <si>
    <t>Deposit Liabilities, Type</t>
  </si>
  <si>
    <t>Major categories of interest bearing deposits are as follows: Interest-Bearing Deposits (in thousands) 2019 2018 Interest-bearing demand accounts $ 174,166 $ 85,747 Money market accounts 429,078 288,896 Savings 3,675 2,866 Certificates of deposit of $250,000 or more 115,311 99,412 Other time deposits 211,414 236,060 Total interest-bearing deposits $ 933,644 $ 712,981</t>
  </si>
  <si>
    <t>Time Deposit Maturities</t>
  </si>
  <si>
    <t>As of December 31, 2019 , certificates of deposit mature as follows: Maturities of Certificates of Deposit (in thousands) 2020 $ 182,379 2021 135,355 2022 7,522 2023 673 2024, and thereafter 796 $ 326,725</t>
  </si>
  <si>
    <t>Securities Sold Under Agreements to Repurchase (Tables)</t>
  </si>
  <si>
    <t>Schedule Of Securities Sold Under Agreements To Repurchase</t>
  </si>
  <si>
    <t>The Company formerly sold securities under repurchase agreements to provide cash management services to commercial account customers. These borrowings are summarized as follows: Securities Sold Under Agreements to Repurchase (dollars in thousands) 2019 2018 Average amount outstanding $ 1,287 $ 10,596 Average rate paid during the year 1.75 % 1.38 % Maximum amount outstanding at month end $ 3,400 $ 12,445 Investment securities pledged to secure the underlying agreements at year end: Amortized cost $ — $ 16,032 Fair value — 15,862</t>
  </si>
  <si>
    <t>Borrowed Funds (Tables)</t>
  </si>
  <si>
    <t>Schedule of Debt</t>
  </si>
  <si>
    <t xml:space="preserve">As of December 31, 2019 and 2018 , the Company was indebted as follows: Borrowed Funds 2019 2018 (dollars in thousands) Balance Interest Balance Interest Correspondent Banks — — % 2,000 3.28 % Total - Federal funds purchased $ — $ 2,000 FHLB principal reducing advances due May 10, 2022 $ 32,222 2.40 % $ — — % FHLB advance due March 25, 2019 — — % 2,000 4.26 % Total - FHLB advances $ 32,222 $ 2,000 Junior subordinated debentures due June 15, 2036 2,062 3.76 % 2,062 4.68 % Other subordinated notes due December 1, 2025 13,500 6.95 % 13,500 6.95 % Less: Unamortized debt issuance costs (139 ) (169 ) Total - Other borrowed funds $ 15,423 $ 15,393 </t>
  </si>
  <si>
    <t>Related-Party Transactions (Tables)</t>
  </si>
  <si>
    <t>Schedule of Related Party Transactions</t>
  </si>
  <si>
    <t>Activity in related-party loans during 2019 and 2018 is shown below: Related Party Loans (in thousands) 2019 2018 Balance at beginning of year $ 13,221 $ 16,268 Add: New loans 14,583 2,093 Less: Amounts collected (5,692 ) (3,588 ) Add (deduct): Relationship changes — (1,552 ) Balance at end of year $ 22,112 $ 13,221</t>
  </si>
  <si>
    <t>Income Taxes (Tables)</t>
  </si>
  <si>
    <t>Schedule of Components of Income Tax Expense (Benefit)</t>
  </si>
  <si>
    <t>The components of income tax expense are as follows: Income Tax Expense For the Years Ended December 31, (in thousands) 2019 2018 Current: Federal $ 5,151 $ 3,696 State 1,507 1,427 Total current expense 6,658 5,123 Deferred tax benefit (839 ) (141 ) Total income tax expense $ 5,819 $ 4,982</t>
  </si>
  <si>
    <t>Schedule of Deferred Tax Assets and Liabilities</t>
  </si>
  <si>
    <t>The components of the net deferred tax asset at December 31, 2019 and 2018 are: Net Deferred Tax Asset (in thousands) 2019 2018 Deferred tax assets: Allowance for loan and credit losses $ 3,977 $ 3,384 Reserve for recourse on mortgage loans sold 158 138 Nonaccrual interest 19 63 Foreclosed real estate write-downs 3 3 Stock-based compensation 251 239 Long-term incentive program 266 189 Core deposit intangible 21 24 Unrealized loss on investment securities available for sale — 227 Net operating loss carryforward 178 244 4,873 4,511 Deferred tax liabilities: Unrealized gains on investment securities available for sale 5 — Unrealized gain on cash flow hedging derivative — 2 Unrealized gain on loans held for sale 72 51 Accumulated depreciation 355 516 Deferred casualty gain 1 1 Other — 43 433 613 Net deferred tax asset before valuation allowance 4,440 3,898 Less: Valuation allowance 177 244 Net deferred tax asset $ 4,263 $ 3,654</t>
  </si>
  <si>
    <t>Schedule of Effective Income Tax Rate Reconciliation</t>
  </si>
  <si>
    <t>The differences between the federal income tax rate and the effective tax rate for the Company are reconciled as follows: Reconciliation of Federal Tax Rate to the Effective Rate 2019 2018 Statutory federal income tax rate 21.00 % 21.00 % Increase (decrease) resulting from: State income taxes, net of federal income tax benefit 6.02 6.35 Nondeductible expenses 0.73 0.42 Tax exempt income (0.03 ) (0.04 ) Other (2.10 ) 0.34 Effective Tax Rate 25.62 % 28.07 %</t>
  </si>
  <si>
    <t>Capital Standards (Tables)</t>
  </si>
  <si>
    <t>Schedule of Compliance with Regulatory Capital Requirements under Banking Regulations</t>
  </si>
  <si>
    <t>The following table presents actual and required capital ratios as of December 31, 2019 and 2018 for the Bank under the Basel III Capital Rules. The minimum required capital amounts presented include the minimum required capital levels as of December 31, 2019 and 2018 based on the phase-in provisions of the Basel III Capital Rules. Capital levels required to be considered well capitalized are based upon prompt corrective action regulations, as amended to reflect the changes under the Basel III Capital Rules.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presented in the following table as well, all of which would have exceeded the “well-capitalized” level had the Company been subject to separate capital minimums. Regulatory Capital Actual Minimum Capital Adequacy To Be Well Capitalized Full Phase In of Basel III (Dollar amounts in thousands) Amount Ratio Amount Ratio Amount Ratio Amount Ratio December 31, 2019 The Company Tier 1 leverage ratio (to average assets) $ 135,380 9.96 % $ 54,397 4.00 % N/A N/A $ 67,996 5.00 % Tier 1 capital (to risk-weighted assets) 135,380 12.31 % 66,011 6.00 % N/A N/A 88,015 8.00 % Common equity tier 1 capital ratio (to risk-weighted assets) 133,318 12.12 % $ 49,508 4.50 % N/A N/A 71,512 6.50 % Total capital ratio (to risk-weighted assets) 149,142 13.56 % $ 88,015 8.00 % N/A N/A 110,018 10.00 % The Bank Tier 1 leverage ratio (to average assets) $ 114,613 8.65 % $ 53,005 4.00 % $ 66,256 5.00 % $ 66,256 5.00 % Tier 1 capital (to risk-weighted assets) 114,613 10.73 % 64,093 6.00 % 85,458 8.00 % 85,458 8.00 % Common equity tier 1 capital ratio (to risk-weighted assets) 114,613 10.73 % 48,070 4.50 % 69,434 6.50 % 69,434 6.50 % Total capital ratio (to risk-weighted assets) 127,976 11.98 % 85,458 8.00 % 106,822 10.00 % 106,822 10.00 % December 31, 2018 The Company Tier 1 leverage ratio (to average assets) $ 117,220 10.76 % $ 43,575 4.00 % N/A N/A $ 43,575 4.00 % Tier 1 capital (to risk-weighted assets) 117,220 12.95 % 71,259 7.88 % N/A N/A 76,914 8.50 % Common equity tier 1 capital ratio (to risk-weighted assets) 115,158 12.73 % 57,686 6.38 % N/A N/A 63,341 7.00 % Total capital ratio (to risk-weighted assets) 128,544 14.21 % 89,356 9.88 % N/A N/A 95,012 10.50 % The Bank Tier 1 leverage ratio (to average assets) $ 96,122 9.06 % $ 42,445 4.00 % $ 53,056 5.00 % $ 42,445 4.00 % Tier 1 capital (to risk-weighted assets) 96,122 11.00 % 68,822 7.88 % 69,914 8.00 % 74,284 8.50 % Common equity tier 1 capital ratio (to risk-weighted assets) 96,122 11.00 % 55,713 6.38 % 56,805 6.50 % 61,175 7.00 % Total capital ratio (to risk-weighted assets) 107,061 12.25 % 86,301 9.88 % 87,393 10.00 % 91,763 10.50 %</t>
  </si>
  <si>
    <t>Stock-Based Compensation (Tables)</t>
  </si>
  <si>
    <t>Share-based Compensation, Stock Options, Activity</t>
  </si>
  <si>
    <t>Information with respect to options outstanding during the years ended December 31, 2019 and 2018 is as follows: Stock Options Outstanding 2019 2018 Shares Weighted Average Exercise Price Shares Weighted Average Exercise Price Outstanding at beginning of year 1,431,860 $ 9.38 1,363,444 $ 8.01 Add: Granted 249,300 14.29 373,750 11.44 Less: Exercised (221,710 ) 6.88 (230,894 ) 5.67 Less: Retired on exercise (141,955 ) 6.90 (37,240 ) 5.07 Less: Expired/cancelled/forfeited (9,448 ) 10.89 (37,200 ) 7.34 Outstanding at end of year 1,308,047 $ 11.00 1,431,860 $ 9.38 Exercisable at end of year 592,782 $ 9.40 643,610 $ 7.78</t>
  </si>
  <si>
    <t>Share-based Compensation Arrangement by Share-based Payment Award, Options, Vested and Expected to Vest, Outstanding and Exercisable</t>
  </si>
  <si>
    <t>A summary of information about stock options outstanding is as follows: Stock Option Summary Weighted Average Exercise Price Average Remaining Life (years) Outstanding Shares Exercisable Shares December 31, 2019 $ 7.50 1.0 236,212 231,212 8.50 2.0 202,435 142,885 11.38 4.0 346,500 86,635 11.41 4.0 20,000 — 12.38 3.0 266,600 130,300 12.80 3.8 7,000 1,750 14.54 5.0 229,300 — Total outstanding options 11.00 3.1 1,308,047 592,782 Intrinsic value on December 31, 2019 $ 5,089,032 $ 3,256,491 December 31, 2018 $ 6.63 1.0 283,886 268,886 7.50 2.0 297,348 207,898 8.50 3.0 222,276 103,176 11.38 5.0 354,750 — 12.38 4.0 266,600 63,650 12.80 4.8 7,000 — Total outstanding options 9.38 3.1 1,431,860 643,610 Intrinsic value on December 31, 2018 $ 3,178,491 $ 2,399,743</t>
  </si>
  <si>
    <t>Schedule of Share-based Payment Award, Stock Options, Valuation Assumptions</t>
  </si>
  <si>
    <t>The weighted average fair value of options granted during 2019 and 2018 were estimated using the Black-Scholes option-pricing model with the following weighted average assumptions: Stock Option Pricing Assumptions 2019 2018 Dividend yield 0.00% 0.00% Risk free interest rate 1.75% 2.53% Expected volatility 34.79% 18.94% Expected life in years 5 5</t>
  </si>
  <si>
    <t>Schedule of Share-based Compensation, Restricted Stock Units Award Activity</t>
  </si>
  <si>
    <t>Nonvested restricted stock for the years ended December 31, 2019 and 2018 is summarized in the following table. Restricted Stock Summary 2019 2018 Shares Weighted Average Grant-Date Fair Value Shares Weighted Average Grant-Date Fair Value Nonvested at beginning of year 38,000 $ 10.32 42,000 $ 8.66 Add: Granted — — 12,000 12.38 Less: Vested (18,500 ) 8.16 (16,000 ) 7.50 Less: Forfeited — — — — Nonvested at end of year 19,500 $ 12.38 38,000 $ 10.32</t>
  </si>
  <si>
    <t>Share Based Compensation, Restricted Stock, Vesting Schedule</t>
  </si>
  <si>
    <t>The vesting schedule of restricted shares as of December 31, 2019 is as follows: Restricted Stock Vesting Schedule Year Shares 2020 5,500 2021 5,500 2022 5,500 2023 3,000 19,500</t>
  </si>
  <si>
    <t>Parent Company Financial Information (Tables)</t>
  </si>
  <si>
    <t>Condensed Financial Statements</t>
  </si>
  <si>
    <t>The balance sheets as of December 31, 2019 and 2018 and statements of income and cash flows for the years then ended, for Capital Bancorp, Inc. (Parent only) are presented below. All share and per common share amounts have been adjusted to reflect the Stock Split. Refer to Note 1 for additional information. Parent Company Only Balance Sheets (in thousands) 2019 2018 Assets Cash and cash equivalents $ 2,391 $ 3,768 Investment in Bank 114,626 95,524 Investment in Church Street Capital 3,755 3,284 Investment in Trust 62 62 Loans receivable, net of allowance for loan losses of $258 and $208 at December 31, 2019 and 2018, respectively 28,044 27,032 Accrued interest receivable 98 106 Due from subsidiaries 16 54 Prepaid income taxes 9 90 Deferred income taxes 65 18 Other assets — 134 Total assets $ 149,066 $ 130,072 Liabilities and Stockholders’ Equity Borrowed funds $ 15,423 $ 15,393 Accrued interest payable 82 81 Other Liabilities 230 34 Total liabilities 15,735 15,508 Stockholders’ equity Common stock 139 137 Additional paid-in capital 51,561 49,321 Retained earnings 81,618 65,701 Accumulated other comprehensive income (loss) 13 (595 ) Total stockholders’ equity 133,331 114,564 Total liabilities and stockholders’ equity $ 149,066 $ 130,072 Parent Company Only Statements of Income (in thousands) 2019 2018 Interest and dividend revenue $ 1,650 $ 577 Dividend from Bank 3,500 4,250 Total interest and dividend revenue 5,150 4,827 Interest expense 1,054 1,071 Net interest income 4,096 3,756 Provision for loan losses 50 164 Net interest income after provision for loan losses 4,046 3,592 Noninterest income 5 8 Noninterest expenses (180 ) (248 ) Income before income taxes 3,871 3,352 Income tax (expense) benefit (78 ) 188 Income before undistributed net income of subsidiaries 3,793 3,540 Equity in undistributed net income of subsidiaries 13,102 9,227 Net income $ 16,895 $ 12,767 Parent Company Only Statements of Cash Flows (in thousands) 2019 2018 Cash flows from operating activities Net Income 16,895 12,767 Adjustments to reconcile net income to net cash provided by operating activities: Provision for loan losses 50 164 Equity in undistributed income-subsidiary (13,102 ) (9,227 ) (Increase) decrease in receivable from subsidiary bank 38 (148 ) Stock-based compensation expense 795 570 Director and employee compensation paid in Company stock 301 496 Deferred income tax benefit (47 ) (141 ) Amortization of debt issuance costs 30 32 Changes in assets and liabilities: Accrued interest receivable 8 (23 ) Prepaid income taxes and taxes payable 81 45 Other assets (663 ) (169 ) Accrued interest payable 1 (1 ) Other liabilities 195 — Net cash provided by operating activities 4,582 4,365 Cash flows from investing activities Net increase in loans receivable (1,062 ) (19,988 ) Capital injections to subsidiaries (5,120 ) (367 ) Net cash provided by investing activities (6,182 ) (20,355 ) Cash flows from financing activities Repayment of debt — (2,000 ) Repurchase of common stock (371 ) (45 ) Proceeds from exercise of stock options 594 1,043 Proceeds from shares sold — 198 Proceeds from initial public offering, net — 19,764 Net cash provided by financing activities 223 18,960 Net increase (decrease) in cash and cash equivalents (1,377 ) 2,970 Cash and cash equivalents, beginning of year 3,768 798 Cash and cash equivalents, end of year $ 2,391 $ 3,768</t>
  </si>
  <si>
    <t>Fair Value (Tables)</t>
  </si>
  <si>
    <t>Schedule of Fair Value, Assets and Liabilities Measured on Recurring Basis</t>
  </si>
  <si>
    <t>The Company has categorized its financial instruments measured at fair value on a recurring basis as of December 31, 2019 and 2018 as follows: Fair Value of Financial Instruments (in thousands) Total Level 1 Inputs Level 2 Inputs Level 3 Inputs December 31, 2019 Investment securities available for sale U.S. government-sponsored enterprises $ 999 $ — $ 999 $ — Municipal 528 — 528 — Corporate 2,565 — 2,565 — Mortgage-backed securities 56,736 — 56,736 — $ 60,828 $ — $ 60,828 $ — Loans held for sale $ 71,030 $ — $ 71,030 $ — Derivative assets $ 237 $ — $ 237 $ — Derivative liabilities $ 125 $ — $ 125 $ — December 31, 2018 Investment securities available for sale U.S. government-sponsored enterprises $ 17,360 $ — $ 17,360 $ — Municipal 501 — 501 — Corporate 2,885 — 2,885 — Mortgage-backed securities 26,186 — 26,186 — $ 46,932 $ — $ 46,932 $ — Loans held for sale $ 18,526 $ — $ 18,526 $ — Derivative assets $ 172 $ — $ 172 $ — Derivative liabilities $ 253 $ — $ 253 $ —</t>
  </si>
  <si>
    <t>Schedule Of Fair Value Of Loans Held For Sale</t>
  </si>
  <si>
    <t>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2019 2018 Loans held for sale Aggregate fair value $ 71,030 $ 18,526 Contractual principal $ 67,118 $ 17,822 Difference $ 3,912 $ 704</t>
  </si>
  <si>
    <t>Fair Value Measurements, Nonrecurring</t>
  </si>
  <si>
    <t>Fair Value of Impaired Loans and Foreclosed Real Estate (in thousands) 2019 2018 Impaired loans Level 1 Inputs $ — $ — Level 2 Inputs — — Level 3 Inputs 3,980 4,093 Total $ 3,980 $ 4,093 Foreclosed real estate Level 1 Inputs — — Level 2 Inputs — — Level 3 Inputs 2,384 142 Total $ 2,384 $ 142</t>
  </si>
  <si>
    <t>Fair Value Measurement Inputs and Valuation Techniques</t>
  </si>
  <si>
    <t>The following table provides information describing the unobservable inputs used in Level 3 fair value measurements at December 31, 2019 and 2018 : Inputs Valuation Technique Unobservable Inputs General Range of Inputs Impaired Loans Appraised Value/Discounted Cash Flows Discounts to appraisals or cash flows for estimated holding and/or selling costs 0 - 25% Foreclosed Real Estate Appraised Value/Comparable Sales Discounts to appraisals for estimated holding and/or selling costs 0 - 25%</t>
  </si>
  <si>
    <t>Fair Value Measurements, Recurring and Nonrecurring</t>
  </si>
  <si>
    <t>Note 17 - Fair Value (continued) The table below presents the carrying amount, fair value, and placement in the fair value hierarchy of the Company’s financi</t>
  </si>
  <si>
    <t>Segments Segments (Tables)</t>
  </si>
  <si>
    <t>Schedule of Segment Reporting Information, by Segment</t>
  </si>
  <si>
    <t>The following schedule presents financial information for each reportable segment at December 31, 2019 . Segments (in thousands) Commercial Bank CBHL OpenSky® Corporate Eliminations Consolidated Interest income $ 60,385 $ 2,901 $ 18,394 $ 2,330 $ (656 ) $ 83,354 Interest expense 14,536 887 — 1,075 (656 ) 15,842 Net interest income 45,849 2,014 18,394 1,255 — 67,512 Provision for loan losses 2,015 — 726 50 — 2,791 Noninterest income 744 16,115 7,654 5 — 24,518 Noninterest expense 31,173 14,456 20,654 242 — 66,525 Net income before taxes $ 13,405 $ 3,673 $ 4,668 $ 968 $ — $ 22,714 Total assets $ 1,275,683 $ 71,899 $ 49,352 $ 35,239 $ (3,678 ) $ 1,428,495</t>
  </si>
  <si>
    <t>Quarterly Results of Operations (unaudited) (Tables)</t>
  </si>
  <si>
    <t>Quarterly Financial Information</t>
  </si>
  <si>
    <t>The following table presents condensed unaudited information relating to quarterly periods in 2019 and 2018 . All share and per common share amounts have been adjusted to reflect the Stock Split. Refer to Note 1 for additional information. Quarterly Results of Operations (in thousands) 2019 2018 Dec 31 Sept 30 Jun 30 Mar 31 Dec 31 Sept 30 Jun 30 Mar 31 Interest Income $ 22,393 $ 22,354 $ 20,289 $ 18,318 $ 18,238 $ 17,447 $ 16,778 $ 16,664 Interest Expense 4,339 4,170 3,758 3,574 3,348 2,955 2,657 2,279 Net Interest Income 18,054 18,184 16,531 14,744 14,890 14,492 14,121 14,385 Provision for Loan Losses 921 1,071 677 121 500 495 630 515 Noninterest Income 7,278 7,220 5,927 4,092 3,466 4,240 4,340 4,078 Noninterest Expense 17,757 18,228 16,210 14,330 13,094 13,900 13,529 13,600 Income Before Provision for Income Taxes 6,654 6,105 5,571 4,385 4,762 4,337 4,302 4,348 Provision for Income Taxes 1,581 1,625 1,548 1,066 1,276 1,190 1,158 1,358 Net Income $ 5,073 $ 4,480 $ 4,023 $ 3,319 $ 3,486 $ 3,147 $ 3,144 $ 2,990 Basic earnings per common share $ 0.37 $ 0.33 $ 0.30 $ 0.24 $ 0.26 $ 0.27 $ 0.26 $ 0.26 Diluted earnings per common share $ 0.36 $ 0.32 $ 0.29 $ 0.24 $ 0.25 $ 0.26 $ 0.26 $ 0.25</t>
  </si>
  <si>
    <t>Nature of Business and Basis of Presentation - Initial Public Offering (Details) - Common Stock - IPO - USD ($) $ / shares in Units, $ in Millions</t>
  </si>
  <si>
    <t>Subsidiary, Sale of Stock [Line Items]</t>
  </si>
  <si>
    <t>Number of shares issued in transaction (in shares)</t>
  </si>
  <si>
    <t>Sale of stock, price per share (in dollars per share)</t>
  </si>
  <si>
    <t>Sale of stock, consideration received</t>
  </si>
  <si>
    <t>Parent Company</t>
  </si>
  <si>
    <t>Affiliated Entity | Selling Shareholders</t>
  </si>
  <si>
    <t>Nature of Business and Basis of Presentation - Additional Information (Details) $ / shares in Units, $ in Thousands</t>
  </si>
  <si>
    <t>Aug. 15, 2018$ / shares</t>
  </si>
  <si>
    <t>Dec. 31, 2019USD ($)segment$ / shares</t>
  </si>
  <si>
    <t>Jan. 01, 2019USD ($)</t>
  </si>
  <si>
    <t>Dec. 31, 2018$ / shares</t>
  </si>
  <si>
    <t>Share-based Compensation Arrangement by Share-based Payment Award [Line Items]</t>
  </si>
  <si>
    <t>Number of reportable business segments | segment</t>
  </si>
  <si>
    <t>Common stock, par value (in dollars per share) | $ / shares</t>
  </si>
  <si>
    <t>Lease asset</t>
  </si>
  <si>
    <t>Lease liability</t>
  </si>
  <si>
    <t>Stock split, conversion ratio</t>
  </si>
  <si>
    <t>Accounting Standards Update 2016-02</t>
  </si>
  <si>
    <t>Adoption of lease standard</t>
  </si>
  <si>
    <t>Accounting Standards Update 2016-02 | Retained Earnings</t>
  </si>
  <si>
    <t>Lease Liabilities | Accounting Standards Update 2016-02</t>
  </si>
  <si>
    <t>Minimum</t>
  </si>
  <si>
    <t>Useful lives</t>
  </si>
  <si>
    <t>2 years</t>
  </si>
  <si>
    <t>Minimum | Accounting Standards Update 2016-02</t>
  </si>
  <si>
    <t>Maximum</t>
  </si>
  <si>
    <t>7 years</t>
  </si>
  <si>
    <t>Maximum | Accounting Standards Update 2016-02</t>
  </si>
  <si>
    <t>Nature of Business and Basis of Presentation - Earnings per Share (Details) - USD ($) $ / shares in Units, $ in Thousands</t>
  </si>
  <si>
    <t>3 Months Ended</t>
  </si>
  <si>
    <t>Sep. 30, 2019</t>
  </si>
  <si>
    <t>Jun. 30, 2019</t>
  </si>
  <si>
    <t>Mar. 31, 2019</t>
  </si>
  <si>
    <t>Jun. 30, 2018</t>
  </si>
  <si>
    <t>Mar. 31, 2018</t>
  </si>
  <si>
    <t>Basic EPS</t>
  </si>
  <si>
    <t>Weighted average number of shares outstanding, basic (in shares)</t>
  </si>
  <si>
    <t>Effect of dilutive securities (in shares)</t>
  </si>
  <si>
    <t>Weighted average number of shares outstanding, diluted (in shares)</t>
  </si>
  <si>
    <t>Stock Options</t>
  </si>
  <si>
    <t>Antidilutive Securities Excluded from Computation of Earnings Per Share [Line Items]</t>
  </si>
  <si>
    <t>Antidilutive securities excluded from computation of earnings per share (in shares)</t>
  </si>
  <si>
    <t>Nature of Business and Basis of Presentation - Comprehensive Income (Details) - USD ($) $ in Thousands</t>
  </si>
  <si>
    <t>Accumulated Other Comprehensive Income (Loss) [Line Items]</t>
  </si>
  <si>
    <t>Total accumulated comprehensive income (loss)</t>
  </si>
  <si>
    <t>Accumulated Net Investment Gain (Loss) Attributable to Parent</t>
  </si>
  <si>
    <t>Other comprehensive income (loss) before tax</t>
  </si>
  <si>
    <t>Deferred tax benefit (expense)</t>
  </si>
  <si>
    <t>Accumulated Net Gain (Loss) from Cash Flow Hedges Attributable to Parent</t>
  </si>
  <si>
    <t>Nature of Business and Basis of Presentation - New Accounting Pronouncements (Details) - USD ($) $ in Thousands</t>
  </si>
  <si>
    <t>Jan. 01, 2019</t>
  </si>
  <si>
    <t>New Accounting Pronouncements or Change in Accounting Principle [Line Items]</t>
  </si>
  <si>
    <t>Retained earnings (accumulated deficit)</t>
  </si>
  <si>
    <t>Investment Securities - Amortized cost to Estimated Fair Value (Details) - USD ($) $ in Thousands</t>
  </si>
  <si>
    <t>Debt Securities, Available-for-sale [Line Items]</t>
  </si>
  <si>
    <t>Amortized Cost</t>
  </si>
  <si>
    <t>Unrealized Gains</t>
  </si>
  <si>
    <t>Unrealized Losses</t>
  </si>
  <si>
    <t>Gain on sale of investment securities available for sale</t>
  </si>
  <si>
    <t>Loss on sale of investment securities available for sale</t>
  </si>
  <si>
    <t>U.S. government-sponsored enterprises</t>
  </si>
  <si>
    <t>Municipal</t>
  </si>
  <si>
    <t>Corporate</t>
  </si>
  <si>
    <t>Mortgage-backed securities</t>
  </si>
  <si>
    <t>Investment Securities - Unrealized Losses (Details) $ in Thousands</t>
  </si>
  <si>
    <t>Dec. 31, 2019USD ($)security</t>
  </si>
  <si>
    <t>Dec. 31, 2018USD ($)</t>
  </si>
  <si>
    <t>AFS, Less than 12 Months, Fair Value</t>
  </si>
  <si>
    <t>AFS,12 Months or Longer, Fair Value</t>
  </si>
  <si>
    <t>AFS,Total, Fair Value</t>
  </si>
  <si>
    <t>AFS, Less than 12 months, Unrealized Losses</t>
  </si>
  <si>
    <t>AFS, 12 months or longer, Unrealized Losses</t>
  </si>
  <si>
    <t>AFS, Total, Unrealized Losses</t>
  </si>
  <si>
    <t>Number of securities in a loss position for greater than twelve months | security</t>
  </si>
  <si>
    <t>Investment Securities - Pledged Securities (Details) - USD ($) $ in Thousands</t>
  </si>
  <si>
    <t>Assets Sold under Agreements to Repurchase [Line Items]</t>
  </si>
  <si>
    <t>Securities pledged</t>
  </si>
  <si>
    <t>Securities sold under agreements to repurchase | Amortized Cost</t>
  </si>
  <si>
    <t>Securities sold under agreements to repurchase | Fair Value</t>
  </si>
  <si>
    <t>Federal Home Loan Bank advances | Amortized Cost</t>
  </si>
  <si>
    <t>Federal Home Loan Bank advances | Fair Value</t>
  </si>
  <si>
    <t>Investment Securities - by Maturity Dates (Details) - USD ($) $ in Thousands</t>
  </si>
  <si>
    <t>AFS Debt Maturities, Within one year, Amortized Cost</t>
  </si>
  <si>
    <t>AFS Debt Maturities, Over one to five years, Amortized Cost</t>
  </si>
  <si>
    <t>AFS Debt Maturities, Over five to ten years, Amortized Cost</t>
  </si>
  <si>
    <t>AFS Debt Maturities, Over ten years, Amortized Cost</t>
  </si>
  <si>
    <t>AFS Debt Maturities, Within one year, Fair Value</t>
  </si>
  <si>
    <t>AFS Debt Maturities, Over one to five years, Fair Value</t>
  </si>
  <si>
    <t>AFS Debt Maturities, Over five to ten years, Fair Value</t>
  </si>
  <si>
    <t>AFS Debt Maturities, Over ten years, Fair Value</t>
  </si>
  <si>
    <t>Loans Receivable - Classification of Loans (Details) $ in Thousands</t>
  </si>
  <si>
    <t>Dec. 31, 2019USD ($)</t>
  </si>
  <si>
    <t>Dec. 31, 2017USD ($)</t>
  </si>
  <si>
    <t>Loans and Leases Receivable Disclosure [Line Items]</t>
  </si>
  <si>
    <t>Loans receivable, gross</t>
  </si>
  <si>
    <t>Deferred origination fees, net</t>
  </si>
  <si>
    <t>Loans receivable, net</t>
  </si>
  <si>
    <t>Residential | Real estate:</t>
  </si>
  <si>
    <t>Commercial</t>
  </si>
  <si>
    <t>Commercial | Real estate:</t>
  </si>
  <si>
    <t>Fixed interest rate term</t>
  </si>
  <si>
    <t>5 years</t>
  </si>
  <si>
    <t>Initial commitment term</t>
  </si>
  <si>
    <t>10 years</t>
  </si>
  <si>
    <t>Amortization period</t>
  </si>
  <si>
    <t>25 years</t>
  </si>
  <si>
    <t>Construction | Real estate:</t>
  </si>
  <si>
    <t>Consumer | Credit card</t>
  </si>
  <si>
    <t>Consumer | Credit card | Savings Deposits</t>
  </si>
  <si>
    <t>Repayment history used for scoring model</t>
  </si>
  <si>
    <t>6 months</t>
  </si>
  <si>
    <t>Consumer | Other consumer</t>
  </si>
  <si>
    <t>Minimum | Construction | Real estate:</t>
  </si>
  <si>
    <t>12 months</t>
  </si>
  <si>
    <t>Maximum | Construction | Real estate:</t>
  </si>
  <si>
    <t>18 months</t>
  </si>
  <si>
    <t>Owner Occupied Real Estate | Residential | Real estate:</t>
  </si>
  <si>
    <t>30 years</t>
  </si>
  <si>
    <t>Owner Occupied Real Estate | Commercial | Real estate:</t>
  </si>
  <si>
    <t>Percent of real estate portfolio</t>
  </si>
  <si>
    <t>47.50%</t>
  </si>
  <si>
    <t>Owner Occupied Real Estate | Construction | Real estate:</t>
  </si>
  <si>
    <t>Loan principal to collateral value ratio, percent</t>
  </si>
  <si>
    <t>80.00%</t>
  </si>
  <si>
    <t>Owner Occupied Real Estate | Minimum | Residential | Real estate:</t>
  </si>
  <si>
    <t>Owner Occupied Real Estate | Maximum | Residential | Real estate:</t>
  </si>
  <si>
    <t>Investor Real Estate | Residential | Real estate:</t>
  </si>
  <si>
    <t>Balloon payment period</t>
  </si>
  <si>
    <t>Covenant compliance, debt service coverage ratio</t>
  </si>
  <si>
    <t>Investor Real Estate | Construction | Real estate:</t>
  </si>
  <si>
    <t>75.00%</t>
  </si>
  <si>
    <t>Loans Receivable - Accretable Discount (Details) - USD ($) $ in Thousands</t>
  </si>
  <si>
    <t>Accounts, Notes, Loans and Financing Receivable [Line Items]</t>
  </si>
  <si>
    <t>Remaining nonaccretable discount</t>
  </si>
  <si>
    <t>Certain Loans Acquired in Transfer Not Accounted for as Debt Securities, Accretable Yield Movement Schedule [Roll Forward]</t>
  </si>
  <si>
    <t>Accretable discount at beginning of period</t>
  </si>
  <si>
    <t>Accretion and payoff of loans</t>
  </si>
  <si>
    <t>Accretable discount at end of period</t>
  </si>
  <si>
    <t>Loans Receivable - Allowance for Loan Losses (Details) - USD ($) $ in Thousands</t>
  </si>
  <si>
    <t>Allowance for Loan and Lease Losses [Roll Forward]</t>
  </si>
  <si>
    <t>Balance at beginning of year</t>
  </si>
  <si>
    <t>Charge-Offs</t>
  </si>
  <si>
    <t>Recoveries</t>
  </si>
  <si>
    <t>Balance at end of year</t>
  </si>
  <si>
    <t>Allowance for Loan Losses Ending Balance Evaluated for Impairment - Individually</t>
  </si>
  <si>
    <t>Allowance for Loan Losses Ending Balance Evaluated for Impairment - Collectively</t>
  </si>
  <si>
    <t>Outstanding Loan Balances Evaluated for Impairment - Individually</t>
  </si>
  <si>
    <t>Outstanding Loan Balances Evaluated for Impairment - Collectively</t>
  </si>
  <si>
    <t>Loans Receivable - Past Due Financing Receivable (Details) - USD ($) $ in Thousands</t>
  </si>
  <si>
    <t>Financing Receivable, Recorded Investment, Past Due [Line Items]</t>
  </si>
  <si>
    <t>Past Due Loans</t>
  </si>
  <si>
    <t>Current Loans</t>
  </si>
  <si>
    <t>Total Loans</t>
  </si>
  <si>
    <t>Accruing Loans 90 or More days Past Due</t>
  </si>
  <si>
    <t>Nonaccrual Loans</t>
  </si>
  <si>
    <t>Loans 30-89 Days Past Due</t>
  </si>
  <si>
    <t>Loans 90 or More Days Past Due</t>
  </si>
  <si>
    <t>Acquired loans</t>
  </si>
  <si>
    <t>Acquired loans | Loans 30-89 Days Past Due</t>
  </si>
  <si>
    <t>Acquired loans | Loans 90 or More Days Past Due</t>
  </si>
  <si>
    <t>Residential | Real estate: | Loans 30-89 Days Past Due</t>
  </si>
  <si>
    <t>Residential | Real estate: | Loans 90 or More Days Past Due</t>
  </si>
  <si>
    <t>Commercial | Loans 30-89 Days Past Due</t>
  </si>
  <si>
    <t>Commercial | Loans 90 or More Days Past Due</t>
  </si>
  <si>
    <t>Commercial | Real estate: | Loans 30-89 Days Past Due</t>
  </si>
  <si>
    <t>Commercial | Real estate: | Loans 90 or More Days Past Due</t>
  </si>
  <si>
    <t>Construction | Real estate: | Loans 30-89 Days Past Due</t>
  </si>
  <si>
    <t>Construction | Real estate: | Loans 90 or More Days Past Due</t>
  </si>
  <si>
    <t>Consumer | Credit card | Loans 30-89 Days Past Due</t>
  </si>
  <si>
    <t>Consumer | Credit card | Loans 90 or More Days Past Due</t>
  </si>
  <si>
    <t>Consumer | Other consumer | Loans 30-89 Days Past Due</t>
  </si>
  <si>
    <t>Consumer | Other consumer | Loans 90 or More Days Past Due</t>
  </si>
  <si>
    <t>Loans Receivable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Residential Real Estate</t>
  </si>
  <si>
    <t>Loans Receivable - Credit Quality Indicators (Details) - USD ($) $ in Thousands</t>
  </si>
  <si>
    <t>Financing Receivable, Recorded Investment [Line Items]</t>
  </si>
  <si>
    <t>Classified loans</t>
  </si>
  <si>
    <t>Pass</t>
  </si>
  <si>
    <t>Special Mention</t>
  </si>
  <si>
    <t>Substandard</t>
  </si>
  <si>
    <t>Doubtful</t>
  </si>
  <si>
    <t>Residential | Real estate: | Pass</t>
  </si>
  <si>
    <t>Residential | Real estate: | Special Mention</t>
  </si>
  <si>
    <t>Residential | Real estate: | Substandard</t>
  </si>
  <si>
    <t>Residential | Real estate: | Doubtful</t>
  </si>
  <si>
    <t>Commercial | Pass</t>
  </si>
  <si>
    <t>Commercial | Special Mention</t>
  </si>
  <si>
    <t>Commercial | Substandard</t>
  </si>
  <si>
    <t>Commercial | Doubtful</t>
  </si>
  <si>
    <t>Commercial | Real estate: | Pass</t>
  </si>
  <si>
    <t>Commercial | Real estate: | Special Mention</t>
  </si>
  <si>
    <t>Commercial | Real estate: | Substandard</t>
  </si>
  <si>
    <t>Commercial | Real estate: | Doubtful</t>
  </si>
  <si>
    <t>Construction | Real estate: | Pass</t>
  </si>
  <si>
    <t>Construction | Real estate: | Special Mention</t>
  </si>
  <si>
    <t>Construction | Real estate: | Substandard</t>
  </si>
  <si>
    <t>Construction | Real estate: | Doubtful</t>
  </si>
  <si>
    <t>Consumer | Credit card | Pass</t>
  </si>
  <si>
    <t>Consumer | Credit card | Special Mention</t>
  </si>
  <si>
    <t>Consumer | Credit card | Substandard</t>
  </si>
  <si>
    <t>Consumer | Credit card | Doubtful</t>
  </si>
  <si>
    <t>Consumer | Other consumer | Pass</t>
  </si>
  <si>
    <t>Consumer | Other consumer | Special Mention</t>
  </si>
  <si>
    <t>Consumer | Other consumer | Substandard</t>
  </si>
  <si>
    <t>Consumer | Other consumer | Doubtful</t>
  </si>
  <si>
    <t>Loans Receivable - Trouble Debt Restructuring (Details) $ in Thousands</t>
  </si>
  <si>
    <t>Dec. 31, 2019USD ($)contract</t>
  </si>
  <si>
    <t>Dec. 31, 2018USD ($)contract</t>
  </si>
  <si>
    <t>Financing Receivable, Modifications [Line Items]</t>
  </si>
  <si>
    <t>Number of Contracts | contract</t>
  </si>
  <si>
    <t>Recorded Investment</t>
  </si>
  <si>
    <t>Number of loans charged off | contract</t>
  </si>
  <si>
    <t>Charged off loan amount</t>
  </si>
  <si>
    <t>Number of loans paid off | contract</t>
  </si>
  <si>
    <t>Loans paid off, amount</t>
  </si>
  <si>
    <t>Performing</t>
  </si>
  <si>
    <t>Performing | Acquired loans</t>
  </si>
  <si>
    <t>Performing | Residential | Real estate:</t>
  </si>
  <si>
    <t>Performing | Commercial</t>
  </si>
  <si>
    <t>Nonperforming</t>
  </si>
  <si>
    <t>Nonperforming | Acquired loans</t>
  </si>
  <si>
    <t>Nonperforming | Residential | Real estate:</t>
  </si>
  <si>
    <t>Nonperforming | Commercial</t>
  </si>
  <si>
    <t>Extended Maturity</t>
  </si>
  <si>
    <t>Principal Payment Adjustment</t>
  </si>
  <si>
    <t>Interest And Payment Terms Changes</t>
  </si>
  <si>
    <t>Interest Rate And Payment Terms Changes And Principal Reduction</t>
  </si>
  <si>
    <t>Loans Receivable - Outstanding Loan Commitments (Details) - USD ($) $ in Thousands</t>
  </si>
  <si>
    <t>Off-balance sheet risk, allowance</t>
  </si>
  <si>
    <t>Commitments to Extend Credit</t>
  </si>
  <si>
    <t>Unused lines of credit</t>
  </si>
  <si>
    <t>Letters of credit</t>
  </si>
  <si>
    <t>Commitments to Extend Credit | Commercial</t>
  </si>
  <si>
    <t>Commitments to Extend Credit | Commercial real estate | Real estate:</t>
  </si>
  <si>
    <t>Commitments to Extend Credit | Commercial real estate | Construction commitments</t>
  </si>
  <si>
    <t>Commitments to Extend Credit | Residential real estate | Real estate:</t>
  </si>
  <si>
    <t>Commitments to Extend Credit | Residential real estate | Construction commitments</t>
  </si>
  <si>
    <t>Commitments to Extend Credit | Residential real estate | Loans Held For Sale</t>
  </si>
  <si>
    <t>Commitments to Extend Credit | Consumer | Home equity</t>
  </si>
  <si>
    <t>Commitments to Extend Credit | Consumer | Secured credit card</t>
  </si>
  <si>
    <t>Commitments to Extend Credit | Consumer | Personal</t>
  </si>
  <si>
    <t>Loans Receivable - Activity in Allowance for Loan Losses (Details) - USD ($) $ in Thousands</t>
  </si>
  <si>
    <t>Financing Receivable, Allowance for Credit Losses [Roll Forward]</t>
  </si>
  <si>
    <t>Provision charged to operating expense</t>
  </si>
  <si>
    <t>Unfunded Lines of Credit</t>
  </si>
  <si>
    <t>Charge-offs</t>
  </si>
  <si>
    <t>Mortgage Loans Sold</t>
  </si>
  <si>
    <t>Premises and Equipment (Details) - USD ($) $ in Thousands</t>
  </si>
  <si>
    <t>Property, Plant and Equipment [Line Items]</t>
  </si>
  <si>
    <t>Premises and equipment, gross</t>
  </si>
  <si>
    <t>Less: Accumulated depreciation and amortization</t>
  </si>
  <si>
    <t>Net lease asset</t>
  </si>
  <si>
    <t>Depreciation and amortization expense</t>
  </si>
  <si>
    <t>Leasehold improvements</t>
  </si>
  <si>
    <t>Furniture and equipment</t>
  </si>
  <si>
    <t>Vehicle</t>
  </si>
  <si>
    <t>Software</t>
  </si>
  <si>
    <t>Construction in progress</t>
  </si>
  <si>
    <t>Lease - Additional Information (Details) $ in Thousands</t>
  </si>
  <si>
    <t>Jan. 01, 2019branch</t>
  </si>
  <si>
    <t>Number of full service branches | branch</t>
  </si>
  <si>
    <t>Number of locations | branch</t>
  </si>
  <si>
    <t>Weighted average discount rate</t>
  </si>
  <si>
    <t>2.24%</t>
  </si>
  <si>
    <t>ROU assets</t>
  </si>
  <si>
    <t>Related lease liabilities</t>
  </si>
  <si>
    <t>Rent expense</t>
  </si>
  <si>
    <t>Remaining term of contract</t>
  </si>
  <si>
    <t>6 years</t>
  </si>
  <si>
    <t>1 year</t>
  </si>
  <si>
    <t>Lease - Assets and Liabilities and Lease Payment Obligations (Details) - USD ($) $ in Thousands</t>
  </si>
  <si>
    <t>Less: Accumulated amortization</t>
  </si>
  <si>
    <t>Net lease liability</t>
  </si>
  <si>
    <t>Amounts due in:</t>
  </si>
  <si>
    <t>2020</t>
  </si>
  <si>
    <t>2021</t>
  </si>
  <si>
    <t>2022</t>
  </si>
  <si>
    <t>2023</t>
  </si>
  <si>
    <t>2024</t>
  </si>
  <si>
    <t>Total lease payments</t>
  </si>
  <si>
    <t>Derivative Financial Instruments (Details) - USD ($) $ in Thousands</t>
  </si>
  <si>
    <t>Jan. 07, 2015</t>
  </si>
  <si>
    <t>Interest Rate Swap</t>
  </si>
  <si>
    <t>Derivatives, Fair Value [Line Items]</t>
  </si>
  <si>
    <t>Notional amount</t>
  </si>
  <si>
    <t>Fair value of derivative</t>
  </si>
  <si>
    <t>Interest Rate Swap | London Interbank Offered Rate (LIBOR)</t>
  </si>
  <si>
    <t>Derivative, basis spread on variable rate</t>
  </si>
  <si>
    <t>1.87%</t>
  </si>
  <si>
    <t>Forward Contracts | Forward Sales Agreement</t>
  </si>
  <si>
    <t>Liability, notional amount</t>
  </si>
  <si>
    <t>Liability, fair value of derivative</t>
  </si>
  <si>
    <t>Interest Rate Lock Commitments | Interest Rate Contract</t>
  </si>
  <si>
    <t>Designated as Hedging Instrument | Excluding Best Efforts Basis Commitments | Interest Rate Lock Commitments | Interest Rate Contract</t>
  </si>
  <si>
    <t>Interest Bearing Deposits - Major Categories (Details) - USD ($) $ in Thousands</t>
  </si>
  <si>
    <t>Interest-bearing demand accounts</t>
  </si>
  <si>
    <t>Money market accounts</t>
  </si>
  <si>
    <t>Savings</t>
  </si>
  <si>
    <t>Certificates of deposit of $250,000 or more</t>
  </si>
  <si>
    <t>Other time deposits</t>
  </si>
  <si>
    <t>Total interest-bearing deposits</t>
  </si>
  <si>
    <t>Certificates of deposits, brokered</t>
  </si>
  <si>
    <t>Certificate of Deposit Account Registry Service</t>
  </si>
  <si>
    <t>Certificate of deposit, listing services</t>
  </si>
  <si>
    <t>Certificate of deposit, listing services, percent of total deposits</t>
  </si>
  <si>
    <t>6.40%</t>
  </si>
  <si>
    <t>Interest Bearing Deposits - Maturities (Details) $ in Thousands</t>
  </si>
  <si>
    <t>2024, and thereafter</t>
  </si>
  <si>
    <t>Certificates of deposit</t>
  </si>
  <si>
    <t>Securities Sold Under Agreements to Repurchase (Details) - USD ($) $ in Thousands</t>
  </si>
  <si>
    <t>Investment securities pledged to secure the underlying agreements at year end:</t>
  </si>
  <si>
    <t>Average amount outstanding</t>
  </si>
  <si>
    <t>Average rate paid during the year</t>
  </si>
  <si>
    <t>1.75%</t>
  </si>
  <si>
    <t>1.38%</t>
  </si>
  <si>
    <t>Maximum amount outstanding at month end</t>
  </si>
  <si>
    <t>Borrowed Funds - Schedule of Borrowings (Details) - USD ($) $ in Thousands</t>
  </si>
  <si>
    <t>Nov. 24, 2015</t>
  </si>
  <si>
    <t>Debt Instrument [Line Items]</t>
  </si>
  <si>
    <t>Total - Federal funds purchased</t>
  </si>
  <si>
    <t>Total - FHLB advances</t>
  </si>
  <si>
    <t>0.00%</t>
  </si>
  <si>
    <t>Less: Unamortized debt issuance costs</t>
  </si>
  <si>
    <t>Total - Other borrowed funds</t>
  </si>
  <si>
    <t>FHLB principal reducing advances due May 10, 2022</t>
  </si>
  <si>
    <t>2.40%</t>
  </si>
  <si>
    <t>FHLB advance due March 25, 2019</t>
  </si>
  <si>
    <t>4.26%</t>
  </si>
  <si>
    <t>Junior Subordinated Debt | Junior subordinated debentures due June 15, 2036</t>
  </si>
  <si>
    <t>3.76%</t>
  </si>
  <si>
    <t>4.68%</t>
  </si>
  <si>
    <t>Long-term debt, gross</t>
  </si>
  <si>
    <t>Senior Subordinated Notes | Other subordinated notes due December 1, 2025</t>
  </si>
  <si>
    <t>6.95%</t>
  </si>
  <si>
    <t>Correspondent Banks | Line of Credit</t>
  </si>
  <si>
    <t>3.28%</t>
  </si>
  <si>
    <t>Borrowed Funds - Additional Information (Details) - USD ($)</t>
  </si>
  <si>
    <t>Jun. 15, 2006</t>
  </si>
  <si>
    <t>Interest rate</t>
  </si>
  <si>
    <t>Federal home loan bank advances</t>
  </si>
  <si>
    <t>Junior Subordinated Debt | Junior subordinated debentures due June 15, 2036 | London Interbank Offered Rate (LIBOR)</t>
  </si>
  <si>
    <t>Basis spread on variable rate</t>
  </si>
  <si>
    <t>1.89%</t>
  </si>
  <si>
    <t>Face amount</t>
  </si>
  <si>
    <t>5.33%</t>
  </si>
  <si>
    <t>Debt issuance costs</t>
  </si>
  <si>
    <t>Line of Credit</t>
  </si>
  <si>
    <t>Maximum borrowing capacity</t>
  </si>
  <si>
    <t>Capital Securities | Junior Subordinated Debt | Junior subordinated debentures due June 15, 2036</t>
  </si>
  <si>
    <t>Securities issued (in shares)</t>
  </si>
  <si>
    <t>Common Securities | Junior Subordinated Debt | Junior subordinated debentures due June 15, 2036</t>
  </si>
  <si>
    <t>Federal Home Loan Bank | Line of Credit</t>
  </si>
  <si>
    <t>FHLB maximum borrowing capacity, percent of assets</t>
  </si>
  <si>
    <t>25.00%</t>
  </si>
  <si>
    <t>FHLB available borrowing capacity</t>
  </si>
  <si>
    <t>Financial Network | Certificates of Deposit</t>
  </si>
  <si>
    <t>Maximum borrowing capacity, percent of assets</t>
  </si>
  <si>
    <t>15.00%</t>
  </si>
  <si>
    <t>Pledged Loans | Federal Home Loan Bank | Line of Credit</t>
  </si>
  <si>
    <t>Current borrowing capacity</t>
  </si>
  <si>
    <t>Pledged Loans | Federal Reserve Bank Of Richmond | Line of Credit</t>
  </si>
  <si>
    <t>Collateral Pledged | Federal Home Loan Bank | Line of Credit</t>
  </si>
  <si>
    <t>Investments at fair value</t>
  </si>
  <si>
    <t>Retirement Plan (Details) - USD ($) $ in Thousands</t>
  </si>
  <si>
    <t>Company's contribution, percent of eligible compensation</t>
  </si>
  <si>
    <t>3.00%</t>
  </si>
  <si>
    <t>Company's contribution to the plan</t>
  </si>
  <si>
    <t>Related-Party Transactions - Activity in Related Party Loans (Details) - USD ($) $ in Thousands</t>
  </si>
  <si>
    <t>Loans and Leases Receivable, Related Parties [Roll Forward]</t>
  </si>
  <si>
    <t>Add: New loans</t>
  </si>
  <si>
    <t>Less: Amounts collected</t>
  </si>
  <si>
    <t>Add (deduct): Relationship changes</t>
  </si>
  <si>
    <t>Related-Party Transactions - Additional Information (Details) - USD ($) $ in Thousands</t>
  </si>
  <si>
    <t>Officers and Directors</t>
  </si>
  <si>
    <t>Related Party Transaction [Line Items]</t>
  </si>
  <si>
    <t>Related party deposits</t>
  </si>
  <si>
    <t>Director</t>
  </si>
  <si>
    <t>Notes payable, related parties</t>
  </si>
  <si>
    <t>Director | Lease Payments</t>
  </si>
  <si>
    <t>Expenses from transactions with related party</t>
  </si>
  <si>
    <t>Convertible Subordinated Notes | Director</t>
  </si>
  <si>
    <t>Church Street Capital | Director</t>
  </si>
  <si>
    <t>Due to subsidiaries</t>
  </si>
  <si>
    <t>Income Taxes - Components of Income Tax Expense (Details) - USD ($) $ in Thousands</t>
  </si>
  <si>
    <t>Current:</t>
  </si>
  <si>
    <t>Federal</t>
  </si>
  <si>
    <t>State</t>
  </si>
  <si>
    <t>Total current expense</t>
  </si>
  <si>
    <t>Deferred tax benefit</t>
  </si>
  <si>
    <t>Total income tax expense</t>
  </si>
  <si>
    <t>Income Taxes - Components of Net Deferred Tax Asset (Details) - USD ($)</t>
  </si>
  <si>
    <t>Deferred tax assets:</t>
  </si>
  <si>
    <t>Allowance for loan and credit losses</t>
  </si>
  <si>
    <t>Reserve for recourse on mortgage loans sold</t>
  </si>
  <si>
    <t>Nonaccrual interest</t>
  </si>
  <si>
    <t>Foreclosed real estate write-downs</t>
  </si>
  <si>
    <t>Long-term incentive program</t>
  </si>
  <si>
    <t>Core deposit intangible</t>
  </si>
  <si>
    <t>Unrealized loss on investment securities available for sale</t>
  </si>
  <si>
    <t>Net operating loss carryforward</t>
  </si>
  <si>
    <t>Deferred tax assets, gross</t>
  </si>
  <si>
    <t>Deferred tax liabilities:</t>
  </si>
  <si>
    <t>Unrealized gains on investment securities available for sale</t>
  </si>
  <si>
    <t>Unrealized gain on cash flow hedging derivative</t>
  </si>
  <si>
    <t>Unrealized gain on loans held for sale</t>
  </si>
  <si>
    <t>Accumulated depreciation</t>
  </si>
  <si>
    <t>Deferred casualty gain</t>
  </si>
  <si>
    <t>Other</t>
  </si>
  <si>
    <t>Deferred tax liabilities, gross</t>
  </si>
  <si>
    <t>Net deferred tax asset before valuation allowance</t>
  </si>
  <si>
    <t>Less: Valuation allowance</t>
  </si>
  <si>
    <t>Net deferred tax asset</t>
  </si>
  <si>
    <t>Income Taxes - Reconciliation of Federal Tax Rate to the Effective Rate (Details)</t>
  </si>
  <si>
    <t>Statutory federal income tax rate</t>
  </si>
  <si>
    <t>21.00%</t>
  </si>
  <si>
    <t>State income taxes, net of federal income tax benefit</t>
  </si>
  <si>
    <t>6.02%</t>
  </si>
  <si>
    <t>6.35%</t>
  </si>
  <si>
    <t>Nondeductible expenses</t>
  </si>
  <si>
    <t>0.73%</t>
  </si>
  <si>
    <t>0.42%</t>
  </si>
  <si>
    <t>Tax exempt income</t>
  </si>
  <si>
    <t>(0.03%)</t>
  </si>
  <si>
    <t>(0.04%)</t>
  </si>
  <si>
    <t>(2.10%)</t>
  </si>
  <si>
    <t>0.34%</t>
  </si>
  <si>
    <t>Effective Tax Rate</t>
  </si>
  <si>
    <t>25.62%</t>
  </si>
  <si>
    <t>28.07%</t>
  </si>
  <si>
    <t>Capital Standards (Details) - USD ($) $ in Thousands</t>
  </si>
  <si>
    <t>Tier 1 leverage ratio (to average assets)</t>
  </si>
  <si>
    <t>Tier One Leverage Capital</t>
  </si>
  <si>
    <t>Tier One Leverage Capital to Average Assets</t>
  </si>
  <si>
    <t>9.96%</t>
  </si>
  <si>
    <t>10.76%</t>
  </si>
  <si>
    <t>Tier One Leverage Capital Required for Capital Adequacy</t>
  </si>
  <si>
    <t>Tier One Leverage Capital Required for Capital Adequacy to Average Assets</t>
  </si>
  <si>
    <t>4.00%</t>
  </si>
  <si>
    <t>Tier One Leverage Capital Full Phase In Of Base III</t>
  </si>
  <si>
    <t>Tier One Leverage Capital Full Phase In Of Base III To Average Assets</t>
  </si>
  <si>
    <t>5.00%</t>
  </si>
  <si>
    <t>Tier 1 capital (to risk-weighted assets)</t>
  </si>
  <si>
    <t>Tier One Risk Based Capital</t>
  </si>
  <si>
    <t>Tier One Risk Based Capital to Risk Weighted Assets</t>
  </si>
  <si>
    <t>12.31%</t>
  </si>
  <si>
    <t>12.95%</t>
  </si>
  <si>
    <t>Tier One Risk Based Capital Required for Capital Adequacy</t>
  </si>
  <si>
    <t>Tier One Risk Based Capital Required for Capital Adequacy to Risk Weighted Assets</t>
  </si>
  <si>
    <t>6.00%</t>
  </si>
  <si>
    <t>7.88%</t>
  </si>
  <si>
    <t>Tier One Risk Based Capital Full Phase In Of Base III</t>
  </si>
  <si>
    <t>Tier One Risk Based Capital Full Phase In Of Base III To Risk Weighted Assets</t>
  </si>
  <si>
    <t>8.00%</t>
  </si>
  <si>
    <t>8.50%</t>
  </si>
  <si>
    <t>Common equity tier 1 capital ratio (to risk-weighted assets)</t>
  </si>
  <si>
    <t>Common Equity Tier One Capital</t>
  </si>
  <si>
    <t>Common Equity Tier One Capital Ratio</t>
  </si>
  <si>
    <t>12.12%</t>
  </si>
  <si>
    <t>12.73%</t>
  </si>
  <si>
    <t>Common Equity Tier One Capital Required for Capital Adequacy</t>
  </si>
  <si>
    <t>Common Equity Tier One Capital Required For Capital Adequacy To Risk Weighted Assets</t>
  </si>
  <si>
    <t>4.50%</t>
  </si>
  <si>
    <t>6.38%</t>
  </si>
  <si>
    <t>Common Equity Tier One Capital Full Phase In Of Base III</t>
  </si>
  <si>
    <t>Common Equity Tier One Capital Full PHase In Of Base III To Risk Weighted Assets</t>
  </si>
  <si>
    <t>6.50%</t>
  </si>
  <si>
    <t>7.00%</t>
  </si>
  <si>
    <t>Total capital ratio (to risk-weighted assets)</t>
  </si>
  <si>
    <t>Capital</t>
  </si>
  <si>
    <t>Capital to Risk Weighted Assets</t>
  </si>
  <si>
    <t>13.56%</t>
  </si>
  <si>
    <t>14.21%</t>
  </si>
  <si>
    <t>Capital Required for Capital Adequacy</t>
  </si>
  <si>
    <t>Capital Required for Capital Adequacy to Risk Weighted Assets</t>
  </si>
  <si>
    <t>9.88%</t>
  </si>
  <si>
    <t>Capital Full Phase In Of Base III</t>
  </si>
  <si>
    <t>Capital Full Phase In Of Base III To Risk Weighted Assets</t>
  </si>
  <si>
    <t>10.00%</t>
  </si>
  <si>
    <t>10.50%</t>
  </si>
  <si>
    <t>The Bank</t>
  </si>
  <si>
    <t>8.65%</t>
  </si>
  <si>
    <t>9.06%</t>
  </si>
  <si>
    <t>Tier One Leverage Capital Required to be Well Capitalized</t>
  </si>
  <si>
    <t>Tier One Leverage Capital Required to be Well Capitalized to Average Assets</t>
  </si>
  <si>
    <t>10.73%</t>
  </si>
  <si>
    <t>11.00%</t>
  </si>
  <si>
    <t>Tier One Risk Based Capital Required to be Well Capitalized</t>
  </si>
  <si>
    <t>Tier One Risk Based Capital Required to be Well Capitalized to Risk Weighted Assets</t>
  </si>
  <si>
    <t>Common Equity Tier One Capital Required to be Well-Capitalized</t>
  </si>
  <si>
    <t>Common Equity Tier One Capital To Be Well Capitalized To Risk Weighted Assets</t>
  </si>
  <si>
    <t>11.98%</t>
  </si>
  <si>
    <t>12.25%</t>
  </si>
  <si>
    <t>Capital Required to be Well Capitalized</t>
  </si>
  <si>
    <t>Capital Required to be Well Capitalized to Risk Weighted Assets</t>
  </si>
  <si>
    <t>Stock-Based Compensation - Additional Information (Details) $ / shares in Units, $ in Thousands</t>
  </si>
  <si>
    <t>Dec. 31, 2019USD ($)plan$ / sharesshares</t>
  </si>
  <si>
    <t>Dec. 31, 2018USD ($)$ / shares</t>
  </si>
  <si>
    <t>Share-based compensation expense</t>
  </si>
  <si>
    <t>Weighted average grant date fair value | $ / shares</t>
  </si>
  <si>
    <t>Number of incentive compensation plans | plan</t>
  </si>
  <si>
    <t>Number of shares authorized (in shares) | shares</t>
  </si>
  <si>
    <t>Number of shares available for grant (in shares) | shares</t>
  </si>
  <si>
    <t>Award vesting period</t>
  </si>
  <si>
    <t>4 years</t>
  </si>
  <si>
    <t>Awards exercisable each anniversary of grant date, percent</t>
  </si>
  <si>
    <t>Unrecognized compensation expense period for recognition</t>
  </si>
  <si>
    <t>Unrecognized compensation expense</t>
  </si>
  <si>
    <t>Exercises in period, intrinsic value</t>
  </si>
  <si>
    <t>Restricted Stock</t>
  </si>
  <si>
    <t>Unrecognized compensation expense (awards other than options)</t>
  </si>
  <si>
    <t>Stock-Based Compensation - Stock Options Outstanding (Details) - $ / shares</t>
  </si>
  <si>
    <t>Share-based Compensation Arrangement by Share-based Payment Award, Options, Outstanding [Roll Forward]</t>
  </si>
  <si>
    <t>Outstanding at beginning of year (in shares)</t>
  </si>
  <si>
    <t>Add: Granted (in shares)</t>
  </si>
  <si>
    <t>Less: Exercised (in shares)</t>
  </si>
  <si>
    <t>Less: Retired on exercise (in shares)</t>
  </si>
  <si>
    <t>Less: Expired/cancelled/forfeited (in shares)</t>
  </si>
  <si>
    <t>Outstanding at end of year (in shares)</t>
  </si>
  <si>
    <t>Share-based Compensation Arrangement by Share-based Payment Award, Options, Outstanding, Weighted Average Exercise Price [Abstract]</t>
  </si>
  <si>
    <t>Outstanding at beginning of year (in dollars per share)</t>
  </si>
  <si>
    <t>Add: Granted (in dollars per share)</t>
  </si>
  <si>
    <t>Less: Exercised (in dollars per share)</t>
  </si>
  <si>
    <t>Less: Retired on exercise (in dollars per share)</t>
  </si>
  <si>
    <t>Less: Expired/cancelled/forfeited (in dollars per share)</t>
  </si>
  <si>
    <t>Outstanding at end of year (in dollars per share)</t>
  </si>
  <si>
    <t>Exercisable at end of year (in shares)</t>
  </si>
  <si>
    <t>Exercisable at end of year (in dollars per share)</t>
  </si>
  <si>
    <t>Stock-Based Compensation - Stock Option Summary (Details) - USD ($)</t>
  </si>
  <si>
    <t>Dec. 31, 2017</t>
  </si>
  <si>
    <t>Weighted Average Exercise Price (in dollars per share)</t>
  </si>
  <si>
    <t>Average Remaining Life (years)</t>
  </si>
  <si>
    <t>3 years 1 month 6 days</t>
  </si>
  <si>
    <t>Outstanding Shares (in shares)</t>
  </si>
  <si>
    <t>Exercisable Shares (in shares)</t>
  </si>
  <si>
    <t>Outstanding Shares, intrinsic value</t>
  </si>
  <si>
    <t>Exercisable Shares, intrinsic value</t>
  </si>
  <si>
    <t>Exercise Price Range 1</t>
  </si>
  <si>
    <t>Exercise Price Range 2</t>
  </si>
  <si>
    <t>Exercise Price Range 3</t>
  </si>
  <si>
    <t>3 years</t>
  </si>
  <si>
    <t>Exercise Price Range 4</t>
  </si>
  <si>
    <t>Exercise Price Range 5</t>
  </si>
  <si>
    <t>Exercise Price Range 6</t>
  </si>
  <si>
    <t>3 years 9 months 18 days</t>
  </si>
  <si>
    <t>4 years 9 months 18 days</t>
  </si>
  <si>
    <t>Exercise Price Range 7</t>
  </si>
  <si>
    <t>Stock-Based Compensation - Stock Option Pricing Assumptions (Details)</t>
  </si>
  <si>
    <t>Dividend yield</t>
  </si>
  <si>
    <t>Risk free interest rate</t>
  </si>
  <si>
    <t>2.53%</t>
  </si>
  <si>
    <t>Expected volatility</t>
  </si>
  <si>
    <t>34.79%</t>
  </si>
  <si>
    <t>18.94%</t>
  </si>
  <si>
    <t>Expected life in years</t>
  </si>
  <si>
    <t>Stock-Based Compensation - Restricted Stock Summary (Details) - Restricted Stock - $ / shares</t>
  </si>
  <si>
    <t>Share-based Compensation Arrangement by Share-based Payment Award, Equity Instruments Other than Options, Nonvested, Number of Shares [Roll Forward]</t>
  </si>
  <si>
    <t>Nonvested at beginning of year (in shares)</t>
  </si>
  <si>
    <t>Less: Vested (in shares)</t>
  </si>
  <si>
    <t>Less: Forfeited (in shares)</t>
  </si>
  <si>
    <t>Nonvested at end of year (in shares)</t>
  </si>
  <si>
    <t>Share-based Compensation Arrangement by Share-based Payment Award, Equity Instruments Other than Options, Nonvested, Weighted Average Grant Date Fair Value [Abstract]</t>
  </si>
  <si>
    <t>Nonvested at beginning of year (in dollars per share)</t>
  </si>
  <si>
    <t>Less: Vested (in dollars per share)</t>
  </si>
  <si>
    <t>Less: Forfeited (in dollars per share)</t>
  </si>
  <si>
    <t>Nonvested at end of year (in dollars per share)</t>
  </si>
  <si>
    <t>Stock-Based Compensation - Restricted Stock Vesting Schedule (Details) - Restricted Stock - shares</t>
  </si>
  <si>
    <t>Nonvested restricted stock</t>
  </si>
  <si>
    <t>Parent Company Financial Information - Balance Sheets (Details) - USD ($) $ in Thousands</t>
  </si>
  <si>
    <t>Loans receivable, net of allowance for loan losses of $258 and $208 at December 31, 2019 and 2018, respectively</t>
  </si>
  <si>
    <t>Liabilities</t>
  </si>
  <si>
    <t>Common stock</t>
  </si>
  <si>
    <t>Liabilities and Equity</t>
  </si>
  <si>
    <t>Due from subsidiaries</t>
  </si>
  <si>
    <t>Prepaid income taxes</t>
  </si>
  <si>
    <t>Bank | Parent Company</t>
  </si>
  <si>
    <t>Investment</t>
  </si>
  <si>
    <t>Church Street Capital | Parent Company</t>
  </si>
  <si>
    <t>Trust | Parent Company</t>
  </si>
  <si>
    <t>Parent Company Financial Information - Statements of Income (Details) - USD ($) $ in Thousands</t>
  </si>
  <si>
    <t>Condensed Income Statements, Captions [Line Items]</t>
  </si>
  <si>
    <t>Noninterest expense</t>
  </si>
  <si>
    <t>Income tax (expense) benefit</t>
  </si>
  <si>
    <t>Interest and dividend revenue</t>
  </si>
  <si>
    <t>Income before undistributed net income of subsidiaries</t>
  </si>
  <si>
    <t>Equity in undistributed net income of subsidiaries</t>
  </si>
  <si>
    <t>Dividend from Bank</t>
  </si>
  <si>
    <t>Parent Company Financial Information - Statements of Cash Flows (Details) - USD ($) $ in Thousands</t>
  </si>
  <si>
    <t>Cash flows from financing activities</t>
  </si>
  <si>
    <t>Equity in undistributed income-subsidiary</t>
  </si>
  <si>
    <t>(Increase) decrease in receivable from subsidiary bank</t>
  </si>
  <si>
    <t>Capital injections to subsidiaries</t>
  </si>
  <si>
    <t>Repayment of debt</t>
  </si>
  <si>
    <t>Fair Value - Financial Instruments Measured at FV on Recurring Basis (Details) - USD ($) $ in Thousands</t>
  </si>
  <si>
    <t>Fair Value, Assets and Liabilities Measured on Recurring and Nonrecurring Basis [Line Items]</t>
  </si>
  <si>
    <t>Fair Value, Measurements, Recurring</t>
  </si>
  <si>
    <t>Derivative assets</t>
  </si>
  <si>
    <t>Derivative liabilities</t>
  </si>
  <si>
    <t>Fair Value, Measurements, Recurring | Level 1 Inputs</t>
  </si>
  <si>
    <t>Fair Value, Measurements, Recurring | Level 2 Inputs</t>
  </si>
  <si>
    <t>Fair Value, Measurements, Recurring | Level 3 Inputs</t>
  </si>
  <si>
    <t>U.S. government-sponsored enterprises | Fair Value, Measurements, Recurring</t>
  </si>
  <si>
    <t>U.S. government-sponsored enterprises | Fair Value, Measurements, Recurring | Level 1 Inputs</t>
  </si>
  <si>
    <t>U.S. government-sponsored enterprises | Fair Value, Measurements, Recurring | Level 2 Inputs</t>
  </si>
  <si>
    <t>U.S. government-sponsored enterprises | Fair Value, Measurements, Recurring | Level 3 Inputs</t>
  </si>
  <si>
    <t>Municipal | Fair Value, Measurements, Recurring</t>
  </si>
  <si>
    <t>Municipal | Fair Value, Measurements, Recurring | Level 1 Inputs</t>
  </si>
  <si>
    <t>Municipal | Fair Value, Measurements, Recurring | Level 2 Inputs</t>
  </si>
  <si>
    <t>Municipal | Fair Value, Measurements, Recurring | Level 3 Inputs</t>
  </si>
  <si>
    <t>Corporate | Fair Value, Measurements, Recurring</t>
  </si>
  <si>
    <t>Corporate | Fair Value, Measurements, Recurring | Level 1 Inputs</t>
  </si>
  <si>
    <t>Corporate | Fair Value, Measurements, Recurring | Level 2 Inputs</t>
  </si>
  <si>
    <t>Corporate | Fair Value, Measurements, Recurring | Level 3 Inputs</t>
  </si>
  <si>
    <t>Mortgage-backed securities | Fair Value, Measurements, Recurring</t>
  </si>
  <si>
    <t>Mortgage-backed securities | Fair Value, Measurements, Recurring | Level 1 Inputs</t>
  </si>
  <si>
    <t>Mortgage-backed securities | Fair Value, Measurements, Recurring | Level 2 Inputs</t>
  </si>
  <si>
    <t>Mortgage-backed securities | Fair Value, Measurements, Recurring | Level 3 Inputs</t>
  </si>
  <si>
    <t>Fair Value - Loans Held For Sale (Details) - USD ($) $ in Thousands</t>
  </si>
  <si>
    <t>Fair Value, Balance Sheet Grouping, Financial Statement Captions [Line Items]</t>
  </si>
  <si>
    <t>Aggregate fair value</t>
  </si>
  <si>
    <t>Contractual principal</t>
  </si>
  <si>
    <t>Difference</t>
  </si>
  <si>
    <t>Fair Value - Impaired Loans and Foreclosed Real Estate (Details) - USD ($) $ in Thousands</t>
  </si>
  <si>
    <t>Impaired loans, net</t>
  </si>
  <si>
    <t>Impaired loans, valuation allowance</t>
  </si>
  <si>
    <t>Impaired loans</t>
  </si>
  <si>
    <t>Fair Value, Measurements, Nonrecurring</t>
  </si>
  <si>
    <t>Fair Value, Measurements, Nonrecurring | Level 1 Inputs</t>
  </si>
  <si>
    <t>Fair Value, Measurements, Nonrecurring | Level 2 Inputs</t>
  </si>
  <si>
    <t>Fair Value, Measurements, Nonrecurring | Level 3 Inputs</t>
  </si>
  <si>
    <t>Minimum | Level 3 Inputs</t>
  </si>
  <si>
    <t>Impaired loans, discounts to appraisals or cash flows for estimated holding and/or selling costs, percent</t>
  </si>
  <si>
    <t>Foreclosed real estate, discounts to appraisals for estimated holding and/or selling costs, percent</t>
  </si>
  <si>
    <t>Maximum | Level 3 Inputs</t>
  </si>
  <si>
    <t>Fair Value - Financial Instruments Carrying Amount, FV and Placement (Details) - USD ($) $ in Thousands</t>
  </si>
  <si>
    <t>Financial assets</t>
  </si>
  <si>
    <t>Contractual principal | Level 1 Inputs</t>
  </si>
  <si>
    <t>Financial liabilities</t>
  </si>
  <si>
    <t>Noninterest-bearing deposits</t>
  </si>
  <si>
    <t>Contractual principal | Level 3 Inputs</t>
  </si>
  <si>
    <t>Interest-bearing deposits</t>
  </si>
  <si>
    <t>FHLB advances and other borrowed funds</t>
  </si>
  <si>
    <t>Aggregate fair value | Level 1 Inputs</t>
  </si>
  <si>
    <t>Aggregate fair value | Level 3 Inputs</t>
  </si>
  <si>
    <t>Segments (Details) $ in Thousands</t>
  </si>
  <si>
    <t>Sep. 30, 2019USD ($)</t>
  </si>
  <si>
    <t>Jun. 30, 2019USD ($)</t>
  </si>
  <si>
    <t>Mar. 31, 2019USD ($)</t>
  </si>
  <si>
    <t>Sep. 30, 2018USD ($)</t>
  </si>
  <si>
    <t>Jun. 30, 2018USD ($)</t>
  </si>
  <si>
    <t>Mar. 31, 2018USD ($)</t>
  </si>
  <si>
    <t>Dec. 31, 2019USD ($)segment</t>
  </si>
  <si>
    <t>Segment Reporting Information [Line Items]</t>
  </si>
  <si>
    <t>Interest Income</t>
  </si>
  <si>
    <t>Net income before taxes</t>
  </si>
  <si>
    <t>Operating Segments | Commercial Bank</t>
  </si>
  <si>
    <t>Operating Segments | CBHL</t>
  </si>
  <si>
    <t>Operating Segments | OpenSky®</t>
  </si>
  <si>
    <t>Eliminations</t>
  </si>
  <si>
    <t>Litigation (Details) - Lawsuit In Circuit Court For Montgomery County, Maryland - Settled Litigation $ in Thousands</t>
  </si>
  <si>
    <t>Apr. 30, 2019USD ($)</t>
  </si>
  <si>
    <t>Mar. 31, 2019defendant</t>
  </si>
  <si>
    <t>Loss Contingencies [Line Items]</t>
  </si>
  <si>
    <t>Number of other banking institutions, defendants | defendant</t>
  </si>
  <si>
    <t>Litigation settlement, expense | $</t>
  </si>
  <si>
    <t>Quarterly Results of Operations (unaudited) (Details) - USD ($) $ / shares in Units, $ in Thousands</t>
  </si>
  <si>
    <t>Interest Expense</t>
  </si>
  <si>
    <t>Noninterest Income</t>
  </si>
  <si>
    <t>Noninterest Expense</t>
  </si>
  <si>
    <t>Provision for Income Tax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8</v>
      </c>
    </row>
    <row r="17" spans="1:3">
      <c r="A17" s="4" t="s">
        <v>28</v>
      </c>
      <c r="C17" s="5" t="n">
        <v>13869509</v>
      </c>
    </row>
    <row r="18" spans="1:3">
      <c r="A18" s="4" t="s">
        <v>29</v>
      </c>
      <c r="B18" s="6" t="n">
        <v>119.6</v>
      </c>
    </row>
    <row r="19" spans="1:3">
      <c r="A19" s="4" t="s">
        <v>30</v>
      </c>
      <c r="B19" s="4" t="s">
        <v>31</v>
      </c>
    </row>
    <row r="20" spans="1:3">
      <c r="A20" s="4" t="s">
        <v>32</v>
      </c>
      <c r="B20" s="4" t="s">
        <v>31</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0530</v>
      </c>
      <c r="C3" s="7" t="n">
        <v>10431</v>
      </c>
    </row>
    <row r="4" spans="1:3">
      <c r="A4" s="4" t="s">
        <v>39</v>
      </c>
      <c r="B4" s="5" t="n">
        <v>102447</v>
      </c>
      <c r="C4" s="5" t="n">
        <v>22007</v>
      </c>
    </row>
    <row r="5" spans="1:3">
      <c r="A5" s="4" t="s">
        <v>40</v>
      </c>
      <c r="B5" s="5" t="n">
        <v>1847</v>
      </c>
      <c r="C5" s="5" t="n">
        <v>2285</v>
      </c>
    </row>
    <row r="6" spans="1:3">
      <c r="A6" s="4" t="s">
        <v>41</v>
      </c>
      <c r="B6" s="5" t="n">
        <v>114824</v>
      </c>
      <c r="C6" s="5" t="n">
        <v>34723</v>
      </c>
    </row>
    <row r="7" spans="1:3">
      <c r="A7" s="4" t="s">
        <v>42</v>
      </c>
      <c r="B7" s="5" t="n">
        <v>60828</v>
      </c>
      <c r="C7" s="5" t="n">
        <v>46932</v>
      </c>
    </row>
    <row r="8" spans="1:3">
      <c r="A8" s="4" t="s">
        <v>43</v>
      </c>
      <c r="B8" s="5" t="n">
        <v>3966</v>
      </c>
      <c r="C8" s="5" t="n">
        <v>2503</v>
      </c>
    </row>
    <row r="9" spans="1:3">
      <c r="A9" s="4" t="s">
        <v>44</v>
      </c>
      <c r="B9" s="5" t="n">
        <v>71030</v>
      </c>
      <c r="C9" s="5" t="n">
        <v>18526</v>
      </c>
    </row>
    <row r="10" spans="1:3">
      <c r="A10" s="4" t="s">
        <v>45</v>
      </c>
      <c r="B10" s="5" t="n">
        <v>1157820</v>
      </c>
      <c r="C10" s="5" t="n">
        <v>988960</v>
      </c>
    </row>
    <row r="11" spans="1:3">
      <c r="A11" s="4" t="s">
        <v>46</v>
      </c>
      <c r="B11" s="5" t="n">
        <v>6092</v>
      </c>
      <c r="C11" s="5" t="n">
        <v>2975</v>
      </c>
    </row>
    <row r="12" spans="1:3">
      <c r="A12" s="4" t="s">
        <v>47</v>
      </c>
      <c r="B12" s="5" t="n">
        <v>4770</v>
      </c>
      <c r="C12" s="5" t="n">
        <v>4462</v>
      </c>
    </row>
    <row r="13" spans="1:3">
      <c r="A13" s="4" t="s">
        <v>48</v>
      </c>
      <c r="B13" s="5" t="n">
        <v>4263</v>
      </c>
      <c r="C13" s="5" t="n">
        <v>3654</v>
      </c>
    </row>
    <row r="14" spans="1:3">
      <c r="A14" s="4" t="s">
        <v>49</v>
      </c>
      <c r="B14" s="5" t="n">
        <v>2384</v>
      </c>
      <c r="C14" s="5" t="n">
        <v>142</v>
      </c>
    </row>
    <row r="15" spans="1:3">
      <c r="A15" s="4" t="s">
        <v>50</v>
      </c>
      <c r="B15" s="5" t="n">
        <v>2518</v>
      </c>
      <c r="C15" s="5" t="n">
        <v>2181</v>
      </c>
    </row>
    <row r="16" spans="1:3">
      <c r="A16" s="4" t="s">
        <v>51</v>
      </c>
      <c r="B16" s="5" t="n">
        <v>1428495</v>
      </c>
      <c r="C16" s="5" t="n">
        <v>1105058</v>
      </c>
    </row>
    <row r="17" spans="1:3">
      <c r="A17" s="3" t="s">
        <v>52</v>
      </c>
    </row>
    <row r="18" spans="1:3">
      <c r="A18" s="4" t="s">
        <v>53</v>
      </c>
      <c r="B18" s="5" t="n">
        <v>291777</v>
      </c>
      <c r="C18" s="5" t="n">
        <v>242259</v>
      </c>
    </row>
    <row r="19" spans="1:3">
      <c r="A19" s="4" t="s">
        <v>54</v>
      </c>
      <c r="B19" s="5" t="n">
        <v>933644</v>
      </c>
      <c r="C19" s="5" t="n">
        <v>712981</v>
      </c>
    </row>
    <row r="20" spans="1:3">
      <c r="A20" s="4" t="s">
        <v>55</v>
      </c>
      <c r="B20" s="5" t="n">
        <v>1225421</v>
      </c>
      <c r="C20" s="5" t="n">
        <v>955240</v>
      </c>
    </row>
    <row r="21" spans="1:3">
      <c r="A21" s="4" t="s">
        <v>56</v>
      </c>
      <c r="B21" s="5" t="n">
        <v>0</v>
      </c>
      <c r="C21" s="5" t="n">
        <v>3332</v>
      </c>
    </row>
    <row r="22" spans="1:3">
      <c r="A22" s="4" t="s">
        <v>57</v>
      </c>
      <c r="B22" s="5" t="n">
        <v>0</v>
      </c>
      <c r="C22" s="5" t="n">
        <v>2000</v>
      </c>
    </row>
    <row r="23" spans="1:3">
      <c r="A23" s="4" t="s">
        <v>58</v>
      </c>
      <c r="B23" s="5" t="n">
        <v>32222</v>
      </c>
      <c r="C23" s="5" t="n">
        <v>2000</v>
      </c>
    </row>
    <row r="24" spans="1:3">
      <c r="A24" s="4" t="s">
        <v>59</v>
      </c>
      <c r="B24" s="5" t="n">
        <v>15423</v>
      </c>
      <c r="C24" s="5" t="n">
        <v>15393</v>
      </c>
    </row>
    <row r="25" spans="1:3">
      <c r="A25" s="4" t="s">
        <v>60</v>
      </c>
      <c r="B25" s="5" t="n">
        <v>1801</v>
      </c>
      <c r="C25" s="5" t="n">
        <v>1565</v>
      </c>
    </row>
    <row r="26" spans="1:3">
      <c r="A26" s="4" t="s">
        <v>61</v>
      </c>
      <c r="B26" s="5" t="n">
        <v>20297</v>
      </c>
      <c r="C26" s="5" t="n">
        <v>10964</v>
      </c>
    </row>
    <row r="27" spans="1:3">
      <c r="A27" s="4" t="s">
        <v>62</v>
      </c>
      <c r="B27" s="5" t="n">
        <v>1295164</v>
      </c>
      <c r="C27" s="5" t="n">
        <v>990494</v>
      </c>
    </row>
    <row r="28" spans="1:3">
      <c r="A28" s="3" t="s">
        <v>63</v>
      </c>
    </row>
    <row r="29" spans="1:3">
      <c r="A29" s="4" t="s">
        <v>64</v>
      </c>
      <c r="B29" s="5" t="n">
        <v>0</v>
      </c>
      <c r="C29" s="5" t="n">
        <v>0</v>
      </c>
    </row>
    <row r="30" spans="1:3">
      <c r="A30" s="4" t="s">
        <v>65</v>
      </c>
      <c r="B30" s="5" t="n">
        <v>139</v>
      </c>
      <c r="C30" s="5" t="n">
        <v>137</v>
      </c>
    </row>
    <row r="31" spans="1:3">
      <c r="A31" s="4" t="s">
        <v>66</v>
      </c>
      <c r="B31" s="5" t="n">
        <v>51561</v>
      </c>
      <c r="C31" s="5" t="n">
        <v>49321</v>
      </c>
    </row>
    <row r="32" spans="1:3">
      <c r="A32" s="4" t="s">
        <v>67</v>
      </c>
      <c r="B32" s="5" t="n">
        <v>81618</v>
      </c>
      <c r="C32" s="5" t="n">
        <v>65701</v>
      </c>
    </row>
    <row r="33" spans="1:3">
      <c r="A33" s="4" t="s">
        <v>68</v>
      </c>
      <c r="B33" s="5" t="n">
        <v>13</v>
      </c>
      <c r="C33" s="5" t="n">
        <v>-595</v>
      </c>
    </row>
    <row r="34" spans="1:3">
      <c r="A34" s="4" t="s">
        <v>69</v>
      </c>
      <c r="B34" s="5" t="n">
        <v>133331</v>
      </c>
      <c r="C34" s="5" t="n">
        <v>114564</v>
      </c>
    </row>
    <row r="35" spans="1:3">
      <c r="A35" s="4" t="s">
        <v>70</v>
      </c>
      <c r="B35" s="7" t="n">
        <v>1428495</v>
      </c>
      <c r="C35" s="7" t="n">
        <v>1105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7" t="n">
        <v>13301</v>
      </c>
      <c r="C3" s="7" t="n">
        <v>11308</v>
      </c>
    </row>
    <row r="4" spans="1:3">
      <c r="A4" s="4" t="s">
        <v>74</v>
      </c>
      <c r="B4" s="5" t="n">
        <v>16009</v>
      </c>
      <c r="C4" s="5" t="n">
        <v>11214</v>
      </c>
    </row>
    <row r="5" spans="1:3">
      <c r="A5" s="4" t="s">
        <v>75</v>
      </c>
      <c r="B5" s="7" t="n">
        <v>125304</v>
      </c>
      <c r="C5" s="7" t="n">
        <v>144624</v>
      </c>
    </row>
    <row r="6" spans="1:3">
      <c r="A6" s="4" t="s">
        <v>76</v>
      </c>
      <c r="B6" s="8" t="n">
        <v>0.01</v>
      </c>
      <c r="C6" s="8" t="n">
        <v>0.01</v>
      </c>
    </row>
    <row r="7" spans="1:3">
      <c r="A7" s="4" t="s">
        <v>77</v>
      </c>
      <c r="B7" s="5" t="n">
        <v>1000000</v>
      </c>
      <c r="C7" s="5" t="n">
        <v>1000000</v>
      </c>
    </row>
    <row r="8" spans="1:3">
      <c r="A8" s="4" t="s">
        <v>78</v>
      </c>
      <c r="B8" s="5" t="n">
        <v>0</v>
      </c>
      <c r="C8" s="5" t="n">
        <v>0</v>
      </c>
    </row>
    <row r="9" spans="1:3">
      <c r="A9" s="4" t="s">
        <v>79</v>
      </c>
      <c r="B9" s="5" t="n">
        <v>0</v>
      </c>
      <c r="C9" s="5" t="n">
        <v>0</v>
      </c>
    </row>
    <row r="10" spans="1:3">
      <c r="A10" s="4" t="s">
        <v>80</v>
      </c>
      <c r="B10" s="8" t="n">
        <v>0.01</v>
      </c>
      <c r="C10" s="8" t="n">
        <v>0.01</v>
      </c>
    </row>
    <row r="11" spans="1:3">
      <c r="A11" s="4" t="s">
        <v>81</v>
      </c>
      <c r="B11" s="5" t="n">
        <v>49000000</v>
      </c>
      <c r="C11" s="5" t="n">
        <v>49000000</v>
      </c>
    </row>
    <row r="12" spans="1:3">
      <c r="A12" s="4" t="s">
        <v>82</v>
      </c>
      <c r="B12" s="5" t="n">
        <v>13894842</v>
      </c>
      <c r="C12" s="5" t="n">
        <v>13672479</v>
      </c>
    </row>
    <row r="13" spans="1:3">
      <c r="A13" s="4" t="s">
        <v>83</v>
      </c>
      <c r="B13" s="5" t="n">
        <v>13894842</v>
      </c>
      <c r="C13" s="5" t="n">
        <v>13672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row r="7" spans="1:2">
      <c r="A7" s="4" t="s">
        <v>288</v>
      </c>
      <c r="B7" s="4" t="s">
        <v>289</v>
      </c>
    </row>
    <row r="8" spans="1:2">
      <c r="A8" s="4" t="s">
        <v>44</v>
      </c>
      <c r="B8" s="4" t="s">
        <v>290</v>
      </c>
    </row>
    <row r="9" spans="1:2">
      <c r="A9" s="4" t="s">
        <v>291</v>
      </c>
      <c r="B9" s="4" t="s">
        <v>292</v>
      </c>
    </row>
    <row r="10" spans="1:2">
      <c r="A10" s="4" t="s">
        <v>293</v>
      </c>
      <c r="B10" s="4" t="s">
        <v>294</v>
      </c>
    </row>
    <row r="11" spans="1:2">
      <c r="A11" s="4" t="s">
        <v>295</v>
      </c>
      <c r="B11" s="4" t="s">
        <v>296</v>
      </c>
    </row>
    <row r="12" spans="1:2">
      <c r="A12" s="4" t="s">
        <v>236</v>
      </c>
      <c r="B12" s="4" t="s">
        <v>297</v>
      </c>
    </row>
    <row r="13" spans="1:2">
      <c r="A13" s="4" t="s">
        <v>298</v>
      </c>
      <c r="B13" s="4" t="s">
        <v>299</v>
      </c>
    </row>
    <row r="14" spans="1:2">
      <c r="A14" s="4" t="s">
        <v>254</v>
      </c>
      <c r="B14" s="4" t="s">
        <v>300</v>
      </c>
    </row>
    <row r="15" spans="1:2">
      <c r="A15" s="4" t="s">
        <v>301</v>
      </c>
      <c r="B15" s="4" t="s">
        <v>302</v>
      </c>
    </row>
    <row r="16" spans="1:2">
      <c r="A16" s="4" t="s">
        <v>134</v>
      </c>
      <c r="B16" s="4" t="s">
        <v>303</v>
      </c>
    </row>
    <row r="17" spans="1:2">
      <c r="A17" s="4" t="s">
        <v>304</v>
      </c>
      <c r="B17" s="4" t="s">
        <v>305</v>
      </c>
    </row>
    <row r="18" spans="1:2">
      <c r="A18" s="4" t="s">
        <v>306</v>
      </c>
      <c r="B1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6</v>
      </c>
    </row>
    <row r="3" spans="1:3">
      <c r="A3" s="3" t="s">
        <v>85</v>
      </c>
    </row>
    <row r="4" spans="1:3">
      <c r="A4" s="4" t="s">
        <v>86</v>
      </c>
      <c r="B4" s="7" t="n">
        <v>81305</v>
      </c>
      <c r="C4" s="7" t="n">
        <v>67229</v>
      </c>
    </row>
    <row r="5" spans="1:3">
      <c r="A5" s="4" t="s">
        <v>42</v>
      </c>
      <c r="B5" s="5" t="n">
        <v>924</v>
      </c>
      <c r="C5" s="5" t="n">
        <v>1041</v>
      </c>
    </row>
    <row r="6" spans="1:3">
      <c r="A6" s="4" t="s">
        <v>87</v>
      </c>
      <c r="B6" s="5" t="n">
        <v>1125</v>
      </c>
      <c r="C6" s="5" t="n">
        <v>857</v>
      </c>
    </row>
    <row r="7" spans="1:3">
      <c r="A7" s="4" t="s">
        <v>88</v>
      </c>
      <c r="B7" s="5" t="n">
        <v>83354</v>
      </c>
      <c r="C7" s="5" t="n">
        <v>69127</v>
      </c>
    </row>
    <row r="8" spans="1:3">
      <c r="A8" s="3" t="s">
        <v>89</v>
      </c>
    </row>
    <row r="9" spans="1:3">
      <c r="A9" s="4" t="s">
        <v>90</v>
      </c>
      <c r="B9" s="5" t="n">
        <v>13689</v>
      </c>
      <c r="C9" s="5" t="n">
        <v>9792</v>
      </c>
    </row>
    <row r="10" spans="1:3">
      <c r="A10" s="4" t="s">
        <v>91</v>
      </c>
      <c r="B10" s="5" t="n">
        <v>2153</v>
      </c>
      <c r="C10" s="5" t="n">
        <v>1447</v>
      </c>
    </row>
    <row r="11" spans="1:3">
      <c r="A11" s="4" t="s">
        <v>92</v>
      </c>
      <c r="B11" s="5" t="n">
        <v>15842</v>
      </c>
      <c r="C11" s="5" t="n">
        <v>11239</v>
      </c>
    </row>
    <row r="12" spans="1:3">
      <c r="A12" s="4" t="s">
        <v>93</v>
      </c>
      <c r="B12" s="5" t="n">
        <v>67512</v>
      </c>
      <c r="C12" s="5" t="n">
        <v>57888</v>
      </c>
    </row>
    <row r="13" spans="1:3">
      <c r="A13" s="4" t="s">
        <v>94</v>
      </c>
      <c r="B13" s="5" t="n">
        <v>2791</v>
      </c>
      <c r="C13" s="5" t="n">
        <v>2140</v>
      </c>
    </row>
    <row r="14" spans="1:3">
      <c r="A14" s="4" t="s">
        <v>95</v>
      </c>
      <c r="B14" s="5" t="n">
        <v>64721</v>
      </c>
      <c r="C14" s="5" t="n">
        <v>55748</v>
      </c>
    </row>
    <row r="15" spans="1:3">
      <c r="A15" s="3" t="s">
        <v>96</v>
      </c>
    </row>
    <row r="16" spans="1:3">
      <c r="A16" s="4" t="s">
        <v>97</v>
      </c>
      <c r="B16" s="5" t="n">
        <v>26</v>
      </c>
      <c r="C16" s="5" t="n">
        <v>-2</v>
      </c>
    </row>
    <row r="17" spans="1:3">
      <c r="A17" s="4" t="s">
        <v>98</v>
      </c>
      <c r="B17" s="5" t="n">
        <v>0</v>
      </c>
      <c r="C17" s="5" t="n">
        <v>-21</v>
      </c>
    </row>
    <row r="18" spans="1:3">
      <c r="A18" s="4" t="s">
        <v>99</v>
      </c>
      <c r="B18" s="5" t="n">
        <v>0</v>
      </c>
      <c r="C18" s="5" t="n">
        <v>-276</v>
      </c>
    </row>
    <row r="19" spans="1:3">
      <c r="A19" s="4" t="s">
        <v>100</v>
      </c>
      <c r="B19" s="5" t="n">
        <v>393</v>
      </c>
      <c r="C19" s="5" t="n">
        <v>414</v>
      </c>
    </row>
    <row r="20" spans="1:3">
      <c r="A20" s="4" t="s">
        <v>101</v>
      </c>
      <c r="B20" s="5" t="n">
        <v>24518</v>
      </c>
      <c r="C20" s="5" t="n">
        <v>16124</v>
      </c>
    </row>
    <row r="21" spans="1:3">
      <c r="A21" s="3" t="s">
        <v>102</v>
      </c>
    </row>
    <row r="22" spans="1:3">
      <c r="A22" s="4" t="s">
        <v>103</v>
      </c>
      <c r="B22" s="5" t="n">
        <v>32586</v>
      </c>
      <c r="C22" s="5" t="n">
        <v>25164</v>
      </c>
    </row>
    <row r="23" spans="1:3">
      <c r="A23" s="4" t="s">
        <v>104</v>
      </c>
      <c r="B23" s="5" t="n">
        <v>4360</v>
      </c>
      <c r="C23" s="5" t="n">
        <v>4319</v>
      </c>
    </row>
    <row r="24" spans="1:3">
      <c r="A24" s="4" t="s">
        <v>105</v>
      </c>
      <c r="B24" s="5" t="n">
        <v>2871</v>
      </c>
      <c r="C24" s="5" t="n">
        <v>2124</v>
      </c>
    </row>
    <row r="25" spans="1:3">
      <c r="A25" s="4" t="s">
        <v>106</v>
      </c>
      <c r="B25" s="5" t="n">
        <v>15512</v>
      </c>
      <c r="C25" s="5" t="n">
        <v>14184</v>
      </c>
    </row>
    <row r="26" spans="1:3">
      <c r="A26" s="4" t="s">
        <v>107</v>
      </c>
      <c r="B26" s="5" t="n">
        <v>2066</v>
      </c>
      <c r="C26" s="5" t="n">
        <v>1460</v>
      </c>
    </row>
    <row r="27" spans="1:3">
      <c r="A27" s="4" t="s">
        <v>108</v>
      </c>
      <c r="B27" s="5" t="n">
        <v>1894</v>
      </c>
      <c r="C27" s="5" t="n">
        <v>1077</v>
      </c>
    </row>
    <row r="28" spans="1:3">
      <c r="A28" s="4" t="s">
        <v>109</v>
      </c>
      <c r="B28" s="5" t="n">
        <v>122</v>
      </c>
      <c r="C28" s="5" t="n">
        <v>28</v>
      </c>
    </row>
    <row r="29" spans="1:3">
      <c r="A29" s="4" t="s">
        <v>110</v>
      </c>
      <c r="B29" s="5" t="n">
        <v>7114</v>
      </c>
      <c r="C29" s="5" t="n">
        <v>5767</v>
      </c>
    </row>
    <row r="30" spans="1:3">
      <c r="A30" s="4" t="s">
        <v>111</v>
      </c>
      <c r="B30" s="5" t="n">
        <v>66525</v>
      </c>
      <c r="C30" s="5" t="n">
        <v>54123</v>
      </c>
    </row>
    <row r="31" spans="1:3">
      <c r="A31" s="4" t="s">
        <v>112</v>
      </c>
      <c r="B31" s="5" t="n">
        <v>22714</v>
      </c>
      <c r="C31" s="5" t="n">
        <v>17749</v>
      </c>
    </row>
    <row r="32" spans="1:3">
      <c r="A32" s="4" t="s">
        <v>113</v>
      </c>
      <c r="B32" s="5" t="n">
        <v>5819</v>
      </c>
      <c r="C32" s="5" t="n">
        <v>4982</v>
      </c>
    </row>
    <row r="33" spans="1:3">
      <c r="A33" s="4" t="s">
        <v>114</v>
      </c>
      <c r="B33" s="7" t="n">
        <v>16895</v>
      </c>
      <c r="C33" s="7" t="n">
        <v>12767</v>
      </c>
    </row>
    <row r="34" spans="1:3">
      <c r="A34" s="4" t="s">
        <v>115</v>
      </c>
      <c r="B34" s="8" t="n">
        <v>1.23</v>
      </c>
      <c r="C34" s="8" t="n">
        <v>1.05</v>
      </c>
    </row>
    <row r="35" spans="1:3">
      <c r="A35" s="4" t="s">
        <v>116</v>
      </c>
      <c r="B35" s="8" t="n">
        <v>1.21</v>
      </c>
      <c r="C35" s="8" t="n">
        <v>1.02</v>
      </c>
    </row>
    <row r="36" spans="1:3">
      <c r="A36" s="3" t="s">
        <v>117</v>
      </c>
    </row>
    <row r="37" spans="1:3">
      <c r="A37" s="4" t="s">
        <v>118</v>
      </c>
      <c r="B37" s="5" t="n">
        <v>13733131</v>
      </c>
      <c r="C37" s="5" t="n">
        <v>12116459</v>
      </c>
    </row>
    <row r="38" spans="1:3">
      <c r="A38" s="4" t="s">
        <v>119</v>
      </c>
      <c r="B38" s="5" t="n">
        <v>13968585</v>
      </c>
      <c r="C38" s="5" t="n">
        <v>12462138</v>
      </c>
    </row>
    <row r="39" spans="1:3">
      <c r="A39" s="4" t="s">
        <v>120</v>
      </c>
    </row>
    <row r="40" spans="1:3">
      <c r="A40" s="3" t="s">
        <v>96</v>
      </c>
    </row>
    <row r="41" spans="1:3">
      <c r="A41" s="4" t="s">
        <v>96</v>
      </c>
      <c r="B41" s="7" t="n">
        <v>542</v>
      </c>
      <c r="C41" s="7" t="n">
        <v>484</v>
      </c>
    </row>
    <row r="42" spans="1:3">
      <c r="A42" s="4" t="s">
        <v>121</v>
      </c>
    </row>
    <row r="43" spans="1:3">
      <c r="A43" s="3" t="s">
        <v>96</v>
      </c>
    </row>
    <row r="44" spans="1:3">
      <c r="A44" s="4" t="s">
        <v>96</v>
      </c>
      <c r="B44" s="5" t="n">
        <v>7602</v>
      </c>
      <c r="C44" s="5" t="n">
        <v>6048</v>
      </c>
    </row>
    <row r="45" spans="1:3">
      <c r="A45" s="4" t="s">
        <v>122</v>
      </c>
    </row>
    <row r="46" spans="1:3">
      <c r="A46" s="3" t="s">
        <v>96</v>
      </c>
    </row>
    <row r="47" spans="1:3">
      <c r="A47" s="4" t="s">
        <v>96</v>
      </c>
      <c r="B47" s="7" t="n">
        <v>15955</v>
      </c>
      <c r="C47" s="7" t="n">
        <v>94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2</v>
      </c>
    </row>
    <row r="3" spans="1:2">
      <c r="A3" s="3" t="s">
        <v>26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0</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76</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63</v>
      </c>
      <c r="C1" s="2" t="s">
        <v>1</v>
      </c>
    </row>
    <row r="2" spans="1:3">
      <c r="B2" s="2" t="s">
        <v>164</v>
      </c>
      <c r="C2" s="2" t="s">
        <v>36</v>
      </c>
    </row>
    <row r="3" spans="1:3">
      <c r="A3" s="3" t="s">
        <v>408</v>
      </c>
    </row>
    <row r="4" spans="1:3">
      <c r="A4" s="4" t="s">
        <v>409</v>
      </c>
      <c r="B4" s="5" t="n">
        <v>2563046</v>
      </c>
    </row>
    <row r="5" spans="1:3">
      <c r="A5" s="4" t="s">
        <v>410</v>
      </c>
      <c r="B5" s="8" t="n">
        <v>12.5</v>
      </c>
    </row>
    <row r="6" spans="1:3">
      <c r="A6" s="4" t="s">
        <v>411</v>
      </c>
      <c r="B6" s="6" t="n">
        <v>19.8</v>
      </c>
    </row>
    <row r="7" spans="1:3">
      <c r="A7" s="4" t="s">
        <v>166</v>
      </c>
      <c r="B7" s="6" t="n">
        <v>-3.2</v>
      </c>
      <c r="C7" s="6" t="n">
        <v>-3.2</v>
      </c>
    </row>
    <row r="8" spans="1:3">
      <c r="A8" s="4" t="s">
        <v>412</v>
      </c>
    </row>
    <row r="9" spans="1:3">
      <c r="A9" s="3" t="s">
        <v>408</v>
      </c>
    </row>
    <row r="10" spans="1:3">
      <c r="A10" s="4" t="s">
        <v>409</v>
      </c>
      <c r="B10" s="5" t="n">
        <v>1834310</v>
      </c>
    </row>
    <row r="11" spans="1:3">
      <c r="A11" s="4" t="s">
        <v>413</v>
      </c>
    </row>
    <row r="12" spans="1:3">
      <c r="A12" s="3" t="s">
        <v>408</v>
      </c>
    </row>
    <row r="13" spans="1:3">
      <c r="A13" s="4" t="s">
        <v>409</v>
      </c>
      <c r="B13" s="5" t="n">
        <v>7287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3</v>
      </c>
      <c r="B1" s="2" t="s">
        <v>1</v>
      </c>
    </row>
    <row r="2" spans="1:3">
      <c r="B2" s="2" t="s">
        <v>2</v>
      </c>
      <c r="C2" s="2" t="s">
        <v>36</v>
      </c>
    </row>
    <row r="3" spans="1:3">
      <c r="A3" s="3" t="s">
        <v>124</v>
      </c>
    </row>
    <row r="4" spans="1:3">
      <c r="A4" s="4" t="s">
        <v>125</v>
      </c>
      <c r="B4" s="7" t="n">
        <v>1772</v>
      </c>
      <c r="C4" s="7" t="n">
        <v>17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21"/>
    <col customWidth="1" max="5" min="5" width="24"/>
  </cols>
  <sheetData>
    <row r="1" spans="1:5">
      <c r="A1" s="1" t="s">
        <v>414</v>
      </c>
      <c r="B1" s="2" t="s">
        <v>415</v>
      </c>
      <c r="C1" s="2" t="s">
        <v>416</v>
      </c>
      <c r="D1" s="2" t="s">
        <v>417</v>
      </c>
      <c r="E1" s="2" t="s">
        <v>418</v>
      </c>
    </row>
    <row r="2" spans="1:5">
      <c r="A2" s="3" t="s">
        <v>419</v>
      </c>
    </row>
    <row r="3" spans="1:5">
      <c r="A3" s="4" t="s">
        <v>420</v>
      </c>
      <c r="C3" s="5" t="n">
        <v>4</v>
      </c>
    </row>
    <row r="4" spans="1:5">
      <c r="A4" s="4" t="s">
        <v>421</v>
      </c>
      <c r="B4" s="8" t="n">
        <v>0.01</v>
      </c>
      <c r="C4" s="8" t="n">
        <v>0.01</v>
      </c>
      <c r="E4" s="8" t="n">
        <v>0.01</v>
      </c>
    </row>
    <row r="5" spans="1:5">
      <c r="A5" s="4" t="s">
        <v>422</v>
      </c>
      <c r="C5" s="7" t="n">
        <v>5158</v>
      </c>
      <c r="D5" s="7" t="n">
        <v>5158</v>
      </c>
    </row>
    <row r="6" spans="1:5">
      <c r="A6" s="4" t="s">
        <v>423</v>
      </c>
      <c r="C6" s="7" t="n">
        <v>5358</v>
      </c>
    </row>
    <row r="7" spans="1:5">
      <c r="A7" s="4" t="s">
        <v>137</v>
      </c>
    </row>
    <row r="8" spans="1:5">
      <c r="A8" s="3" t="s">
        <v>419</v>
      </c>
    </row>
    <row r="9" spans="1:5">
      <c r="A9" s="4" t="s">
        <v>424</v>
      </c>
      <c r="B9" s="5" t="n">
        <v>4</v>
      </c>
    </row>
    <row r="10" spans="1:5">
      <c r="A10" s="4" t="s">
        <v>425</v>
      </c>
    </row>
    <row r="11" spans="1:5">
      <c r="A11" s="3" t="s">
        <v>419</v>
      </c>
    </row>
    <row r="12" spans="1:5">
      <c r="A12" s="4" t="s">
        <v>423</v>
      </c>
      <c r="D12" s="5" t="n">
        <v>5400</v>
      </c>
    </row>
    <row r="13" spans="1:5">
      <c r="A13" s="4" t="s">
        <v>426</v>
      </c>
      <c r="D13" s="5" t="n">
        <v>-54</v>
      </c>
    </row>
    <row r="14" spans="1:5">
      <c r="A14" s="4" t="s">
        <v>427</v>
      </c>
    </row>
    <row r="15" spans="1:5">
      <c r="A15" s="3" t="s">
        <v>419</v>
      </c>
    </row>
    <row r="16" spans="1:5">
      <c r="A16" s="4" t="s">
        <v>426</v>
      </c>
      <c r="D16" s="5" t="n">
        <v>-54</v>
      </c>
    </row>
    <row r="17" spans="1:5">
      <c r="A17" s="4" t="s">
        <v>428</v>
      </c>
    </row>
    <row r="18" spans="1:5">
      <c r="A18" s="3" t="s">
        <v>419</v>
      </c>
    </row>
    <row r="19" spans="1:5">
      <c r="A19" s="4" t="s">
        <v>426</v>
      </c>
      <c r="D19" s="5" t="n">
        <v>146</v>
      </c>
    </row>
    <row r="20" spans="1:5">
      <c r="A20" s="4" t="s">
        <v>429</v>
      </c>
    </row>
    <row r="21" spans="1:5">
      <c r="A21" s="3" t="s">
        <v>419</v>
      </c>
    </row>
    <row r="22" spans="1:5">
      <c r="A22" s="4" t="s">
        <v>430</v>
      </c>
      <c r="C22" s="4" t="s">
        <v>431</v>
      </c>
    </row>
    <row r="23" spans="1:5">
      <c r="A23" s="4" t="s">
        <v>432</v>
      </c>
    </row>
    <row r="24" spans="1:5">
      <c r="A24" s="3" t="s">
        <v>419</v>
      </c>
    </row>
    <row r="25" spans="1:5">
      <c r="A25" s="4" t="s">
        <v>422</v>
      </c>
      <c r="D25" s="5" t="n">
        <v>5000</v>
      </c>
    </row>
    <row r="26" spans="1:5">
      <c r="A26" s="4" t="s">
        <v>433</v>
      </c>
    </row>
    <row r="27" spans="1:5">
      <c r="A27" s="3" t="s">
        <v>419</v>
      </c>
    </row>
    <row r="28" spans="1:5">
      <c r="A28" s="4" t="s">
        <v>430</v>
      </c>
      <c r="C28" s="4" t="s">
        <v>434</v>
      </c>
    </row>
    <row r="29" spans="1:5">
      <c r="A29" s="4" t="s">
        <v>435</v>
      </c>
    </row>
    <row r="30" spans="1:5">
      <c r="A30" s="3" t="s">
        <v>419</v>
      </c>
    </row>
    <row r="31" spans="1:5">
      <c r="A31" s="4" t="s">
        <v>422</v>
      </c>
      <c r="D31" s="7" t="n">
        <v>5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6</v>
      </c>
      <c r="B1" s="2" t="s">
        <v>437</v>
      </c>
      <c r="J1" s="2" t="s">
        <v>1</v>
      </c>
    </row>
    <row r="2" spans="1:11">
      <c r="B2" s="2" t="s">
        <v>2</v>
      </c>
      <c r="C2" s="2" t="s">
        <v>438</v>
      </c>
      <c r="D2" s="2" t="s">
        <v>439</v>
      </c>
      <c r="E2" s="2" t="s">
        <v>440</v>
      </c>
      <c r="F2" s="2" t="s">
        <v>36</v>
      </c>
      <c r="G2" s="2" t="s">
        <v>164</v>
      </c>
      <c r="H2" s="2" t="s">
        <v>441</v>
      </c>
      <c r="I2" s="2" t="s">
        <v>442</v>
      </c>
      <c r="J2" s="2" t="s">
        <v>2</v>
      </c>
      <c r="K2" s="2" t="s">
        <v>36</v>
      </c>
    </row>
    <row r="3" spans="1:11">
      <c r="A3" s="3" t="s">
        <v>443</v>
      </c>
    </row>
    <row r="4" spans="1:11">
      <c r="A4" s="4" t="s">
        <v>114</v>
      </c>
      <c r="J4" s="7" t="n">
        <v>16895</v>
      </c>
      <c r="K4" s="7" t="n">
        <v>12767</v>
      </c>
    </row>
    <row r="5" spans="1:11">
      <c r="A5" s="4" t="s">
        <v>444</v>
      </c>
      <c r="J5" s="5" t="n">
        <v>13733131</v>
      </c>
      <c r="K5" s="5" t="n">
        <v>12116459</v>
      </c>
    </row>
    <row r="6" spans="1:11">
      <c r="A6" s="4" t="s">
        <v>115</v>
      </c>
      <c r="B6" s="8" t="n">
        <v>0.37</v>
      </c>
      <c r="C6" s="8" t="n">
        <v>0.33</v>
      </c>
      <c r="D6" s="8" t="n">
        <v>0.3</v>
      </c>
      <c r="E6" s="8" t="n">
        <v>0.24</v>
      </c>
      <c r="F6" s="8" t="n">
        <v>0.26</v>
      </c>
      <c r="G6" s="8" t="n">
        <v>0.27</v>
      </c>
      <c r="H6" s="8" t="n">
        <v>0.26</v>
      </c>
      <c r="I6" s="8" t="n">
        <v>0.26</v>
      </c>
      <c r="J6" s="8" t="n">
        <v>1.23</v>
      </c>
      <c r="K6" s="8" t="n">
        <v>1.05</v>
      </c>
    </row>
    <row r="7" spans="1:11">
      <c r="A7" s="4" t="s">
        <v>445</v>
      </c>
      <c r="J7" s="5" t="n">
        <v>235454</v>
      </c>
      <c r="K7" s="5" t="n">
        <v>345679</v>
      </c>
    </row>
    <row r="8" spans="1:11">
      <c r="A8" s="4" t="s">
        <v>446</v>
      </c>
      <c r="J8" s="5" t="n">
        <v>13968585</v>
      </c>
      <c r="K8" s="5" t="n">
        <v>12462138</v>
      </c>
    </row>
    <row r="9" spans="1:11">
      <c r="A9" s="4" t="s">
        <v>116</v>
      </c>
      <c r="B9" s="8" t="n">
        <v>0.36</v>
      </c>
      <c r="C9" s="8" t="n">
        <v>0.32</v>
      </c>
      <c r="D9" s="8" t="n">
        <v>0.29</v>
      </c>
      <c r="E9" s="8" t="n">
        <v>0.24</v>
      </c>
      <c r="F9" s="8" t="n">
        <v>0.25</v>
      </c>
      <c r="G9" s="8" t="n">
        <v>0.26</v>
      </c>
      <c r="H9" s="8" t="n">
        <v>0.26</v>
      </c>
      <c r="I9" s="8" t="n">
        <v>0.25</v>
      </c>
      <c r="J9" s="8" t="n">
        <v>1.21</v>
      </c>
      <c r="K9" s="8" t="n">
        <v>1.02</v>
      </c>
    </row>
    <row r="10" spans="1:11">
      <c r="A10" s="4" t="s">
        <v>447</v>
      </c>
    </row>
    <row r="11" spans="1:11">
      <c r="A11" s="3" t="s">
        <v>448</v>
      </c>
    </row>
    <row r="12" spans="1:11">
      <c r="A12" s="4" t="s">
        <v>449</v>
      </c>
      <c r="J12" s="5" t="n">
        <v>7628</v>
      </c>
      <c r="K12" s="5" t="n">
        <v>700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6</v>
      </c>
    </row>
    <row r="2" spans="1:3">
      <c r="A2" s="3" t="s">
        <v>451</v>
      </c>
    </row>
    <row r="3" spans="1:3">
      <c r="A3" s="4" t="s">
        <v>452</v>
      </c>
      <c r="B3" s="7" t="n">
        <v>13</v>
      </c>
      <c r="C3" s="7" t="n">
        <v>-595</v>
      </c>
    </row>
    <row r="4" spans="1:3">
      <c r="A4" s="4" t="s">
        <v>453</v>
      </c>
    </row>
    <row r="5" spans="1:3">
      <c r="A5" s="3" t="s">
        <v>451</v>
      </c>
    </row>
    <row r="6" spans="1:3">
      <c r="A6" s="4" t="s">
        <v>454</v>
      </c>
      <c r="B6" s="5" t="n">
        <v>18</v>
      </c>
      <c r="C6" s="5" t="n">
        <v>-825</v>
      </c>
    </row>
    <row r="7" spans="1:3">
      <c r="A7" s="4" t="s">
        <v>455</v>
      </c>
      <c r="B7" s="5" t="n">
        <v>-5</v>
      </c>
      <c r="C7" s="5" t="n">
        <v>227</v>
      </c>
    </row>
    <row r="8" spans="1:3">
      <c r="A8" s="4" t="s">
        <v>452</v>
      </c>
      <c r="B8" s="5" t="n">
        <v>13</v>
      </c>
      <c r="C8" s="5" t="n">
        <v>-598</v>
      </c>
    </row>
    <row r="9" spans="1:3">
      <c r="A9" s="4" t="s">
        <v>456</v>
      </c>
    </row>
    <row r="10" spans="1:3">
      <c r="A10" s="3" t="s">
        <v>451</v>
      </c>
    </row>
    <row r="11" spans="1:3">
      <c r="A11" s="4" t="s">
        <v>454</v>
      </c>
      <c r="B11" s="5" t="n">
        <v>0</v>
      </c>
      <c r="C11" s="5" t="n">
        <v>5</v>
      </c>
    </row>
    <row r="12" spans="1:3">
      <c r="A12" s="4" t="s">
        <v>455</v>
      </c>
      <c r="B12" s="5" t="n">
        <v>0</v>
      </c>
      <c r="C12" s="5" t="n">
        <v>-2</v>
      </c>
    </row>
    <row r="13" spans="1:3">
      <c r="A13" s="4" t="s">
        <v>452</v>
      </c>
      <c r="B13" s="5" t="n">
        <v>0</v>
      </c>
      <c r="C13" s="5" t="n">
        <v>3</v>
      </c>
    </row>
    <row r="14" spans="1:3">
      <c r="A14" s="4" t="s">
        <v>140</v>
      </c>
    </row>
    <row r="15" spans="1:3">
      <c r="A15" s="3" t="s">
        <v>451</v>
      </c>
    </row>
    <row r="16" spans="1:3">
      <c r="A16" s="4" t="s">
        <v>452</v>
      </c>
      <c r="B16" s="7" t="n">
        <v>13</v>
      </c>
      <c r="C16" s="7" t="n">
        <v>-5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458</v>
      </c>
      <c r="D1" s="2" t="s">
        <v>36</v>
      </c>
    </row>
    <row r="2" spans="1:4">
      <c r="A2" s="3" t="s">
        <v>459</v>
      </c>
    </row>
    <row r="3" spans="1:4">
      <c r="A3" s="4" t="s">
        <v>423</v>
      </c>
      <c r="B3" s="7" t="n">
        <v>5358</v>
      </c>
    </row>
    <row r="4" spans="1:4">
      <c r="A4" s="4" t="s">
        <v>422</v>
      </c>
      <c r="B4" s="5" t="n">
        <v>5158</v>
      </c>
      <c r="C4" s="7" t="n">
        <v>5158</v>
      </c>
    </row>
    <row r="5" spans="1:4">
      <c r="A5" s="4" t="s">
        <v>460</v>
      </c>
      <c r="B5" s="7" t="n">
        <v>81618</v>
      </c>
      <c r="D5" s="7" t="n">
        <v>65701</v>
      </c>
    </row>
    <row r="6" spans="1:4">
      <c r="A6" s="4" t="s">
        <v>425</v>
      </c>
    </row>
    <row r="7" spans="1:4">
      <c r="A7" s="3" t="s">
        <v>459</v>
      </c>
    </row>
    <row r="8" spans="1:4">
      <c r="A8" s="4" t="s">
        <v>423</v>
      </c>
      <c r="C8" s="5" t="n">
        <v>5400</v>
      </c>
    </row>
    <row r="9" spans="1:4">
      <c r="A9" s="4" t="s">
        <v>432</v>
      </c>
    </row>
    <row r="10" spans="1:4">
      <c r="A10" s="3" t="s">
        <v>459</v>
      </c>
    </row>
    <row r="11" spans="1:4">
      <c r="A11" s="4" t="s">
        <v>422</v>
      </c>
      <c r="C11" s="5" t="n">
        <v>5000</v>
      </c>
    </row>
    <row r="12" spans="1:4">
      <c r="A12" s="4" t="s">
        <v>435</v>
      </c>
    </row>
    <row r="13" spans="1:4">
      <c r="A13" s="3" t="s">
        <v>459</v>
      </c>
    </row>
    <row r="14" spans="1:4">
      <c r="A14" s="4" t="s">
        <v>422</v>
      </c>
      <c r="C14" s="7" t="n">
        <v>5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6</v>
      </c>
    </row>
    <row r="3" spans="1:3">
      <c r="A3" s="3" t="s">
        <v>462</v>
      </c>
    </row>
    <row r="4" spans="1:3">
      <c r="A4" s="4" t="s">
        <v>463</v>
      </c>
      <c r="B4" s="7" t="n">
        <v>60811</v>
      </c>
      <c r="C4" s="7" t="n">
        <v>47757</v>
      </c>
    </row>
    <row r="5" spans="1:3">
      <c r="A5" s="4" t="s">
        <v>464</v>
      </c>
      <c r="B5" s="5" t="n">
        <v>176</v>
      </c>
      <c r="C5" s="5" t="n">
        <v>74</v>
      </c>
    </row>
    <row r="6" spans="1:3">
      <c r="A6" s="4" t="s">
        <v>465</v>
      </c>
      <c r="B6" s="5" t="n">
        <v>-159</v>
      </c>
      <c r="C6" s="5" t="n">
        <v>-899</v>
      </c>
    </row>
    <row r="7" spans="1:3">
      <c r="A7" s="4" t="s">
        <v>266</v>
      </c>
      <c r="B7" s="5" t="n">
        <v>60828</v>
      </c>
      <c r="C7" s="5" t="n">
        <v>46932</v>
      </c>
    </row>
    <row r="8" spans="1:3">
      <c r="A8" s="4" t="s">
        <v>189</v>
      </c>
      <c r="B8" s="5" t="n">
        <v>3280</v>
      </c>
      <c r="C8" s="5" t="n">
        <v>345</v>
      </c>
    </row>
    <row r="9" spans="1:3">
      <c r="A9" s="4" t="s">
        <v>466</v>
      </c>
      <c r="B9" s="5" t="n">
        <v>37</v>
      </c>
    </row>
    <row r="10" spans="1:3">
      <c r="A10" s="4" t="s">
        <v>467</v>
      </c>
      <c r="B10" s="5" t="n">
        <v>-11</v>
      </c>
      <c r="C10" s="5" t="n">
        <v>2</v>
      </c>
    </row>
    <row r="11" spans="1:3">
      <c r="A11" s="4" t="s">
        <v>468</v>
      </c>
    </row>
    <row r="12" spans="1:3">
      <c r="A12" s="3" t="s">
        <v>462</v>
      </c>
    </row>
    <row r="13" spans="1:3">
      <c r="A13" s="4" t="s">
        <v>463</v>
      </c>
      <c r="B13" s="5" t="n">
        <v>1000</v>
      </c>
      <c r="C13" s="5" t="n">
        <v>17496</v>
      </c>
    </row>
    <row r="14" spans="1:3">
      <c r="A14" s="4" t="s">
        <v>464</v>
      </c>
      <c r="B14" s="5" t="n">
        <v>0</v>
      </c>
      <c r="C14" s="5" t="n">
        <v>0</v>
      </c>
    </row>
    <row r="15" spans="1:3">
      <c r="A15" s="4" t="s">
        <v>465</v>
      </c>
      <c r="B15" s="5" t="n">
        <v>-1</v>
      </c>
      <c r="C15" s="5" t="n">
        <v>-136</v>
      </c>
    </row>
    <row r="16" spans="1:3">
      <c r="A16" s="4" t="s">
        <v>266</v>
      </c>
      <c r="B16" s="5" t="n">
        <v>999</v>
      </c>
      <c r="C16" s="5" t="n">
        <v>17360</v>
      </c>
    </row>
    <row r="17" spans="1:3">
      <c r="A17" s="4" t="s">
        <v>469</v>
      </c>
    </row>
    <row r="18" spans="1:3">
      <c r="A18" s="3" t="s">
        <v>462</v>
      </c>
    </row>
    <row r="19" spans="1:3">
      <c r="A19" s="4" t="s">
        <v>463</v>
      </c>
      <c r="B19" s="5" t="n">
        <v>515</v>
      </c>
      <c r="C19" s="5" t="n">
        <v>517</v>
      </c>
    </row>
    <row r="20" spans="1:3">
      <c r="A20" s="4" t="s">
        <v>464</v>
      </c>
      <c r="B20" s="5" t="n">
        <v>13</v>
      </c>
      <c r="C20" s="5" t="n">
        <v>0</v>
      </c>
    </row>
    <row r="21" spans="1:3">
      <c r="A21" s="4" t="s">
        <v>465</v>
      </c>
      <c r="B21" s="5" t="n">
        <v>0</v>
      </c>
      <c r="C21" s="5" t="n">
        <v>-16</v>
      </c>
    </row>
    <row r="22" spans="1:3">
      <c r="A22" s="4" t="s">
        <v>266</v>
      </c>
      <c r="B22" s="5" t="n">
        <v>528</v>
      </c>
      <c r="C22" s="5" t="n">
        <v>501</v>
      </c>
    </row>
    <row r="23" spans="1:3">
      <c r="A23" s="4" t="s">
        <v>470</v>
      </c>
    </row>
    <row r="24" spans="1:3">
      <c r="A24" s="3" t="s">
        <v>462</v>
      </c>
    </row>
    <row r="25" spans="1:3">
      <c r="A25" s="4" t="s">
        <v>463</v>
      </c>
      <c r="B25" s="5" t="n">
        <v>2542</v>
      </c>
      <c r="C25" s="5" t="n">
        <v>2908</v>
      </c>
    </row>
    <row r="26" spans="1:3">
      <c r="A26" s="4" t="s">
        <v>464</v>
      </c>
      <c r="B26" s="5" t="n">
        <v>46</v>
      </c>
      <c r="C26" s="5" t="n">
        <v>28</v>
      </c>
    </row>
    <row r="27" spans="1:3">
      <c r="A27" s="4" t="s">
        <v>465</v>
      </c>
      <c r="B27" s="5" t="n">
        <v>-23</v>
      </c>
      <c r="C27" s="5" t="n">
        <v>-51</v>
      </c>
    </row>
    <row r="28" spans="1:3">
      <c r="A28" s="4" t="s">
        <v>266</v>
      </c>
      <c r="B28" s="5" t="n">
        <v>2565</v>
      </c>
      <c r="C28" s="5" t="n">
        <v>2885</v>
      </c>
    </row>
    <row r="29" spans="1:3">
      <c r="A29" s="4" t="s">
        <v>471</v>
      </c>
    </row>
    <row r="30" spans="1:3">
      <c r="A30" s="3" t="s">
        <v>462</v>
      </c>
    </row>
    <row r="31" spans="1:3">
      <c r="A31" s="4" t="s">
        <v>463</v>
      </c>
      <c r="B31" s="5" t="n">
        <v>56754</v>
      </c>
      <c r="C31" s="5" t="n">
        <v>26836</v>
      </c>
    </row>
    <row r="32" spans="1:3">
      <c r="A32" s="4" t="s">
        <v>464</v>
      </c>
      <c r="B32" s="5" t="n">
        <v>117</v>
      </c>
      <c r="C32" s="5" t="n">
        <v>46</v>
      </c>
    </row>
    <row r="33" spans="1:3">
      <c r="A33" s="4" t="s">
        <v>465</v>
      </c>
      <c r="B33" s="5" t="n">
        <v>-135</v>
      </c>
      <c r="C33" s="5" t="n">
        <v>-696</v>
      </c>
    </row>
    <row r="34" spans="1:3">
      <c r="A34" s="4" t="s">
        <v>266</v>
      </c>
      <c r="B34" s="7" t="n">
        <v>56736</v>
      </c>
      <c r="C34" s="7" t="n">
        <v>261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2</v>
      </c>
      <c r="B1" s="2" t="s">
        <v>473</v>
      </c>
      <c r="C1" s="2" t="s">
        <v>474</v>
      </c>
    </row>
    <row r="2" spans="1:3">
      <c r="A2" s="3" t="s">
        <v>266</v>
      </c>
    </row>
    <row r="3" spans="1:3">
      <c r="A3" s="4" t="s">
        <v>475</v>
      </c>
      <c r="B3" s="7" t="n">
        <v>21487</v>
      </c>
      <c r="C3" s="7" t="n">
        <v>2790</v>
      </c>
    </row>
    <row r="4" spans="1:3">
      <c r="A4" s="4" t="s">
        <v>476</v>
      </c>
      <c r="B4" s="5" t="n">
        <v>6764</v>
      </c>
      <c r="C4" s="5" t="n">
        <v>39259</v>
      </c>
    </row>
    <row r="5" spans="1:3">
      <c r="A5" s="4" t="s">
        <v>477</v>
      </c>
      <c r="B5" s="5" t="n">
        <v>28251</v>
      </c>
      <c r="C5" s="5" t="n">
        <v>42049</v>
      </c>
    </row>
    <row r="6" spans="1:3">
      <c r="A6" s="3" t="s">
        <v>465</v>
      </c>
    </row>
    <row r="7" spans="1:3">
      <c r="A7" s="4" t="s">
        <v>478</v>
      </c>
      <c r="B7" s="5" t="n">
        <v>-78</v>
      </c>
      <c r="C7" s="5" t="n">
        <v>-9</v>
      </c>
    </row>
    <row r="8" spans="1:3">
      <c r="A8" s="4" t="s">
        <v>479</v>
      </c>
      <c r="B8" s="5" t="n">
        <v>-81</v>
      </c>
      <c r="C8" s="5" t="n">
        <v>-890</v>
      </c>
    </row>
    <row r="9" spans="1:3">
      <c r="A9" s="4" t="s">
        <v>480</v>
      </c>
      <c r="B9" s="5" t="n">
        <v>-159</v>
      </c>
      <c r="C9" s="5" t="n">
        <v>-899</v>
      </c>
    </row>
    <row r="10" spans="1:3">
      <c r="A10" s="4" t="s">
        <v>468</v>
      </c>
    </row>
    <row r="11" spans="1:3">
      <c r="A11" s="3" t="s">
        <v>266</v>
      </c>
    </row>
    <row r="12" spans="1:3">
      <c r="A12" s="4" t="s">
        <v>475</v>
      </c>
      <c r="B12" s="5" t="n">
        <v>0</v>
      </c>
      <c r="C12" s="5" t="n">
        <v>496</v>
      </c>
    </row>
    <row r="13" spans="1:3">
      <c r="A13" s="4" t="s">
        <v>476</v>
      </c>
      <c r="B13" s="5" t="n">
        <v>999</v>
      </c>
      <c r="C13" s="5" t="n">
        <v>16864</v>
      </c>
    </row>
    <row r="14" spans="1:3">
      <c r="A14" s="4" t="s">
        <v>477</v>
      </c>
      <c r="B14" s="5" t="n">
        <v>999</v>
      </c>
      <c r="C14" s="5" t="n">
        <v>17360</v>
      </c>
    </row>
    <row r="15" spans="1:3">
      <c r="A15" s="3" t="s">
        <v>465</v>
      </c>
    </row>
    <row r="16" spans="1:3">
      <c r="A16" s="4" t="s">
        <v>478</v>
      </c>
      <c r="B16" s="5" t="n">
        <v>0</v>
      </c>
      <c r="C16" s="5" t="n">
        <v>-2</v>
      </c>
    </row>
    <row r="17" spans="1:3">
      <c r="A17" s="4" t="s">
        <v>479</v>
      </c>
      <c r="B17" s="5" t="n">
        <v>-1</v>
      </c>
      <c r="C17" s="5" t="n">
        <v>-134</v>
      </c>
    </row>
    <row r="18" spans="1:3">
      <c r="A18" s="4" t="s">
        <v>480</v>
      </c>
      <c r="B18" s="7" t="n">
        <v>-1</v>
      </c>
      <c r="C18" s="5" t="n">
        <v>-136</v>
      </c>
    </row>
    <row r="19" spans="1:3">
      <c r="A19" s="4" t="s">
        <v>481</v>
      </c>
      <c r="B19" s="5" t="n">
        <v>1</v>
      </c>
    </row>
    <row r="20" spans="1:3">
      <c r="A20" s="4" t="s">
        <v>469</v>
      </c>
    </row>
    <row r="21" spans="1:3">
      <c r="A21" s="3" t="s">
        <v>266</v>
      </c>
    </row>
    <row r="22" spans="1:3">
      <c r="A22" s="4" t="s">
        <v>475</v>
      </c>
      <c r="C22" s="5" t="n">
        <v>0</v>
      </c>
    </row>
    <row r="23" spans="1:3">
      <c r="A23" s="4" t="s">
        <v>476</v>
      </c>
      <c r="C23" s="5" t="n">
        <v>501</v>
      </c>
    </row>
    <row r="24" spans="1:3">
      <c r="A24" s="4" t="s">
        <v>477</v>
      </c>
      <c r="C24" s="5" t="n">
        <v>501</v>
      </c>
    </row>
    <row r="25" spans="1:3">
      <c r="A25" s="3" t="s">
        <v>465</v>
      </c>
    </row>
    <row r="26" spans="1:3">
      <c r="A26" s="4" t="s">
        <v>478</v>
      </c>
      <c r="C26" s="5" t="n">
        <v>0</v>
      </c>
    </row>
    <row r="27" spans="1:3">
      <c r="A27" s="4" t="s">
        <v>479</v>
      </c>
      <c r="C27" s="5" t="n">
        <v>-16</v>
      </c>
    </row>
    <row r="28" spans="1:3">
      <c r="A28" s="4" t="s">
        <v>480</v>
      </c>
      <c r="C28" s="5" t="n">
        <v>-16</v>
      </c>
    </row>
    <row r="29" spans="1:3">
      <c r="A29" s="4" t="s">
        <v>470</v>
      </c>
    </row>
    <row r="30" spans="1:3">
      <c r="A30" s="3" t="s">
        <v>266</v>
      </c>
    </row>
    <row r="31" spans="1:3">
      <c r="A31" s="4" t="s">
        <v>475</v>
      </c>
      <c r="B31" s="7" t="n">
        <v>0</v>
      </c>
      <c r="C31" s="5" t="n">
        <v>0</v>
      </c>
    </row>
    <row r="32" spans="1:3">
      <c r="A32" s="4" t="s">
        <v>476</v>
      </c>
      <c r="B32" s="5" t="n">
        <v>519</v>
      </c>
      <c r="C32" s="5" t="n">
        <v>857</v>
      </c>
    </row>
    <row r="33" spans="1:3">
      <c r="A33" s="4" t="s">
        <v>477</v>
      </c>
      <c r="B33" s="5" t="n">
        <v>519</v>
      </c>
      <c r="C33" s="5" t="n">
        <v>857</v>
      </c>
    </row>
    <row r="34" spans="1:3">
      <c r="A34" s="3" t="s">
        <v>465</v>
      </c>
    </row>
    <row r="35" spans="1:3">
      <c r="A35" s="4" t="s">
        <v>478</v>
      </c>
      <c r="B35" s="5" t="n">
        <v>0</v>
      </c>
      <c r="C35" s="5" t="n">
        <v>0</v>
      </c>
    </row>
    <row r="36" spans="1:3">
      <c r="A36" s="4" t="s">
        <v>479</v>
      </c>
      <c r="B36" s="5" t="n">
        <v>-23</v>
      </c>
      <c r="C36" s="5" t="n">
        <v>-51</v>
      </c>
    </row>
    <row r="37" spans="1:3">
      <c r="A37" s="4" t="s">
        <v>480</v>
      </c>
      <c r="B37" s="7" t="n">
        <v>-23</v>
      </c>
      <c r="C37" s="5" t="n">
        <v>-51</v>
      </c>
    </row>
    <row r="38" spans="1:3">
      <c r="A38" s="4" t="s">
        <v>481</v>
      </c>
      <c r="B38" s="5" t="n">
        <v>2</v>
      </c>
    </row>
    <row r="39" spans="1:3">
      <c r="A39" s="4" t="s">
        <v>471</v>
      </c>
    </row>
    <row r="40" spans="1:3">
      <c r="A40" s="3" t="s">
        <v>266</v>
      </c>
    </row>
    <row r="41" spans="1:3">
      <c r="A41" s="4" t="s">
        <v>475</v>
      </c>
      <c r="B41" s="7" t="n">
        <v>21487</v>
      </c>
      <c r="C41" s="5" t="n">
        <v>2294</v>
      </c>
    </row>
    <row r="42" spans="1:3">
      <c r="A42" s="4" t="s">
        <v>476</v>
      </c>
      <c r="B42" s="5" t="n">
        <v>5246</v>
      </c>
      <c r="C42" s="5" t="n">
        <v>21037</v>
      </c>
    </row>
    <row r="43" spans="1:3">
      <c r="A43" s="4" t="s">
        <v>477</v>
      </c>
      <c r="B43" s="5" t="n">
        <v>26733</v>
      </c>
      <c r="C43" s="5" t="n">
        <v>23331</v>
      </c>
    </row>
    <row r="44" spans="1:3">
      <c r="A44" s="3" t="s">
        <v>465</v>
      </c>
    </row>
    <row r="45" spans="1:3">
      <c r="A45" s="4" t="s">
        <v>478</v>
      </c>
      <c r="B45" s="5" t="n">
        <v>-78</v>
      </c>
      <c r="C45" s="5" t="n">
        <v>-7</v>
      </c>
    </row>
    <row r="46" spans="1:3">
      <c r="A46" s="4" t="s">
        <v>479</v>
      </c>
      <c r="B46" s="5" t="n">
        <v>-57</v>
      </c>
      <c r="C46" s="5" t="n">
        <v>-689</v>
      </c>
    </row>
    <row r="47" spans="1:3">
      <c r="A47" s="4" t="s">
        <v>480</v>
      </c>
      <c r="B47" s="7" t="n">
        <v>-135</v>
      </c>
      <c r="C47" s="7" t="n">
        <v>-696</v>
      </c>
    </row>
    <row r="48" spans="1:3">
      <c r="A48" s="4" t="s">
        <v>481</v>
      </c>
      <c r="B48"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2</v>
      </c>
      <c r="B1" s="2" t="s">
        <v>2</v>
      </c>
      <c r="C1" s="2" t="s">
        <v>36</v>
      </c>
    </row>
    <row r="2" spans="1:3">
      <c r="A2" s="4" t="s">
        <v>463</v>
      </c>
    </row>
    <row r="3" spans="1:3">
      <c r="A3" s="3" t="s">
        <v>483</v>
      </c>
    </row>
    <row r="4" spans="1:3">
      <c r="A4" s="4" t="s">
        <v>484</v>
      </c>
      <c r="B4" s="7" t="n">
        <v>1508</v>
      </c>
      <c r="C4" s="7" t="n">
        <v>22745</v>
      </c>
    </row>
    <row r="5" spans="1:3">
      <c r="A5" s="4" t="s">
        <v>266</v>
      </c>
    </row>
    <row r="6" spans="1:3">
      <c r="A6" s="3" t="s">
        <v>483</v>
      </c>
    </row>
    <row r="7" spans="1:3">
      <c r="A7" s="4" t="s">
        <v>484</v>
      </c>
      <c r="B7" s="5" t="n">
        <v>1522</v>
      </c>
      <c r="C7" s="5" t="n">
        <v>22524</v>
      </c>
    </row>
    <row r="8" spans="1:3">
      <c r="A8" s="4" t="s">
        <v>485</v>
      </c>
    </row>
    <row r="9" spans="1:3">
      <c r="A9" s="3" t="s">
        <v>483</v>
      </c>
    </row>
    <row r="10" spans="1:3">
      <c r="A10" s="4" t="s">
        <v>484</v>
      </c>
      <c r="B10" s="5" t="n">
        <v>0</v>
      </c>
      <c r="C10" s="5" t="n">
        <v>16032</v>
      </c>
    </row>
    <row r="11" spans="1:3">
      <c r="A11" s="4" t="s">
        <v>486</v>
      </c>
    </row>
    <row r="12" spans="1:3">
      <c r="A12" s="3" t="s">
        <v>483</v>
      </c>
    </row>
    <row r="13" spans="1:3">
      <c r="A13" s="4" t="s">
        <v>484</v>
      </c>
      <c r="B13" s="5" t="n">
        <v>0</v>
      </c>
      <c r="C13" s="5" t="n">
        <v>15862</v>
      </c>
    </row>
    <row r="14" spans="1:3">
      <c r="A14" s="4" t="s">
        <v>487</v>
      </c>
    </row>
    <row r="15" spans="1:3">
      <c r="A15" s="3" t="s">
        <v>483</v>
      </c>
    </row>
    <row r="16" spans="1:3">
      <c r="A16" s="4" t="s">
        <v>484</v>
      </c>
      <c r="B16" s="5" t="n">
        <v>1508</v>
      </c>
      <c r="C16" s="5" t="n">
        <v>6713</v>
      </c>
    </row>
    <row r="17" spans="1:3">
      <c r="A17" s="4" t="s">
        <v>488</v>
      </c>
    </row>
    <row r="18" spans="1:3">
      <c r="A18" s="3" t="s">
        <v>483</v>
      </c>
    </row>
    <row r="19" spans="1:3">
      <c r="A19" s="4" t="s">
        <v>484</v>
      </c>
      <c r="B19" s="7" t="n">
        <v>1522</v>
      </c>
      <c r="C19" s="7" t="n">
        <v>66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9</v>
      </c>
      <c r="B1" s="2" t="s">
        <v>2</v>
      </c>
      <c r="C1" s="2" t="s">
        <v>36</v>
      </c>
    </row>
    <row r="2" spans="1:3">
      <c r="A2" s="3" t="s">
        <v>463</v>
      </c>
    </row>
    <row r="3" spans="1:3">
      <c r="A3" s="4" t="s">
        <v>490</v>
      </c>
      <c r="B3" s="7" t="n">
        <v>1542</v>
      </c>
      <c r="C3" s="7" t="n">
        <v>16496</v>
      </c>
    </row>
    <row r="4" spans="1:3">
      <c r="A4" s="4" t="s">
        <v>491</v>
      </c>
      <c r="B4" s="5" t="n">
        <v>0</v>
      </c>
      <c r="C4" s="5" t="n">
        <v>1000</v>
      </c>
    </row>
    <row r="5" spans="1:3">
      <c r="A5" s="4" t="s">
        <v>492</v>
      </c>
      <c r="B5" s="5" t="n">
        <v>2000</v>
      </c>
      <c r="C5" s="5" t="n">
        <v>2000</v>
      </c>
    </row>
    <row r="6" spans="1:3">
      <c r="A6" s="4" t="s">
        <v>493</v>
      </c>
      <c r="B6" s="5" t="n">
        <v>515</v>
      </c>
      <c r="C6" s="5" t="n">
        <v>1425</v>
      </c>
    </row>
    <row r="7" spans="1:3">
      <c r="A7" s="4" t="s">
        <v>463</v>
      </c>
      <c r="B7" s="5" t="n">
        <v>60811</v>
      </c>
      <c r="C7" s="5" t="n">
        <v>47757</v>
      </c>
    </row>
    <row r="8" spans="1:3">
      <c r="A8" s="3" t="s">
        <v>266</v>
      </c>
    </row>
    <row r="9" spans="1:3">
      <c r="A9" s="4" t="s">
        <v>494</v>
      </c>
      <c r="B9" s="5" t="n">
        <v>1518</v>
      </c>
      <c r="C9" s="5" t="n">
        <v>16377</v>
      </c>
    </row>
    <row r="10" spans="1:3">
      <c r="A10" s="4" t="s">
        <v>495</v>
      </c>
      <c r="B10" s="5" t="n">
        <v>0</v>
      </c>
      <c r="C10" s="5" t="n">
        <v>983</v>
      </c>
    </row>
    <row r="11" spans="1:3">
      <c r="A11" s="4" t="s">
        <v>496</v>
      </c>
      <c r="B11" s="5" t="n">
        <v>2046</v>
      </c>
      <c r="C11" s="5" t="n">
        <v>2028</v>
      </c>
    </row>
    <row r="12" spans="1:3">
      <c r="A12" s="4" t="s">
        <v>497</v>
      </c>
      <c r="B12" s="5" t="n">
        <v>528</v>
      </c>
      <c r="C12" s="5" t="n">
        <v>1358</v>
      </c>
    </row>
    <row r="13" spans="1:3">
      <c r="A13" s="4" t="s">
        <v>266</v>
      </c>
      <c r="B13" s="5" t="n">
        <v>60828</v>
      </c>
      <c r="C13" s="5" t="n">
        <v>46932</v>
      </c>
    </row>
    <row r="14" spans="1:3">
      <c r="A14" s="4" t="s">
        <v>471</v>
      </c>
    </row>
    <row r="15" spans="1:3">
      <c r="A15" s="3" t="s">
        <v>463</v>
      </c>
    </row>
    <row r="16" spans="1:3">
      <c r="A16" s="4" t="s">
        <v>463</v>
      </c>
      <c r="B16" s="5" t="n">
        <v>56754</v>
      </c>
      <c r="C16" s="5" t="n">
        <v>26836</v>
      </c>
    </row>
    <row r="17" spans="1:3">
      <c r="A17" s="3" t="s">
        <v>266</v>
      </c>
    </row>
    <row r="18" spans="1:3">
      <c r="A18" s="4" t="s">
        <v>266</v>
      </c>
      <c r="B18" s="7" t="n">
        <v>56736</v>
      </c>
      <c r="C18" s="7" t="n">
        <v>261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98</v>
      </c>
      <c r="B1" s="2" t="s">
        <v>1</v>
      </c>
    </row>
    <row r="2" spans="1:4">
      <c r="B2" s="2" t="s">
        <v>499</v>
      </c>
      <c r="C2" s="2" t="s">
        <v>474</v>
      </c>
      <c r="D2" s="2" t="s">
        <v>500</v>
      </c>
    </row>
    <row r="3" spans="1:4">
      <c r="A3" s="3" t="s">
        <v>501</v>
      </c>
    </row>
    <row r="4" spans="1:4">
      <c r="A4" s="4" t="s">
        <v>502</v>
      </c>
      <c r="B4" s="7" t="n">
        <v>1173525</v>
      </c>
      <c r="C4" s="7" t="n">
        <v>1002260</v>
      </c>
    </row>
    <row r="5" spans="1:4">
      <c r="A5" s="4" t="s">
        <v>503</v>
      </c>
      <c r="B5" s="5" t="n">
        <v>-2404</v>
      </c>
      <c r="C5" s="5" t="n">
        <v>-1992</v>
      </c>
    </row>
    <row r="6" spans="1:4">
      <c r="A6" s="4" t="s">
        <v>73</v>
      </c>
      <c r="B6" s="5" t="n">
        <v>-13301</v>
      </c>
      <c r="C6" s="5" t="n">
        <v>-11308</v>
      </c>
      <c r="D6" s="7" t="n">
        <v>-10033</v>
      </c>
    </row>
    <row r="7" spans="1:4">
      <c r="A7" s="4" t="s">
        <v>504</v>
      </c>
      <c r="B7" s="5" t="n">
        <v>1157820</v>
      </c>
      <c r="C7" s="5" t="n">
        <v>988960</v>
      </c>
    </row>
    <row r="8" spans="1:4">
      <c r="A8" s="4" t="s">
        <v>505</v>
      </c>
    </row>
    <row r="9" spans="1:4">
      <c r="A9" s="3" t="s">
        <v>501</v>
      </c>
    </row>
    <row r="10" spans="1:4">
      <c r="A10" s="4" t="s">
        <v>502</v>
      </c>
      <c r="B10" s="5" t="n">
        <v>427926</v>
      </c>
      <c r="C10" s="5" t="n">
        <v>407844</v>
      </c>
    </row>
    <row r="11" spans="1:4">
      <c r="A11" s="4" t="s">
        <v>73</v>
      </c>
      <c r="B11" s="5" t="n">
        <v>-4135</v>
      </c>
      <c r="C11" s="5" t="n">
        <v>-3541</v>
      </c>
      <c r="D11" s="5" t="n">
        <v>-3137</v>
      </c>
    </row>
    <row r="12" spans="1:4">
      <c r="A12" s="4" t="s">
        <v>506</v>
      </c>
    </row>
    <row r="13" spans="1:4">
      <c r="A13" s="3" t="s">
        <v>501</v>
      </c>
    </row>
    <row r="14" spans="1:4">
      <c r="A14" s="4" t="s">
        <v>502</v>
      </c>
      <c r="B14" s="5" t="n">
        <v>151109</v>
      </c>
      <c r="C14" s="5" t="n">
        <v>122264</v>
      </c>
    </row>
    <row r="15" spans="1:4">
      <c r="A15" s="4" t="s">
        <v>73</v>
      </c>
      <c r="B15" s="5" t="n">
        <v>-1548</v>
      </c>
      <c r="C15" s="5" t="n">
        <v>-1578</v>
      </c>
      <c r="D15" s="5" t="n">
        <v>-1497</v>
      </c>
    </row>
    <row r="16" spans="1:4">
      <c r="A16" s="4" t="s">
        <v>507</v>
      </c>
    </row>
    <row r="17" spans="1:4">
      <c r="A17" s="3" t="s">
        <v>501</v>
      </c>
    </row>
    <row r="18" spans="1:4">
      <c r="A18" s="4" t="s">
        <v>502</v>
      </c>
      <c r="B18" s="5" t="n">
        <v>348091</v>
      </c>
      <c r="C18" s="5" t="n">
        <v>278691</v>
      </c>
    </row>
    <row r="19" spans="1:4">
      <c r="A19" s="4" t="s">
        <v>73</v>
      </c>
      <c r="B19" s="7" t="n">
        <v>-3572</v>
      </c>
      <c r="C19" s="5" t="n">
        <v>-3003</v>
      </c>
      <c r="D19" s="5" t="n">
        <v>-2860</v>
      </c>
    </row>
    <row r="20" spans="1:4">
      <c r="A20" s="4" t="s">
        <v>508</v>
      </c>
      <c r="B20" s="4" t="s">
        <v>509</v>
      </c>
    </row>
    <row r="21" spans="1:4">
      <c r="A21" s="4" t="s">
        <v>510</v>
      </c>
      <c r="B21" s="4" t="s">
        <v>511</v>
      </c>
    </row>
    <row r="22" spans="1:4">
      <c r="A22" s="4" t="s">
        <v>512</v>
      </c>
      <c r="B22" s="4" t="s">
        <v>513</v>
      </c>
    </row>
    <row r="23" spans="1:4">
      <c r="A23" s="4" t="s">
        <v>514</v>
      </c>
    </row>
    <row r="24" spans="1:4">
      <c r="A24" s="3" t="s">
        <v>501</v>
      </c>
    </row>
    <row r="25" spans="1:4">
      <c r="A25" s="4" t="s">
        <v>502</v>
      </c>
      <c r="B25" s="7" t="n">
        <v>198702</v>
      </c>
      <c r="C25" s="5" t="n">
        <v>157586</v>
      </c>
    </row>
    <row r="26" spans="1:4">
      <c r="A26" s="4" t="s">
        <v>73</v>
      </c>
      <c r="B26" s="5" t="n">
        <v>-2668</v>
      </c>
      <c r="C26" s="5" t="n">
        <v>-2093</v>
      </c>
      <c r="D26" s="5" t="n">
        <v>-1646</v>
      </c>
    </row>
    <row r="27" spans="1:4">
      <c r="A27" s="4" t="s">
        <v>515</v>
      </c>
    </row>
    <row r="28" spans="1:4">
      <c r="A28" s="3" t="s">
        <v>501</v>
      </c>
    </row>
    <row r="29" spans="1:4">
      <c r="A29" s="4" t="s">
        <v>502</v>
      </c>
      <c r="B29" s="5" t="n">
        <v>46412</v>
      </c>
      <c r="C29" s="5" t="n">
        <v>34673</v>
      </c>
    </row>
    <row r="30" spans="1:4">
      <c r="A30" s="4" t="s">
        <v>73</v>
      </c>
      <c r="B30" s="5" t="n">
        <v>-1368</v>
      </c>
      <c r="C30" s="5" t="n">
        <v>-1084</v>
      </c>
      <c r="D30" s="5" t="n">
        <v>-885</v>
      </c>
    </row>
    <row r="31" spans="1:4">
      <c r="A31" s="4" t="s">
        <v>516</v>
      </c>
    </row>
    <row r="32" spans="1:4">
      <c r="A32" s="3" t="s">
        <v>501</v>
      </c>
    </row>
    <row r="33" spans="1:4">
      <c r="A33" s="4" t="s">
        <v>502</v>
      </c>
      <c r="B33" s="7" t="n">
        <v>43300</v>
      </c>
      <c r="C33" s="5" t="n">
        <v>32500</v>
      </c>
    </row>
    <row r="34" spans="1:4">
      <c r="A34" s="4" t="s">
        <v>517</v>
      </c>
      <c r="B34" s="4" t="s">
        <v>518</v>
      </c>
    </row>
    <row r="35" spans="1:4">
      <c r="A35" s="4" t="s">
        <v>519</v>
      </c>
    </row>
    <row r="36" spans="1:4">
      <c r="A36" s="3" t="s">
        <v>501</v>
      </c>
    </row>
    <row r="37" spans="1:4">
      <c r="A37" s="4" t="s">
        <v>502</v>
      </c>
      <c r="B37" s="7" t="n">
        <v>1285</v>
      </c>
      <c r="C37" s="5" t="n">
        <v>1202</v>
      </c>
    </row>
    <row r="38" spans="1:4">
      <c r="A38" s="4" t="s">
        <v>73</v>
      </c>
      <c r="B38" s="7" t="n">
        <v>-10</v>
      </c>
      <c r="C38" s="7" t="n">
        <v>-9</v>
      </c>
      <c r="D38" s="7" t="n">
        <v>-8</v>
      </c>
    </row>
    <row r="39" spans="1:4">
      <c r="A39" s="4" t="s">
        <v>520</v>
      </c>
    </row>
    <row r="40" spans="1:4">
      <c r="A40" s="3" t="s">
        <v>501</v>
      </c>
    </row>
    <row r="41" spans="1:4">
      <c r="A41" s="4" t="s">
        <v>510</v>
      </c>
      <c r="B41" s="4" t="s">
        <v>521</v>
      </c>
    </row>
    <row r="42" spans="1:4">
      <c r="A42" s="4" t="s">
        <v>522</v>
      </c>
    </row>
    <row r="43" spans="1:4">
      <c r="A43" s="3" t="s">
        <v>501</v>
      </c>
    </row>
    <row r="44" spans="1:4">
      <c r="A44" s="4" t="s">
        <v>510</v>
      </c>
      <c r="B44" s="4" t="s">
        <v>523</v>
      </c>
    </row>
    <row r="45" spans="1:4">
      <c r="A45" s="4" t="s">
        <v>524</v>
      </c>
    </row>
    <row r="46" spans="1:4">
      <c r="A46" s="3" t="s">
        <v>501</v>
      </c>
    </row>
    <row r="47" spans="1:4">
      <c r="A47" s="4" t="s">
        <v>510</v>
      </c>
      <c r="B47" s="4" t="s">
        <v>525</v>
      </c>
    </row>
    <row r="48" spans="1:4">
      <c r="A48" s="4" t="s">
        <v>526</v>
      </c>
    </row>
    <row r="49" spans="1:4">
      <c r="A49" s="3" t="s">
        <v>501</v>
      </c>
    </row>
    <row r="50" spans="1:4">
      <c r="A50" s="4" t="s">
        <v>502</v>
      </c>
      <c r="B50" s="7" t="n">
        <v>165400</v>
      </c>
    </row>
    <row r="51" spans="1:4">
      <c r="A51" s="4" t="s">
        <v>527</v>
      </c>
      <c r="B51" s="4" t="s">
        <v>528</v>
      </c>
    </row>
    <row r="52" spans="1:4">
      <c r="A52" s="4" t="s">
        <v>529</v>
      </c>
    </row>
    <row r="53" spans="1:4">
      <c r="A53" s="3" t="s">
        <v>501</v>
      </c>
    </row>
    <row r="54" spans="1:4">
      <c r="A54" s="4" t="s">
        <v>530</v>
      </c>
      <c r="B54" s="4" t="s">
        <v>531</v>
      </c>
    </row>
    <row r="55" spans="1:4">
      <c r="A55" s="4" t="s">
        <v>532</v>
      </c>
    </row>
    <row r="56" spans="1:4">
      <c r="A56" s="3" t="s">
        <v>501</v>
      </c>
    </row>
    <row r="57" spans="1:4">
      <c r="A57" s="4" t="s">
        <v>508</v>
      </c>
      <c r="B57" s="4" t="s">
        <v>509</v>
      </c>
    </row>
    <row r="58" spans="1:4">
      <c r="A58" s="4" t="s">
        <v>533</v>
      </c>
    </row>
    <row r="59" spans="1:4">
      <c r="A59" s="3" t="s">
        <v>501</v>
      </c>
    </row>
    <row r="60" spans="1:4">
      <c r="A60" s="4" t="s">
        <v>508</v>
      </c>
      <c r="B60" s="4" t="s">
        <v>434</v>
      </c>
    </row>
    <row r="61" spans="1:4">
      <c r="A61" s="4" t="s">
        <v>534</v>
      </c>
    </row>
    <row r="62" spans="1:4">
      <c r="A62" s="3" t="s">
        <v>501</v>
      </c>
    </row>
    <row r="63" spans="1:4">
      <c r="A63" s="4" t="s">
        <v>510</v>
      </c>
      <c r="B63" s="4" t="s">
        <v>513</v>
      </c>
    </row>
    <row r="64" spans="1:4">
      <c r="A64" s="4" t="s">
        <v>535</v>
      </c>
      <c r="B64" s="4" t="s">
        <v>509</v>
      </c>
    </row>
    <row r="65" spans="1:4">
      <c r="A65" s="4" t="s">
        <v>536</v>
      </c>
      <c r="B65" s="9" t="n">
        <v>1.15</v>
      </c>
    </row>
    <row r="66" spans="1:4">
      <c r="A66" s="4" t="s">
        <v>537</v>
      </c>
    </row>
    <row r="67" spans="1:4">
      <c r="A67" s="3" t="s">
        <v>501</v>
      </c>
    </row>
    <row r="68" spans="1:4">
      <c r="A68" s="4" t="s">
        <v>530</v>
      </c>
      <c r="B68" s="4" t="s">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6</v>
      </c>
    </row>
    <row r="3" spans="1:3">
      <c r="A3" s="3" t="s">
        <v>540</v>
      </c>
    </row>
    <row r="4" spans="1:3">
      <c r="A4" s="4" t="s">
        <v>541</v>
      </c>
      <c r="B4" s="7" t="n">
        <v>285</v>
      </c>
      <c r="C4" s="7" t="n">
        <v>354</v>
      </c>
    </row>
    <row r="5" spans="1:3">
      <c r="A5" s="4" t="s">
        <v>504</v>
      </c>
      <c r="B5" s="5" t="n">
        <v>1100</v>
      </c>
      <c r="C5" s="5" t="n">
        <v>1300</v>
      </c>
    </row>
    <row r="6" spans="1:3">
      <c r="A6" s="3" t="s">
        <v>542</v>
      </c>
    </row>
    <row r="7" spans="1:3">
      <c r="A7" s="4" t="s">
        <v>543</v>
      </c>
      <c r="B7" s="5" t="n">
        <v>438</v>
      </c>
      <c r="C7" s="5" t="n">
        <v>543</v>
      </c>
    </row>
    <row r="8" spans="1:3">
      <c r="A8" s="4" t="s">
        <v>544</v>
      </c>
      <c r="B8" s="5" t="n">
        <v>-9</v>
      </c>
      <c r="C8" s="5" t="n">
        <v>-105</v>
      </c>
    </row>
    <row r="9" spans="1:3">
      <c r="A9" s="4" t="s">
        <v>545</v>
      </c>
      <c r="B9" s="7" t="n">
        <v>429</v>
      </c>
      <c r="C9" s="7" t="n">
        <v>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6</v>
      </c>
    </row>
    <row r="3" spans="1:3">
      <c r="A3" s="3" t="s">
        <v>127</v>
      </c>
    </row>
    <row r="4" spans="1:3">
      <c r="A4" s="4" t="s">
        <v>114</v>
      </c>
      <c r="B4" s="7" t="n">
        <v>16895</v>
      </c>
      <c r="C4" s="7" t="n">
        <v>12767</v>
      </c>
    </row>
    <row r="5" spans="1:3">
      <c r="A5" s="3" t="s">
        <v>128</v>
      </c>
    </row>
    <row r="6" spans="1:3">
      <c r="A6" s="4" t="s">
        <v>129</v>
      </c>
      <c r="B6" s="5" t="n">
        <v>868</v>
      </c>
      <c r="C6" s="5" t="n">
        <v>-479</v>
      </c>
    </row>
    <row r="7" spans="1:3">
      <c r="A7" s="4" t="s">
        <v>130</v>
      </c>
      <c r="B7" s="5" t="n">
        <v>-26</v>
      </c>
      <c r="C7" s="5" t="n">
        <v>2</v>
      </c>
    </row>
    <row r="8" spans="1:3">
      <c r="A8" s="4" t="s">
        <v>131</v>
      </c>
      <c r="B8" s="5" t="n">
        <v>-5</v>
      </c>
      <c r="C8" s="5" t="n">
        <v>-1</v>
      </c>
    </row>
    <row r="9" spans="1:3">
      <c r="A9" s="4" t="s">
        <v>132</v>
      </c>
      <c r="B9" s="5" t="n">
        <v>837</v>
      </c>
      <c r="C9" s="5" t="n">
        <v>-478</v>
      </c>
    </row>
    <row r="10" spans="1:3">
      <c r="A10" s="4" t="s">
        <v>133</v>
      </c>
      <c r="B10" s="5" t="n">
        <v>-229</v>
      </c>
      <c r="C10" s="5" t="n">
        <v>130</v>
      </c>
    </row>
    <row r="11" spans="1:3">
      <c r="A11" s="4" t="s">
        <v>132</v>
      </c>
      <c r="B11" s="5" t="n">
        <v>608</v>
      </c>
      <c r="C11" s="5" t="n">
        <v>-348</v>
      </c>
    </row>
    <row r="12" spans="1:3">
      <c r="A12" s="4" t="s">
        <v>134</v>
      </c>
      <c r="B12" s="7" t="n">
        <v>17503</v>
      </c>
      <c r="C12" s="7" t="n">
        <v>124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6</v>
      </c>
      <c r="B1" s="2" t="s">
        <v>437</v>
      </c>
      <c r="J1" s="2" t="s">
        <v>1</v>
      </c>
    </row>
    <row r="2" spans="1:11">
      <c r="B2" s="2" t="s">
        <v>2</v>
      </c>
      <c r="C2" s="2" t="s">
        <v>438</v>
      </c>
      <c r="D2" s="2" t="s">
        <v>439</v>
      </c>
      <c r="E2" s="2" t="s">
        <v>440</v>
      </c>
      <c r="F2" s="2" t="s">
        <v>36</v>
      </c>
      <c r="G2" s="2" t="s">
        <v>164</v>
      </c>
      <c r="H2" s="2" t="s">
        <v>441</v>
      </c>
      <c r="I2" s="2" t="s">
        <v>442</v>
      </c>
      <c r="J2" s="2" t="s">
        <v>2</v>
      </c>
      <c r="K2" s="2" t="s">
        <v>36</v>
      </c>
    </row>
    <row r="3" spans="1:11">
      <c r="A3" s="3" t="s">
        <v>547</v>
      </c>
    </row>
    <row r="4" spans="1:11">
      <c r="A4" s="4" t="s">
        <v>548</v>
      </c>
      <c r="E4" s="7" t="n">
        <v>11308</v>
      </c>
      <c r="I4" s="7" t="n">
        <v>10033</v>
      </c>
      <c r="J4" s="7" t="n">
        <v>11308</v>
      </c>
      <c r="K4" s="7" t="n">
        <v>10033</v>
      </c>
    </row>
    <row r="5" spans="1:11">
      <c r="A5" s="4" t="s">
        <v>94</v>
      </c>
      <c r="B5" s="7" t="n">
        <v>921</v>
      </c>
      <c r="C5" s="7" t="n">
        <v>1071</v>
      </c>
      <c r="D5" s="7" t="n">
        <v>677</v>
      </c>
      <c r="E5" s="5" t="n">
        <v>121</v>
      </c>
      <c r="F5" s="7" t="n">
        <v>500</v>
      </c>
      <c r="G5" s="7" t="n">
        <v>495</v>
      </c>
      <c r="H5" s="7" t="n">
        <v>630</v>
      </c>
      <c r="I5" s="5" t="n">
        <v>515</v>
      </c>
      <c r="J5" s="5" t="n">
        <v>2791</v>
      </c>
      <c r="K5" s="5" t="n">
        <v>2140</v>
      </c>
    </row>
    <row r="6" spans="1:11">
      <c r="A6" s="4" t="s">
        <v>549</v>
      </c>
      <c r="J6" s="5" t="n">
        <v>-832</v>
      </c>
      <c r="K6" s="5" t="n">
        <v>-1096</v>
      </c>
    </row>
    <row r="7" spans="1:11">
      <c r="A7" s="4" t="s">
        <v>550</v>
      </c>
      <c r="J7" s="5" t="n">
        <v>34</v>
      </c>
      <c r="K7" s="5" t="n">
        <v>231</v>
      </c>
    </row>
    <row r="8" spans="1:11">
      <c r="A8" s="4" t="s">
        <v>551</v>
      </c>
      <c r="B8" s="5" t="n">
        <v>13301</v>
      </c>
      <c r="F8" s="5" t="n">
        <v>11308</v>
      </c>
      <c r="J8" s="5" t="n">
        <v>13301</v>
      </c>
      <c r="K8" s="5" t="n">
        <v>11308</v>
      </c>
    </row>
    <row r="9" spans="1:11">
      <c r="A9" s="4" t="s">
        <v>552</v>
      </c>
      <c r="B9" s="5" t="n">
        <v>119</v>
      </c>
      <c r="F9" s="5" t="n">
        <v>262</v>
      </c>
      <c r="J9" s="5" t="n">
        <v>119</v>
      </c>
      <c r="K9" s="5" t="n">
        <v>262</v>
      </c>
    </row>
    <row r="10" spans="1:11">
      <c r="A10" s="4" t="s">
        <v>553</v>
      </c>
      <c r="B10" s="5" t="n">
        <v>13182</v>
      </c>
      <c r="F10" s="5" t="n">
        <v>11046</v>
      </c>
      <c r="J10" s="5" t="n">
        <v>13182</v>
      </c>
      <c r="K10" s="5" t="n">
        <v>11046</v>
      </c>
    </row>
    <row r="11" spans="1:11">
      <c r="A11" s="4" t="s">
        <v>554</v>
      </c>
      <c r="B11" s="5" t="n">
        <v>4099</v>
      </c>
      <c r="F11" s="5" t="n">
        <v>4355</v>
      </c>
      <c r="J11" s="5" t="n">
        <v>4099</v>
      </c>
      <c r="K11" s="5" t="n">
        <v>4355</v>
      </c>
    </row>
    <row r="12" spans="1:11">
      <c r="A12" s="4" t="s">
        <v>555</v>
      </c>
      <c r="B12" s="5" t="n">
        <v>1169426</v>
      </c>
      <c r="F12" s="5" t="n">
        <v>997905</v>
      </c>
      <c r="J12" s="5" t="n">
        <v>1169426</v>
      </c>
      <c r="K12" s="5" t="n">
        <v>997905</v>
      </c>
    </row>
    <row r="13" spans="1:11">
      <c r="A13" s="4" t="s">
        <v>505</v>
      </c>
    </row>
    <row r="14" spans="1:11">
      <c r="A14" s="3" t="s">
        <v>547</v>
      </c>
    </row>
    <row r="15" spans="1:11">
      <c r="A15" s="4" t="s">
        <v>548</v>
      </c>
      <c r="E15" s="5" t="n">
        <v>3541</v>
      </c>
      <c r="I15" s="5" t="n">
        <v>3137</v>
      </c>
      <c r="J15" s="5" t="n">
        <v>3541</v>
      </c>
      <c r="K15" s="5" t="n">
        <v>3137</v>
      </c>
    </row>
    <row r="16" spans="1:11">
      <c r="A16" s="4" t="s">
        <v>94</v>
      </c>
      <c r="J16" s="5" t="n">
        <v>634</v>
      </c>
      <c r="K16" s="5" t="n">
        <v>522</v>
      </c>
    </row>
    <row r="17" spans="1:11">
      <c r="A17" s="4" t="s">
        <v>549</v>
      </c>
      <c r="J17" s="5" t="n">
        <v>-40</v>
      </c>
      <c r="K17" s="5" t="n">
        <v>-121</v>
      </c>
    </row>
    <row r="18" spans="1:11">
      <c r="A18" s="4" t="s">
        <v>550</v>
      </c>
      <c r="J18" s="5" t="n">
        <v>0</v>
      </c>
      <c r="K18" s="5" t="n">
        <v>3</v>
      </c>
    </row>
    <row r="19" spans="1:11">
      <c r="A19" s="4" t="s">
        <v>551</v>
      </c>
      <c r="B19" s="5" t="n">
        <v>4135</v>
      </c>
      <c r="F19" s="5" t="n">
        <v>3541</v>
      </c>
      <c r="J19" s="5" t="n">
        <v>4135</v>
      </c>
      <c r="K19" s="5" t="n">
        <v>3541</v>
      </c>
    </row>
    <row r="20" spans="1:11">
      <c r="A20" s="4" t="s">
        <v>552</v>
      </c>
      <c r="B20" s="5" t="n">
        <v>0</v>
      </c>
      <c r="F20" s="5" t="n">
        <v>0</v>
      </c>
      <c r="J20" s="5" t="n">
        <v>0</v>
      </c>
      <c r="K20" s="5" t="n">
        <v>0</v>
      </c>
    </row>
    <row r="21" spans="1:11">
      <c r="A21" s="4" t="s">
        <v>553</v>
      </c>
      <c r="B21" s="5" t="n">
        <v>4135</v>
      </c>
      <c r="F21" s="5" t="n">
        <v>3541</v>
      </c>
      <c r="J21" s="5" t="n">
        <v>4135</v>
      </c>
      <c r="K21" s="5" t="n">
        <v>3541</v>
      </c>
    </row>
    <row r="22" spans="1:11">
      <c r="A22" s="4" t="s">
        <v>554</v>
      </c>
      <c r="B22" s="5" t="n">
        <v>2192</v>
      </c>
      <c r="F22" s="5" t="n">
        <v>2120</v>
      </c>
      <c r="J22" s="5" t="n">
        <v>2192</v>
      </c>
      <c r="K22" s="5" t="n">
        <v>2120</v>
      </c>
    </row>
    <row r="23" spans="1:11">
      <c r="A23" s="4" t="s">
        <v>555</v>
      </c>
      <c r="B23" s="5" t="n">
        <v>425734</v>
      </c>
      <c r="F23" s="5" t="n">
        <v>405724</v>
      </c>
      <c r="J23" s="5" t="n">
        <v>425734</v>
      </c>
      <c r="K23" s="5" t="n">
        <v>405724</v>
      </c>
    </row>
    <row r="24" spans="1:11">
      <c r="A24" s="4" t="s">
        <v>506</v>
      </c>
    </row>
    <row r="25" spans="1:11">
      <c r="A25" s="3" t="s">
        <v>547</v>
      </c>
    </row>
    <row r="26" spans="1:11">
      <c r="A26" s="4" t="s">
        <v>548</v>
      </c>
      <c r="E26" s="5" t="n">
        <v>1578</v>
      </c>
      <c r="I26" s="5" t="n">
        <v>1497</v>
      </c>
      <c r="J26" s="5" t="n">
        <v>1578</v>
      </c>
      <c r="K26" s="5" t="n">
        <v>1497</v>
      </c>
    </row>
    <row r="27" spans="1:11">
      <c r="A27" s="4" t="s">
        <v>94</v>
      </c>
      <c r="J27" s="5" t="n">
        <v>299</v>
      </c>
      <c r="K27" s="5" t="n">
        <v>194</v>
      </c>
    </row>
    <row r="28" spans="1:11">
      <c r="A28" s="4" t="s">
        <v>549</v>
      </c>
      <c r="J28" s="5" t="n">
        <v>-331</v>
      </c>
      <c r="K28" s="5" t="n">
        <v>-147</v>
      </c>
    </row>
    <row r="29" spans="1:11">
      <c r="A29" s="4" t="s">
        <v>550</v>
      </c>
      <c r="J29" s="5" t="n">
        <v>2</v>
      </c>
      <c r="K29" s="5" t="n">
        <v>34</v>
      </c>
    </row>
    <row r="30" spans="1:11">
      <c r="A30" s="4" t="s">
        <v>551</v>
      </c>
      <c r="B30" s="5" t="n">
        <v>1548</v>
      </c>
      <c r="F30" s="5" t="n">
        <v>1578</v>
      </c>
      <c r="J30" s="5" t="n">
        <v>1548</v>
      </c>
      <c r="K30" s="5" t="n">
        <v>1578</v>
      </c>
    </row>
    <row r="31" spans="1:11">
      <c r="A31" s="4" t="s">
        <v>552</v>
      </c>
      <c r="B31" s="5" t="n">
        <v>119</v>
      </c>
      <c r="F31" s="5" t="n">
        <v>262</v>
      </c>
      <c r="J31" s="5" t="n">
        <v>119</v>
      </c>
      <c r="K31" s="5" t="n">
        <v>262</v>
      </c>
    </row>
    <row r="32" spans="1:11">
      <c r="A32" s="4" t="s">
        <v>553</v>
      </c>
      <c r="B32" s="5" t="n">
        <v>1429</v>
      </c>
      <c r="F32" s="5" t="n">
        <v>1316</v>
      </c>
      <c r="J32" s="5" t="n">
        <v>1429</v>
      </c>
      <c r="K32" s="5" t="n">
        <v>1316</v>
      </c>
    </row>
    <row r="33" spans="1:11">
      <c r="A33" s="4" t="s">
        <v>554</v>
      </c>
      <c r="B33" s="5" t="n">
        <v>474</v>
      </c>
      <c r="F33" s="5" t="n">
        <v>749</v>
      </c>
      <c r="J33" s="5" t="n">
        <v>474</v>
      </c>
      <c r="K33" s="5" t="n">
        <v>749</v>
      </c>
    </row>
    <row r="34" spans="1:11">
      <c r="A34" s="4" t="s">
        <v>555</v>
      </c>
      <c r="B34" s="5" t="n">
        <v>150635</v>
      </c>
      <c r="F34" s="5" t="n">
        <v>121515</v>
      </c>
      <c r="J34" s="5" t="n">
        <v>150635</v>
      </c>
      <c r="K34" s="5" t="n">
        <v>121515</v>
      </c>
    </row>
    <row r="35" spans="1:11">
      <c r="A35" s="4" t="s">
        <v>507</v>
      </c>
    </row>
    <row r="36" spans="1:11">
      <c r="A36" s="3" t="s">
        <v>547</v>
      </c>
    </row>
    <row r="37" spans="1:11">
      <c r="A37" s="4" t="s">
        <v>548</v>
      </c>
      <c r="E37" s="5" t="n">
        <v>3003</v>
      </c>
      <c r="I37" s="5" t="n">
        <v>2860</v>
      </c>
      <c r="J37" s="5" t="n">
        <v>3003</v>
      </c>
      <c r="K37" s="5" t="n">
        <v>2860</v>
      </c>
    </row>
    <row r="38" spans="1:11">
      <c r="A38" s="4" t="s">
        <v>94</v>
      </c>
      <c r="J38" s="5" t="n">
        <v>556</v>
      </c>
      <c r="K38" s="5" t="n">
        <v>13</v>
      </c>
    </row>
    <row r="39" spans="1:11">
      <c r="A39" s="4" t="s">
        <v>549</v>
      </c>
      <c r="J39" s="5" t="n">
        <v>0</v>
      </c>
      <c r="K39" s="5" t="n">
        <v>-22</v>
      </c>
    </row>
    <row r="40" spans="1:11">
      <c r="A40" s="4" t="s">
        <v>550</v>
      </c>
      <c r="J40" s="5" t="n">
        <v>13</v>
      </c>
      <c r="K40" s="5" t="n">
        <v>152</v>
      </c>
    </row>
    <row r="41" spans="1:11">
      <c r="A41" s="4" t="s">
        <v>551</v>
      </c>
      <c r="B41" s="5" t="n">
        <v>3572</v>
      </c>
      <c r="F41" s="5" t="n">
        <v>3003</v>
      </c>
      <c r="J41" s="5" t="n">
        <v>3572</v>
      </c>
      <c r="K41" s="5" t="n">
        <v>3003</v>
      </c>
    </row>
    <row r="42" spans="1:11">
      <c r="A42" s="4" t="s">
        <v>552</v>
      </c>
      <c r="B42" s="5" t="n">
        <v>0</v>
      </c>
      <c r="F42" s="5" t="n">
        <v>0</v>
      </c>
      <c r="J42" s="5" t="n">
        <v>0</v>
      </c>
      <c r="K42" s="5" t="n">
        <v>0</v>
      </c>
    </row>
    <row r="43" spans="1:11">
      <c r="A43" s="4" t="s">
        <v>553</v>
      </c>
      <c r="B43" s="5" t="n">
        <v>3572</v>
      </c>
      <c r="F43" s="5" t="n">
        <v>3003</v>
      </c>
      <c r="J43" s="5" t="n">
        <v>3572</v>
      </c>
      <c r="K43" s="5" t="n">
        <v>3003</v>
      </c>
    </row>
    <row r="44" spans="1:11">
      <c r="A44" s="4" t="s">
        <v>554</v>
      </c>
      <c r="B44" s="5" t="n">
        <v>1433</v>
      </c>
      <c r="F44" s="5" t="n">
        <v>1486</v>
      </c>
      <c r="J44" s="5" t="n">
        <v>1433</v>
      </c>
      <c r="K44" s="5" t="n">
        <v>1486</v>
      </c>
    </row>
    <row r="45" spans="1:11">
      <c r="A45" s="4" t="s">
        <v>555</v>
      </c>
      <c r="B45" s="5" t="n">
        <v>346658</v>
      </c>
      <c r="F45" s="5" t="n">
        <v>277205</v>
      </c>
      <c r="J45" s="5" t="n">
        <v>346658</v>
      </c>
      <c r="K45" s="5" t="n">
        <v>277205</v>
      </c>
    </row>
    <row r="46" spans="1:11">
      <c r="A46" s="4" t="s">
        <v>514</v>
      </c>
    </row>
    <row r="47" spans="1:11">
      <c r="A47" s="3" t="s">
        <v>547</v>
      </c>
    </row>
    <row r="48" spans="1:11">
      <c r="A48" s="4" t="s">
        <v>548</v>
      </c>
      <c r="E48" s="5" t="n">
        <v>2093</v>
      </c>
      <c r="I48" s="5" t="n">
        <v>1646</v>
      </c>
      <c r="J48" s="5" t="n">
        <v>2093</v>
      </c>
      <c r="K48" s="5" t="n">
        <v>1646</v>
      </c>
    </row>
    <row r="49" spans="1:11">
      <c r="A49" s="4" t="s">
        <v>94</v>
      </c>
      <c r="J49" s="5" t="n">
        <v>575</v>
      </c>
      <c r="K49" s="5" t="n">
        <v>447</v>
      </c>
    </row>
    <row r="50" spans="1:11">
      <c r="A50" s="4" t="s">
        <v>549</v>
      </c>
      <c r="J50" s="5" t="n">
        <v>0</v>
      </c>
      <c r="K50" s="5" t="n">
        <v>0</v>
      </c>
    </row>
    <row r="51" spans="1:11">
      <c r="A51" s="4" t="s">
        <v>550</v>
      </c>
      <c r="J51" s="5" t="n">
        <v>0</v>
      </c>
      <c r="K51" s="5" t="n">
        <v>0</v>
      </c>
    </row>
    <row r="52" spans="1:11">
      <c r="A52" s="4" t="s">
        <v>551</v>
      </c>
      <c r="B52" s="5" t="n">
        <v>2668</v>
      </c>
      <c r="F52" s="5" t="n">
        <v>2093</v>
      </c>
      <c r="J52" s="5" t="n">
        <v>2668</v>
      </c>
      <c r="K52" s="5" t="n">
        <v>2093</v>
      </c>
    </row>
    <row r="53" spans="1:11">
      <c r="A53" s="4" t="s">
        <v>552</v>
      </c>
      <c r="B53" s="5" t="n">
        <v>0</v>
      </c>
      <c r="F53" s="5" t="n">
        <v>0</v>
      </c>
      <c r="J53" s="5" t="n">
        <v>0</v>
      </c>
      <c r="K53" s="5" t="n">
        <v>0</v>
      </c>
    </row>
    <row r="54" spans="1:11">
      <c r="A54" s="4" t="s">
        <v>553</v>
      </c>
      <c r="B54" s="5" t="n">
        <v>2668</v>
      </c>
      <c r="F54" s="5" t="n">
        <v>2093</v>
      </c>
      <c r="J54" s="5" t="n">
        <v>2668</v>
      </c>
      <c r="K54" s="5" t="n">
        <v>2093</v>
      </c>
    </row>
    <row r="55" spans="1:11">
      <c r="A55" s="4" t="s">
        <v>554</v>
      </c>
      <c r="B55" s="5" t="n">
        <v>0</v>
      </c>
      <c r="F55" s="5" t="n">
        <v>0</v>
      </c>
      <c r="J55" s="5" t="n">
        <v>0</v>
      </c>
      <c r="K55" s="5" t="n">
        <v>0</v>
      </c>
    </row>
    <row r="56" spans="1:11">
      <c r="A56" s="4" t="s">
        <v>555</v>
      </c>
      <c r="B56" s="5" t="n">
        <v>198702</v>
      </c>
      <c r="F56" s="5" t="n">
        <v>157586</v>
      </c>
      <c r="J56" s="5" t="n">
        <v>198702</v>
      </c>
      <c r="K56" s="5" t="n">
        <v>157586</v>
      </c>
    </row>
    <row r="57" spans="1:11">
      <c r="A57" s="4" t="s">
        <v>519</v>
      </c>
    </row>
    <row r="58" spans="1:11">
      <c r="A58" s="3" t="s">
        <v>547</v>
      </c>
    </row>
    <row r="59" spans="1:11">
      <c r="A59" s="4" t="s">
        <v>548</v>
      </c>
      <c r="E59" s="5" t="n">
        <v>9</v>
      </c>
      <c r="I59" s="5" t="n">
        <v>8</v>
      </c>
      <c r="J59" s="5" t="n">
        <v>9</v>
      </c>
      <c r="K59" s="5" t="n">
        <v>8</v>
      </c>
    </row>
    <row r="60" spans="1:11">
      <c r="A60" s="4" t="s">
        <v>94</v>
      </c>
      <c r="J60" s="5" t="n">
        <v>1</v>
      </c>
      <c r="K60" s="5" t="n">
        <v>1</v>
      </c>
    </row>
    <row r="61" spans="1:11">
      <c r="A61" s="4" t="s">
        <v>549</v>
      </c>
      <c r="J61" s="5" t="n">
        <v>0</v>
      </c>
      <c r="K61" s="5" t="n">
        <v>0</v>
      </c>
    </row>
    <row r="62" spans="1:11">
      <c r="A62" s="4" t="s">
        <v>550</v>
      </c>
      <c r="J62" s="5" t="n">
        <v>0</v>
      </c>
      <c r="K62" s="5" t="n">
        <v>0</v>
      </c>
    </row>
    <row r="63" spans="1:11">
      <c r="A63" s="4" t="s">
        <v>551</v>
      </c>
      <c r="B63" s="5" t="n">
        <v>10</v>
      </c>
      <c r="F63" s="5" t="n">
        <v>9</v>
      </c>
      <c r="J63" s="5" t="n">
        <v>10</v>
      </c>
      <c r="K63" s="5" t="n">
        <v>9</v>
      </c>
    </row>
    <row r="64" spans="1:11">
      <c r="A64" s="4" t="s">
        <v>552</v>
      </c>
      <c r="B64" s="5" t="n">
        <v>0</v>
      </c>
      <c r="F64" s="5" t="n">
        <v>0</v>
      </c>
      <c r="J64" s="5" t="n">
        <v>0</v>
      </c>
      <c r="K64" s="5" t="n">
        <v>0</v>
      </c>
    </row>
    <row r="65" spans="1:11">
      <c r="A65" s="4" t="s">
        <v>553</v>
      </c>
      <c r="B65" s="5" t="n">
        <v>10</v>
      </c>
      <c r="F65" s="5" t="n">
        <v>9</v>
      </c>
      <c r="J65" s="5" t="n">
        <v>10</v>
      </c>
      <c r="K65" s="5" t="n">
        <v>9</v>
      </c>
    </row>
    <row r="66" spans="1:11">
      <c r="A66" s="4" t="s">
        <v>554</v>
      </c>
      <c r="B66" s="5" t="n">
        <v>0</v>
      </c>
      <c r="F66" s="5" t="n">
        <v>0</v>
      </c>
      <c r="J66" s="5" t="n">
        <v>0</v>
      </c>
      <c r="K66" s="5" t="n">
        <v>0</v>
      </c>
    </row>
    <row r="67" spans="1:11">
      <c r="A67" s="4" t="s">
        <v>555</v>
      </c>
      <c r="B67" s="5" t="n">
        <v>1285</v>
      </c>
      <c r="F67" s="5" t="n">
        <v>1202</v>
      </c>
      <c r="J67" s="5" t="n">
        <v>1285</v>
      </c>
      <c r="K67" s="5" t="n">
        <v>1202</v>
      </c>
    </row>
    <row r="68" spans="1:11">
      <c r="A68" s="4" t="s">
        <v>515</v>
      </c>
    </row>
    <row r="69" spans="1:11">
      <c r="A69" s="3" t="s">
        <v>547</v>
      </c>
    </row>
    <row r="70" spans="1:11">
      <c r="A70" s="4" t="s">
        <v>548</v>
      </c>
      <c r="E70" s="7" t="n">
        <v>1084</v>
      </c>
      <c r="I70" s="7" t="n">
        <v>885</v>
      </c>
      <c r="J70" s="5" t="n">
        <v>1084</v>
      </c>
      <c r="K70" s="5" t="n">
        <v>885</v>
      </c>
    </row>
    <row r="71" spans="1:11">
      <c r="A71" s="4" t="s">
        <v>94</v>
      </c>
      <c r="J71" s="5" t="n">
        <v>726</v>
      </c>
      <c r="K71" s="5" t="n">
        <v>963</v>
      </c>
    </row>
    <row r="72" spans="1:11">
      <c r="A72" s="4" t="s">
        <v>549</v>
      </c>
      <c r="J72" s="5" t="n">
        <v>-461</v>
      </c>
      <c r="K72" s="5" t="n">
        <v>-806</v>
      </c>
    </row>
    <row r="73" spans="1:11">
      <c r="A73" s="4" t="s">
        <v>550</v>
      </c>
      <c r="J73" s="5" t="n">
        <v>19</v>
      </c>
      <c r="K73" s="5" t="n">
        <v>42</v>
      </c>
    </row>
    <row r="74" spans="1:11">
      <c r="A74" s="4" t="s">
        <v>551</v>
      </c>
      <c r="B74" s="5" t="n">
        <v>1368</v>
      </c>
      <c r="F74" s="5" t="n">
        <v>1084</v>
      </c>
      <c r="J74" s="5" t="n">
        <v>1368</v>
      </c>
      <c r="K74" s="5" t="n">
        <v>1084</v>
      </c>
    </row>
    <row r="75" spans="1:11">
      <c r="A75" s="4" t="s">
        <v>552</v>
      </c>
      <c r="B75" s="5" t="n">
        <v>0</v>
      </c>
      <c r="F75" s="5" t="n">
        <v>0</v>
      </c>
      <c r="J75" s="5" t="n">
        <v>0</v>
      </c>
      <c r="K75" s="5" t="n">
        <v>0</v>
      </c>
    </row>
    <row r="76" spans="1:11">
      <c r="A76" s="4" t="s">
        <v>553</v>
      </c>
      <c r="B76" s="5" t="n">
        <v>1368</v>
      </c>
      <c r="F76" s="5" t="n">
        <v>1084</v>
      </c>
      <c r="J76" s="5" t="n">
        <v>1368</v>
      </c>
      <c r="K76" s="5" t="n">
        <v>1084</v>
      </c>
    </row>
    <row r="77" spans="1:11">
      <c r="A77" s="4" t="s">
        <v>554</v>
      </c>
      <c r="B77" s="5" t="n">
        <v>0</v>
      </c>
      <c r="F77" s="5" t="n">
        <v>0</v>
      </c>
      <c r="J77" s="5" t="n">
        <v>0</v>
      </c>
      <c r="K77" s="5" t="n">
        <v>0</v>
      </c>
    </row>
    <row r="78" spans="1:11">
      <c r="A78" s="4" t="s">
        <v>555</v>
      </c>
      <c r="B78" s="7" t="n">
        <v>46412</v>
      </c>
      <c r="F78" s="7" t="n">
        <v>34673</v>
      </c>
      <c r="J78" s="7" t="n">
        <v>46412</v>
      </c>
      <c r="K78" s="7" t="n">
        <v>34673</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6</v>
      </c>
    </row>
    <row r="2" spans="1:3">
      <c r="A2" s="3" t="s">
        <v>557</v>
      </c>
    </row>
    <row r="3" spans="1:3">
      <c r="A3" s="4" t="s">
        <v>558</v>
      </c>
      <c r="B3" s="7" t="n">
        <v>11901</v>
      </c>
      <c r="C3" s="7" t="n">
        <v>11111</v>
      </c>
    </row>
    <row r="4" spans="1:3">
      <c r="A4" s="4" t="s">
        <v>559</v>
      </c>
      <c r="B4" s="5" t="n">
        <v>1161624</v>
      </c>
      <c r="C4" s="5" t="n">
        <v>991149</v>
      </c>
    </row>
    <row r="5" spans="1:3">
      <c r="A5" s="4" t="s">
        <v>560</v>
      </c>
      <c r="B5" s="5" t="n">
        <v>1173525</v>
      </c>
      <c r="C5" s="5" t="n">
        <v>1002260</v>
      </c>
    </row>
    <row r="6" spans="1:3">
      <c r="A6" s="4" t="s">
        <v>561</v>
      </c>
      <c r="B6" s="5" t="n">
        <v>620</v>
      </c>
      <c r="C6" s="5" t="n">
        <v>237</v>
      </c>
    </row>
    <row r="7" spans="1:3">
      <c r="A7" s="4" t="s">
        <v>562</v>
      </c>
      <c r="B7" s="5" t="n">
        <v>4099</v>
      </c>
      <c r="C7" s="5" t="n">
        <v>4442</v>
      </c>
    </row>
    <row r="8" spans="1:3">
      <c r="A8" s="4" t="s">
        <v>563</v>
      </c>
    </row>
    <row r="9" spans="1:3">
      <c r="A9" s="3" t="s">
        <v>557</v>
      </c>
    </row>
    <row r="10" spans="1:3">
      <c r="A10" s="4" t="s">
        <v>558</v>
      </c>
      <c r="B10" s="5" t="n">
        <v>7433</v>
      </c>
      <c r="C10" s="5" t="n">
        <v>7199</v>
      </c>
    </row>
    <row r="11" spans="1:3">
      <c r="A11" s="4" t="s">
        <v>564</v>
      </c>
    </row>
    <row r="12" spans="1:3">
      <c r="A12" s="3" t="s">
        <v>557</v>
      </c>
    </row>
    <row r="13" spans="1:3">
      <c r="A13" s="4" t="s">
        <v>558</v>
      </c>
      <c r="B13" s="5" t="n">
        <v>4468</v>
      </c>
      <c r="C13" s="5" t="n">
        <v>3912</v>
      </c>
    </row>
    <row r="14" spans="1:3">
      <c r="A14" s="4" t="s">
        <v>565</v>
      </c>
    </row>
    <row r="15" spans="1:3">
      <c r="A15" s="3" t="s">
        <v>557</v>
      </c>
    </row>
    <row r="16" spans="1:3">
      <c r="A16" s="4" t="s">
        <v>558</v>
      </c>
      <c r="B16" s="5" t="n">
        <v>1548</v>
      </c>
      <c r="C16" s="5" t="n">
        <v>1009</v>
      </c>
    </row>
    <row r="17" spans="1:3">
      <c r="A17" s="4" t="s">
        <v>559</v>
      </c>
      <c r="B17" s="5" t="n">
        <v>4873</v>
      </c>
      <c r="C17" s="5" t="n">
        <v>7275</v>
      </c>
    </row>
    <row r="18" spans="1:3">
      <c r="A18" s="4" t="s">
        <v>560</v>
      </c>
      <c r="B18" s="5" t="n">
        <v>6421</v>
      </c>
      <c r="C18" s="5" t="n">
        <v>8284</v>
      </c>
    </row>
    <row r="19" spans="1:3">
      <c r="A19" s="4" t="s">
        <v>561</v>
      </c>
      <c r="B19" s="5" t="n">
        <v>464</v>
      </c>
      <c r="C19" s="5" t="n">
        <v>235</v>
      </c>
    </row>
    <row r="20" spans="1:3">
      <c r="A20" s="4" t="s">
        <v>562</v>
      </c>
      <c r="B20" s="5" t="n">
        <v>880</v>
      </c>
      <c r="C20" s="5" t="n">
        <v>582</v>
      </c>
    </row>
    <row r="21" spans="1:3">
      <c r="A21" s="4" t="s">
        <v>566</v>
      </c>
    </row>
    <row r="22" spans="1:3">
      <c r="A22" s="3" t="s">
        <v>557</v>
      </c>
    </row>
    <row r="23" spans="1:3">
      <c r="A23" s="4" t="s">
        <v>558</v>
      </c>
      <c r="B23" s="5" t="n">
        <v>305</v>
      </c>
      <c r="C23" s="5" t="n">
        <v>521</v>
      </c>
    </row>
    <row r="24" spans="1:3">
      <c r="A24" s="4" t="s">
        <v>567</v>
      </c>
    </row>
    <row r="25" spans="1:3">
      <c r="A25" s="3" t="s">
        <v>557</v>
      </c>
    </row>
    <row r="26" spans="1:3">
      <c r="A26" s="4" t="s">
        <v>558</v>
      </c>
      <c r="B26" s="5" t="n">
        <v>1243</v>
      </c>
      <c r="C26" s="5" t="n">
        <v>488</v>
      </c>
    </row>
    <row r="27" spans="1:3">
      <c r="A27" s="4" t="s">
        <v>505</v>
      </c>
    </row>
    <row r="28" spans="1:3">
      <c r="A28" s="3" t="s">
        <v>557</v>
      </c>
    </row>
    <row r="29" spans="1:3">
      <c r="A29" s="4" t="s">
        <v>558</v>
      </c>
      <c r="B29" s="5" t="n">
        <v>3140</v>
      </c>
      <c r="C29" s="5" t="n">
        <v>3151</v>
      </c>
    </row>
    <row r="30" spans="1:3">
      <c r="A30" s="4" t="s">
        <v>559</v>
      </c>
      <c r="B30" s="5" t="n">
        <v>424786</v>
      </c>
      <c r="C30" s="5" t="n">
        <v>404693</v>
      </c>
    </row>
    <row r="31" spans="1:3">
      <c r="A31" s="4" t="s">
        <v>560</v>
      </c>
      <c r="B31" s="5" t="n">
        <v>427926</v>
      </c>
      <c r="C31" s="5" t="n">
        <v>407844</v>
      </c>
    </row>
    <row r="32" spans="1:3">
      <c r="A32" s="4" t="s">
        <v>561</v>
      </c>
      <c r="B32" s="5" t="n">
        <v>374</v>
      </c>
      <c r="C32" s="5" t="n">
        <v>235</v>
      </c>
    </row>
    <row r="33" spans="1:3">
      <c r="A33" s="4" t="s">
        <v>562</v>
      </c>
      <c r="B33" s="5" t="n">
        <v>2192</v>
      </c>
      <c r="C33" s="5" t="n">
        <v>2207</v>
      </c>
    </row>
    <row r="34" spans="1:3">
      <c r="A34" s="4" t="s">
        <v>568</v>
      </c>
    </row>
    <row r="35" spans="1:3">
      <c r="A35" s="3" t="s">
        <v>557</v>
      </c>
    </row>
    <row r="36" spans="1:3">
      <c r="A36" s="4" t="s">
        <v>558</v>
      </c>
      <c r="B36" s="5" t="n">
        <v>704</v>
      </c>
      <c r="C36" s="5" t="n">
        <v>1070</v>
      </c>
    </row>
    <row r="37" spans="1:3">
      <c r="A37" s="4" t="s">
        <v>569</v>
      </c>
    </row>
    <row r="38" spans="1:3">
      <c r="A38" s="3" t="s">
        <v>557</v>
      </c>
    </row>
    <row r="39" spans="1:3">
      <c r="A39" s="4" t="s">
        <v>558</v>
      </c>
      <c r="B39" s="5" t="n">
        <v>2436</v>
      </c>
      <c r="C39" s="5" t="n">
        <v>2081</v>
      </c>
    </row>
    <row r="40" spans="1:3">
      <c r="A40" s="4" t="s">
        <v>506</v>
      </c>
    </row>
    <row r="41" spans="1:3">
      <c r="A41" s="3" t="s">
        <v>557</v>
      </c>
    </row>
    <row r="42" spans="1:3">
      <c r="A42" s="4" t="s">
        <v>558</v>
      </c>
      <c r="B42" s="5" t="n">
        <v>525</v>
      </c>
      <c r="C42" s="5" t="n">
        <v>1010</v>
      </c>
    </row>
    <row r="43" spans="1:3">
      <c r="A43" s="4" t="s">
        <v>559</v>
      </c>
      <c r="B43" s="5" t="n">
        <v>150584</v>
      </c>
      <c r="C43" s="5" t="n">
        <v>121254</v>
      </c>
    </row>
    <row r="44" spans="1:3">
      <c r="A44" s="4" t="s">
        <v>560</v>
      </c>
      <c r="B44" s="5" t="n">
        <v>151109</v>
      </c>
      <c r="C44" s="5" t="n">
        <v>122264</v>
      </c>
    </row>
    <row r="45" spans="1:3">
      <c r="A45" s="4" t="s">
        <v>561</v>
      </c>
      <c r="B45" s="5" t="n">
        <v>0</v>
      </c>
      <c r="C45" s="5" t="n">
        <v>0</v>
      </c>
    </row>
    <row r="46" spans="1:3">
      <c r="A46" s="4" t="s">
        <v>562</v>
      </c>
      <c r="B46" s="5" t="n">
        <v>474</v>
      </c>
      <c r="C46" s="5" t="n">
        <v>749</v>
      </c>
    </row>
    <row r="47" spans="1:3">
      <c r="A47" s="4" t="s">
        <v>570</v>
      </c>
    </row>
    <row r="48" spans="1:3">
      <c r="A48" s="3" t="s">
        <v>557</v>
      </c>
    </row>
    <row r="49" spans="1:3">
      <c r="A49" s="4" t="s">
        <v>558</v>
      </c>
      <c r="B49" s="5" t="n">
        <v>172</v>
      </c>
      <c r="C49" s="5" t="n">
        <v>612</v>
      </c>
    </row>
    <row r="50" spans="1:3">
      <c r="A50" s="4" t="s">
        <v>571</v>
      </c>
    </row>
    <row r="51" spans="1:3">
      <c r="A51" s="3" t="s">
        <v>557</v>
      </c>
    </row>
    <row r="52" spans="1:3">
      <c r="A52" s="4" t="s">
        <v>558</v>
      </c>
      <c r="B52" s="5" t="n">
        <v>353</v>
      </c>
      <c r="C52" s="5" t="n">
        <v>398</v>
      </c>
    </row>
    <row r="53" spans="1:3">
      <c r="A53" s="4" t="s">
        <v>507</v>
      </c>
    </row>
    <row r="54" spans="1:3">
      <c r="A54" s="3" t="s">
        <v>557</v>
      </c>
    </row>
    <row r="55" spans="1:3">
      <c r="A55" s="4" t="s">
        <v>558</v>
      </c>
      <c r="B55" s="5" t="n">
        <v>1946</v>
      </c>
      <c r="C55" s="5" t="n">
        <v>3177</v>
      </c>
    </row>
    <row r="56" spans="1:3">
      <c r="A56" s="4" t="s">
        <v>559</v>
      </c>
      <c r="B56" s="5" t="n">
        <v>346145</v>
      </c>
      <c r="C56" s="5" t="n">
        <v>275514</v>
      </c>
    </row>
    <row r="57" spans="1:3">
      <c r="A57" s="4" t="s">
        <v>560</v>
      </c>
      <c r="B57" s="5" t="n">
        <v>348091</v>
      </c>
      <c r="C57" s="5" t="n">
        <v>278691</v>
      </c>
    </row>
    <row r="58" spans="1:3">
      <c r="A58" s="4" t="s">
        <v>561</v>
      </c>
      <c r="B58" s="5" t="n">
        <v>237</v>
      </c>
      <c r="C58" s="5" t="n">
        <v>0</v>
      </c>
    </row>
    <row r="59" spans="1:3">
      <c r="A59" s="4" t="s">
        <v>562</v>
      </c>
      <c r="B59" s="5" t="n">
        <v>1433</v>
      </c>
      <c r="C59" s="5" t="n">
        <v>1486</v>
      </c>
    </row>
    <row r="60" spans="1:3">
      <c r="A60" s="4" t="s">
        <v>572</v>
      </c>
    </row>
    <row r="61" spans="1:3">
      <c r="A61" s="3" t="s">
        <v>557</v>
      </c>
    </row>
    <row r="62" spans="1:3">
      <c r="A62" s="4" t="s">
        <v>558</v>
      </c>
      <c r="B62" s="5" t="n">
        <v>275</v>
      </c>
      <c r="C62" s="5" t="n">
        <v>1746</v>
      </c>
    </row>
    <row r="63" spans="1:3">
      <c r="A63" s="4" t="s">
        <v>573</v>
      </c>
    </row>
    <row r="64" spans="1:3">
      <c r="A64" s="3" t="s">
        <v>557</v>
      </c>
    </row>
    <row r="65" spans="1:3">
      <c r="A65" s="4" t="s">
        <v>558</v>
      </c>
      <c r="B65" s="5" t="n">
        <v>1671</v>
      </c>
      <c r="C65" s="5" t="n">
        <v>1431</v>
      </c>
    </row>
    <row r="66" spans="1:3">
      <c r="A66" s="4" t="s">
        <v>514</v>
      </c>
    </row>
    <row r="67" spans="1:3">
      <c r="A67" s="3" t="s">
        <v>557</v>
      </c>
    </row>
    <row r="68" spans="1:3">
      <c r="A68" s="4" t="s">
        <v>558</v>
      </c>
      <c r="B68" s="5" t="n">
        <v>756</v>
      </c>
      <c r="C68" s="5" t="n">
        <v>0</v>
      </c>
    </row>
    <row r="69" spans="1:3">
      <c r="A69" s="4" t="s">
        <v>559</v>
      </c>
      <c r="B69" s="5" t="n">
        <v>197946</v>
      </c>
      <c r="C69" s="5" t="n">
        <v>157586</v>
      </c>
    </row>
    <row r="70" spans="1:3">
      <c r="A70" s="4" t="s">
        <v>560</v>
      </c>
      <c r="B70" s="5" t="n">
        <v>198702</v>
      </c>
      <c r="C70" s="5" t="n">
        <v>157586</v>
      </c>
    </row>
    <row r="71" spans="1:3">
      <c r="A71" s="4" t="s">
        <v>561</v>
      </c>
      <c r="B71" s="5" t="n">
        <v>0</v>
      </c>
      <c r="C71" s="5" t="n">
        <v>0</v>
      </c>
    </row>
    <row r="72" spans="1:3">
      <c r="A72" s="4" t="s">
        <v>562</v>
      </c>
      <c r="B72" s="5" t="n">
        <v>0</v>
      </c>
      <c r="C72" s="5" t="n">
        <v>0</v>
      </c>
    </row>
    <row r="73" spans="1:3">
      <c r="A73" s="4" t="s">
        <v>574</v>
      </c>
    </row>
    <row r="74" spans="1:3">
      <c r="A74" s="3" t="s">
        <v>557</v>
      </c>
    </row>
    <row r="75" spans="1:3">
      <c r="A75" s="4" t="s">
        <v>558</v>
      </c>
      <c r="B75" s="5" t="n">
        <v>756</v>
      </c>
      <c r="C75" s="5" t="n">
        <v>0</v>
      </c>
    </row>
    <row r="76" spans="1:3">
      <c r="A76" s="4" t="s">
        <v>575</v>
      </c>
    </row>
    <row r="77" spans="1:3">
      <c r="A77" s="3" t="s">
        <v>557</v>
      </c>
    </row>
    <row r="78" spans="1:3">
      <c r="A78" s="4" t="s">
        <v>558</v>
      </c>
      <c r="B78" s="5" t="n">
        <v>0</v>
      </c>
      <c r="C78" s="5" t="n">
        <v>0</v>
      </c>
    </row>
    <row r="79" spans="1:3">
      <c r="A79" s="4" t="s">
        <v>515</v>
      </c>
    </row>
    <row r="80" spans="1:3">
      <c r="A80" s="3" t="s">
        <v>557</v>
      </c>
    </row>
    <row r="81" spans="1:3">
      <c r="A81" s="4" t="s">
        <v>558</v>
      </c>
      <c r="B81" s="5" t="n">
        <v>5534</v>
      </c>
      <c r="C81" s="5" t="n">
        <v>3773</v>
      </c>
    </row>
    <row r="82" spans="1:3">
      <c r="A82" s="4" t="s">
        <v>559</v>
      </c>
      <c r="B82" s="5" t="n">
        <v>40878</v>
      </c>
      <c r="C82" s="5" t="n">
        <v>30900</v>
      </c>
    </row>
    <row r="83" spans="1:3">
      <c r="A83" s="4" t="s">
        <v>560</v>
      </c>
      <c r="B83" s="5" t="n">
        <v>46412</v>
      </c>
      <c r="C83" s="5" t="n">
        <v>34673</v>
      </c>
    </row>
    <row r="84" spans="1:3">
      <c r="A84" s="4" t="s">
        <v>561</v>
      </c>
      <c r="B84" s="5" t="n">
        <v>9</v>
      </c>
      <c r="C84" s="5" t="n">
        <v>2</v>
      </c>
    </row>
    <row r="85" spans="1:3">
      <c r="A85" s="4" t="s">
        <v>562</v>
      </c>
      <c r="B85" s="5" t="n">
        <v>0</v>
      </c>
      <c r="C85" s="5" t="n">
        <v>0</v>
      </c>
    </row>
    <row r="86" spans="1:3">
      <c r="A86" s="4" t="s">
        <v>576</v>
      </c>
    </row>
    <row r="87" spans="1:3">
      <c r="A87" s="3" t="s">
        <v>557</v>
      </c>
    </row>
    <row r="88" spans="1:3">
      <c r="A88" s="4" t="s">
        <v>558</v>
      </c>
      <c r="B88" s="5" t="n">
        <v>5526</v>
      </c>
      <c r="C88" s="5" t="n">
        <v>3771</v>
      </c>
    </row>
    <row r="89" spans="1:3">
      <c r="A89" s="4" t="s">
        <v>577</v>
      </c>
    </row>
    <row r="90" spans="1:3">
      <c r="A90" s="3" t="s">
        <v>557</v>
      </c>
    </row>
    <row r="91" spans="1:3">
      <c r="A91" s="4" t="s">
        <v>558</v>
      </c>
      <c r="B91" s="5" t="n">
        <v>8</v>
      </c>
      <c r="C91" s="5" t="n">
        <v>2</v>
      </c>
    </row>
    <row r="92" spans="1:3">
      <c r="A92" s="4" t="s">
        <v>519</v>
      </c>
    </row>
    <row r="93" spans="1:3">
      <c r="A93" s="3" t="s">
        <v>557</v>
      </c>
    </row>
    <row r="94" spans="1:3">
      <c r="A94" s="4" t="s">
        <v>558</v>
      </c>
      <c r="B94" s="5" t="n">
        <v>0</v>
      </c>
      <c r="C94" s="5" t="n">
        <v>0</v>
      </c>
    </row>
    <row r="95" spans="1:3">
      <c r="A95" s="4" t="s">
        <v>559</v>
      </c>
      <c r="B95" s="5" t="n">
        <v>1285</v>
      </c>
      <c r="C95" s="5" t="n">
        <v>1202</v>
      </c>
    </row>
    <row r="96" spans="1:3">
      <c r="A96" s="4" t="s">
        <v>560</v>
      </c>
      <c r="B96" s="5" t="n">
        <v>1285</v>
      </c>
      <c r="C96" s="5" t="n">
        <v>1202</v>
      </c>
    </row>
    <row r="97" spans="1:3">
      <c r="A97" s="4" t="s">
        <v>561</v>
      </c>
      <c r="B97" s="5" t="n">
        <v>0</v>
      </c>
      <c r="C97" s="5" t="n">
        <v>0</v>
      </c>
    </row>
    <row r="98" spans="1:3">
      <c r="A98" s="4" t="s">
        <v>562</v>
      </c>
      <c r="B98" s="5" t="n">
        <v>0</v>
      </c>
      <c r="C98" s="5" t="n">
        <v>0</v>
      </c>
    </row>
    <row r="99" spans="1:3">
      <c r="A99" s="4" t="s">
        <v>578</v>
      </c>
    </row>
    <row r="100" spans="1:3">
      <c r="A100" s="3" t="s">
        <v>557</v>
      </c>
    </row>
    <row r="101" spans="1:3">
      <c r="A101" s="4" t="s">
        <v>558</v>
      </c>
      <c r="B101" s="5" t="n">
        <v>0</v>
      </c>
      <c r="C101" s="5" t="n">
        <v>0</v>
      </c>
    </row>
    <row r="102" spans="1:3">
      <c r="A102" s="4" t="s">
        <v>579</v>
      </c>
    </row>
    <row r="103" spans="1:3">
      <c r="A103" s="3" t="s">
        <v>557</v>
      </c>
    </row>
    <row r="104" spans="1:3">
      <c r="A104" s="4" t="s">
        <v>558</v>
      </c>
      <c r="B104" s="7" t="n">
        <v>0</v>
      </c>
      <c r="C10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0</v>
      </c>
      <c r="B1" s="2" t="s">
        <v>1</v>
      </c>
    </row>
    <row r="2" spans="1:3">
      <c r="B2" s="2" t="s">
        <v>2</v>
      </c>
      <c r="C2" s="2" t="s">
        <v>36</v>
      </c>
    </row>
    <row r="3" spans="1:3">
      <c r="A3" s="3" t="s">
        <v>581</v>
      </c>
    </row>
    <row r="4" spans="1:3">
      <c r="A4" s="4" t="s">
        <v>582</v>
      </c>
      <c r="B4" s="7" t="n">
        <v>4360</v>
      </c>
      <c r="C4" s="7" t="n">
        <v>4818</v>
      </c>
    </row>
    <row r="5" spans="1:3">
      <c r="A5" s="4" t="s">
        <v>583</v>
      </c>
      <c r="B5" s="5" t="n">
        <v>3826</v>
      </c>
      <c r="C5" s="5" t="n">
        <v>3969</v>
      </c>
    </row>
    <row r="6" spans="1:3">
      <c r="A6" s="4" t="s">
        <v>584</v>
      </c>
      <c r="B6" s="5" t="n">
        <v>273</v>
      </c>
      <c r="C6" s="5" t="n">
        <v>386</v>
      </c>
    </row>
    <row r="7" spans="1:3">
      <c r="A7" s="4" t="s">
        <v>585</v>
      </c>
      <c r="B7" s="5" t="n">
        <v>4099</v>
      </c>
      <c r="C7" s="5" t="n">
        <v>4355</v>
      </c>
    </row>
    <row r="8" spans="1:3">
      <c r="A8" s="4" t="s">
        <v>586</v>
      </c>
      <c r="B8" s="5" t="n">
        <v>119</v>
      </c>
      <c r="C8" s="5" t="n">
        <v>262</v>
      </c>
    </row>
    <row r="9" spans="1:3">
      <c r="A9" s="4" t="s">
        <v>587</v>
      </c>
      <c r="B9" s="5" t="n">
        <v>4907</v>
      </c>
      <c r="C9" s="5" t="n">
        <v>5565</v>
      </c>
    </row>
    <row r="10" spans="1:3">
      <c r="A10" s="4" t="s">
        <v>588</v>
      </c>
      <c r="B10" s="5" t="n">
        <v>35</v>
      </c>
      <c r="C10" s="5" t="n">
        <v>28</v>
      </c>
    </row>
    <row r="11" spans="1:3">
      <c r="A11" s="4" t="s">
        <v>560</v>
      </c>
      <c r="B11" s="5" t="n">
        <v>1173525</v>
      </c>
      <c r="C11" s="5" t="n">
        <v>1002260</v>
      </c>
    </row>
    <row r="12" spans="1:3">
      <c r="A12" s="4" t="s">
        <v>565</v>
      </c>
    </row>
    <row r="13" spans="1:3">
      <c r="A13" s="3" t="s">
        <v>581</v>
      </c>
    </row>
    <row r="14" spans="1:3">
      <c r="A14" s="4" t="s">
        <v>582</v>
      </c>
      <c r="B14" s="5" t="n">
        <v>1148</v>
      </c>
      <c r="C14" s="5" t="n">
        <v>775</v>
      </c>
    </row>
    <row r="15" spans="1:3">
      <c r="A15" s="4" t="s">
        <v>583</v>
      </c>
      <c r="B15" s="5" t="n">
        <v>880</v>
      </c>
      <c r="C15" s="5" t="n">
        <v>497</v>
      </c>
    </row>
    <row r="16" spans="1:3">
      <c r="A16" s="4" t="s">
        <v>584</v>
      </c>
      <c r="B16" s="5" t="n">
        <v>0</v>
      </c>
      <c r="C16" s="5" t="n">
        <v>0</v>
      </c>
    </row>
    <row r="17" spans="1:3">
      <c r="A17" s="4" t="s">
        <v>585</v>
      </c>
      <c r="B17" s="5" t="n">
        <v>880</v>
      </c>
      <c r="C17" s="5" t="n">
        <v>497</v>
      </c>
    </row>
    <row r="18" spans="1:3">
      <c r="A18" s="4" t="s">
        <v>586</v>
      </c>
      <c r="B18" s="5" t="n">
        <v>0</v>
      </c>
      <c r="C18" s="5" t="n">
        <v>0</v>
      </c>
    </row>
    <row r="19" spans="1:3">
      <c r="A19" s="4" t="s">
        <v>587</v>
      </c>
      <c r="B19" s="5" t="n">
        <v>1164</v>
      </c>
      <c r="C19" s="5" t="n">
        <v>0</v>
      </c>
    </row>
    <row r="20" spans="1:3">
      <c r="A20" s="4" t="s">
        <v>588</v>
      </c>
      <c r="B20" s="5" t="n">
        <v>18</v>
      </c>
      <c r="C20" s="5" t="n">
        <v>0</v>
      </c>
    </row>
    <row r="21" spans="1:3">
      <c r="A21" s="4" t="s">
        <v>560</v>
      </c>
      <c r="B21" s="5" t="n">
        <v>6421</v>
      </c>
      <c r="C21" s="5" t="n">
        <v>8284</v>
      </c>
    </row>
    <row r="22" spans="1:3">
      <c r="A22" s="4" t="s">
        <v>505</v>
      </c>
    </row>
    <row r="23" spans="1:3">
      <c r="A23" s="3" t="s">
        <v>581</v>
      </c>
    </row>
    <row r="24" spans="1:3">
      <c r="A24" s="4" t="s">
        <v>582</v>
      </c>
      <c r="B24" s="5" t="n">
        <v>2309</v>
      </c>
      <c r="C24" s="5" t="n">
        <v>2411</v>
      </c>
    </row>
    <row r="25" spans="1:3">
      <c r="A25" s="4" t="s">
        <v>583</v>
      </c>
      <c r="B25" s="5" t="n">
        <v>2192</v>
      </c>
      <c r="C25" s="5" t="n">
        <v>2120</v>
      </c>
    </row>
    <row r="26" spans="1:3">
      <c r="A26" s="4" t="s">
        <v>584</v>
      </c>
      <c r="B26" s="5" t="n">
        <v>0</v>
      </c>
      <c r="C26" s="5" t="n">
        <v>0</v>
      </c>
    </row>
    <row r="27" spans="1:3">
      <c r="A27" s="4" t="s">
        <v>585</v>
      </c>
      <c r="B27" s="5" t="n">
        <v>2192</v>
      </c>
      <c r="C27" s="5" t="n">
        <v>2120</v>
      </c>
    </row>
    <row r="28" spans="1:3">
      <c r="A28" s="4" t="s">
        <v>586</v>
      </c>
      <c r="B28" s="5" t="n">
        <v>0</v>
      </c>
      <c r="C28" s="5" t="n">
        <v>0</v>
      </c>
    </row>
    <row r="29" spans="1:3">
      <c r="A29" s="4" t="s">
        <v>587</v>
      </c>
      <c r="B29" s="5" t="n">
        <v>2510</v>
      </c>
      <c r="C29" s="5" t="n">
        <v>2564</v>
      </c>
    </row>
    <row r="30" spans="1:3">
      <c r="A30" s="4" t="s">
        <v>588</v>
      </c>
      <c r="B30" s="5" t="n">
        <v>8</v>
      </c>
      <c r="C30" s="5" t="n">
        <v>28</v>
      </c>
    </row>
    <row r="31" spans="1:3">
      <c r="A31" s="4" t="s">
        <v>560</v>
      </c>
      <c r="B31" s="5" t="n">
        <v>427926</v>
      </c>
      <c r="C31" s="5" t="n">
        <v>407844</v>
      </c>
    </row>
    <row r="32" spans="1:3">
      <c r="A32" s="4" t="s">
        <v>506</v>
      </c>
    </row>
    <row r="33" spans="1:3">
      <c r="A33" s="3" t="s">
        <v>581</v>
      </c>
    </row>
    <row r="34" spans="1:3">
      <c r="A34" s="4" t="s">
        <v>582</v>
      </c>
      <c r="B34" s="5" t="n">
        <v>574</v>
      </c>
      <c r="C34" s="5" t="n">
        <v>856</v>
      </c>
    </row>
    <row r="35" spans="1:3">
      <c r="A35" s="4" t="s">
        <v>583</v>
      </c>
      <c r="B35" s="5" t="n">
        <v>201</v>
      </c>
      <c r="C35" s="5" t="n">
        <v>363</v>
      </c>
    </row>
    <row r="36" spans="1:3">
      <c r="A36" s="4" t="s">
        <v>584</v>
      </c>
      <c r="B36" s="5" t="n">
        <v>273</v>
      </c>
      <c r="C36" s="5" t="n">
        <v>386</v>
      </c>
    </row>
    <row r="37" spans="1:3">
      <c r="A37" s="4" t="s">
        <v>585</v>
      </c>
      <c r="B37" s="5" t="n">
        <v>474</v>
      </c>
      <c r="C37" s="5" t="n">
        <v>749</v>
      </c>
    </row>
    <row r="38" spans="1:3">
      <c r="A38" s="4" t="s">
        <v>586</v>
      </c>
      <c r="B38" s="5" t="n">
        <v>119</v>
      </c>
      <c r="C38" s="5" t="n">
        <v>262</v>
      </c>
    </row>
    <row r="39" spans="1:3">
      <c r="A39" s="4" t="s">
        <v>587</v>
      </c>
      <c r="B39" s="5" t="n">
        <v>777</v>
      </c>
      <c r="C39" s="5" t="n">
        <v>1270</v>
      </c>
    </row>
    <row r="40" spans="1:3">
      <c r="A40" s="4" t="s">
        <v>588</v>
      </c>
      <c r="B40" s="5" t="n">
        <v>9</v>
      </c>
      <c r="C40" s="5" t="n">
        <v>0</v>
      </c>
    </row>
    <row r="41" spans="1:3">
      <c r="A41" s="4" t="s">
        <v>560</v>
      </c>
      <c r="B41" s="5" t="n">
        <v>151109</v>
      </c>
      <c r="C41" s="5" t="n">
        <v>122264</v>
      </c>
    </row>
    <row r="42" spans="1:3">
      <c r="A42" s="4" t="s">
        <v>507</v>
      </c>
    </row>
    <row r="43" spans="1:3">
      <c r="A43" s="3" t="s">
        <v>581</v>
      </c>
    </row>
    <row r="44" spans="1:3">
      <c r="A44" s="4" t="s">
        <v>582</v>
      </c>
      <c r="B44" s="5" t="n">
        <v>1477</v>
      </c>
      <c r="C44" s="5" t="n">
        <v>1551</v>
      </c>
    </row>
    <row r="45" spans="1:3">
      <c r="A45" s="4" t="s">
        <v>583</v>
      </c>
      <c r="B45" s="5" t="n">
        <v>1433</v>
      </c>
      <c r="C45" s="5" t="n">
        <v>1486</v>
      </c>
    </row>
    <row r="46" spans="1:3">
      <c r="A46" s="4" t="s">
        <v>584</v>
      </c>
      <c r="B46" s="5" t="n">
        <v>0</v>
      </c>
      <c r="C46" s="5" t="n">
        <v>0</v>
      </c>
    </row>
    <row r="47" spans="1:3">
      <c r="A47" s="4" t="s">
        <v>585</v>
      </c>
      <c r="B47" s="5" t="n">
        <v>1433</v>
      </c>
      <c r="C47" s="5" t="n">
        <v>1486</v>
      </c>
    </row>
    <row r="48" spans="1:3">
      <c r="A48" s="4" t="s">
        <v>586</v>
      </c>
      <c r="B48" s="5" t="n">
        <v>0</v>
      </c>
      <c r="C48" s="5" t="n">
        <v>0</v>
      </c>
    </row>
    <row r="49" spans="1:3">
      <c r="A49" s="4" t="s">
        <v>587</v>
      </c>
      <c r="B49" s="5" t="n">
        <v>1620</v>
      </c>
      <c r="C49" s="5" t="n">
        <v>1591</v>
      </c>
    </row>
    <row r="50" spans="1:3">
      <c r="A50" s="4" t="s">
        <v>588</v>
      </c>
      <c r="B50" s="5" t="n">
        <v>18</v>
      </c>
      <c r="C50" s="5" t="n">
        <v>0</v>
      </c>
    </row>
    <row r="51" spans="1:3">
      <c r="A51" s="4" t="s">
        <v>560</v>
      </c>
      <c r="B51" s="5" t="n">
        <v>348091</v>
      </c>
      <c r="C51" s="5" t="n">
        <v>278691</v>
      </c>
    </row>
    <row r="52" spans="1:3">
      <c r="A52" s="4" t="s">
        <v>514</v>
      </c>
    </row>
    <row r="53" spans="1:3">
      <c r="A53" s="3" t="s">
        <v>581</v>
      </c>
    </row>
    <row r="54" spans="1:3">
      <c r="A54" s="4" t="s">
        <v>582</v>
      </c>
      <c r="B54" s="5" t="n">
        <v>0</v>
      </c>
      <c r="C54" s="5" t="n">
        <v>0</v>
      </c>
    </row>
    <row r="55" spans="1:3">
      <c r="A55" s="4" t="s">
        <v>583</v>
      </c>
      <c r="B55" s="5" t="n">
        <v>0</v>
      </c>
      <c r="C55" s="5" t="n">
        <v>0</v>
      </c>
    </row>
    <row r="56" spans="1:3">
      <c r="A56" s="4" t="s">
        <v>584</v>
      </c>
      <c r="B56" s="5" t="n">
        <v>0</v>
      </c>
      <c r="C56" s="5" t="n">
        <v>0</v>
      </c>
    </row>
    <row r="57" spans="1:3">
      <c r="A57" s="4" t="s">
        <v>585</v>
      </c>
      <c r="B57" s="5" t="n">
        <v>0</v>
      </c>
      <c r="C57" s="5" t="n">
        <v>0</v>
      </c>
    </row>
    <row r="58" spans="1:3">
      <c r="A58" s="4" t="s">
        <v>586</v>
      </c>
      <c r="B58" s="5" t="n">
        <v>0</v>
      </c>
      <c r="C58" s="5" t="n">
        <v>0</v>
      </c>
    </row>
    <row r="59" spans="1:3">
      <c r="A59" s="4" t="s">
        <v>587</v>
      </c>
      <c r="B59" s="5" t="n">
        <v>0</v>
      </c>
      <c r="C59" s="5" t="n">
        <v>140</v>
      </c>
    </row>
    <row r="60" spans="1:3">
      <c r="A60" s="4" t="s">
        <v>588</v>
      </c>
      <c r="B60" s="5" t="n">
        <v>0</v>
      </c>
      <c r="C60" s="5" t="n">
        <v>0</v>
      </c>
    </row>
    <row r="61" spans="1:3">
      <c r="A61" s="4" t="s">
        <v>560</v>
      </c>
      <c r="B61" s="5" t="n">
        <v>198702</v>
      </c>
      <c r="C61" s="5" t="n">
        <v>157586</v>
      </c>
    </row>
    <row r="62" spans="1:3">
      <c r="A62" s="4" t="s">
        <v>589</v>
      </c>
    </row>
    <row r="63" spans="1:3">
      <c r="A63" s="3" t="s">
        <v>581</v>
      </c>
    </row>
    <row r="64" spans="1:3">
      <c r="A64" s="4" t="s">
        <v>560</v>
      </c>
      <c r="B64" s="7" t="n">
        <v>159</v>
      </c>
      <c r="C64" s="7" t="n">
        <v>2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6</v>
      </c>
    </row>
    <row r="2" spans="1:3">
      <c r="A2" s="3" t="s">
        <v>591</v>
      </c>
    </row>
    <row r="3" spans="1:3">
      <c r="A3" s="4" t="s">
        <v>592</v>
      </c>
      <c r="B3" s="7" t="n">
        <v>1173525</v>
      </c>
      <c r="C3" s="7" t="n">
        <v>1002260</v>
      </c>
    </row>
    <row r="4" spans="1:3">
      <c r="A4" s="4" t="s">
        <v>593</v>
      </c>
    </row>
    <row r="5" spans="1:3">
      <c r="A5" s="3" t="s">
        <v>591</v>
      </c>
    </row>
    <row r="6" spans="1:3">
      <c r="A6" s="4" t="s">
        <v>592</v>
      </c>
      <c r="B6" s="5" t="n">
        <v>1157551</v>
      </c>
      <c r="C6" s="5" t="n">
        <v>987967</v>
      </c>
    </row>
    <row r="7" spans="1:3">
      <c r="A7" s="4" t="s">
        <v>594</v>
      </c>
    </row>
    <row r="8" spans="1:3">
      <c r="A8" s="3" t="s">
        <v>591</v>
      </c>
    </row>
    <row r="9" spans="1:3">
      <c r="A9" s="4" t="s">
        <v>592</v>
      </c>
      <c r="B9" s="5" t="n">
        <v>10850</v>
      </c>
      <c r="C9" s="5" t="n">
        <v>7763</v>
      </c>
    </row>
    <row r="10" spans="1:3">
      <c r="A10" s="4" t="s">
        <v>595</v>
      </c>
    </row>
    <row r="11" spans="1:3">
      <c r="A11" s="3" t="s">
        <v>591</v>
      </c>
    </row>
    <row r="12" spans="1:3">
      <c r="A12" s="4" t="s">
        <v>592</v>
      </c>
      <c r="B12" s="5" t="n">
        <v>5124</v>
      </c>
      <c r="C12" s="5" t="n">
        <v>6530</v>
      </c>
    </row>
    <row r="13" spans="1:3">
      <c r="A13" s="4" t="s">
        <v>596</v>
      </c>
    </row>
    <row r="14" spans="1:3">
      <c r="A14" s="3" t="s">
        <v>591</v>
      </c>
    </row>
    <row r="15" spans="1:3">
      <c r="A15" s="4" t="s">
        <v>592</v>
      </c>
      <c r="B15" s="5" t="n">
        <v>0</v>
      </c>
      <c r="C15" s="5" t="n">
        <v>0</v>
      </c>
    </row>
    <row r="16" spans="1:3">
      <c r="A16" s="4" t="s">
        <v>505</v>
      </c>
    </row>
    <row r="17" spans="1:3">
      <c r="A17" s="3" t="s">
        <v>591</v>
      </c>
    </row>
    <row r="18" spans="1:3">
      <c r="A18" s="4" t="s">
        <v>592</v>
      </c>
      <c r="B18" s="5" t="n">
        <v>427926</v>
      </c>
      <c r="C18" s="5" t="n">
        <v>407844</v>
      </c>
    </row>
    <row r="19" spans="1:3">
      <c r="A19" s="4" t="s">
        <v>597</v>
      </c>
    </row>
    <row r="20" spans="1:3">
      <c r="A20" s="3" t="s">
        <v>591</v>
      </c>
    </row>
    <row r="21" spans="1:3">
      <c r="A21" s="4" t="s">
        <v>592</v>
      </c>
      <c r="B21" s="5" t="n">
        <v>425661</v>
      </c>
      <c r="C21" s="5" t="n">
        <v>405532</v>
      </c>
    </row>
    <row r="22" spans="1:3">
      <c r="A22" s="4" t="s">
        <v>598</v>
      </c>
    </row>
    <row r="23" spans="1:3">
      <c r="A23" s="3" t="s">
        <v>591</v>
      </c>
    </row>
    <row r="24" spans="1:3">
      <c r="A24" s="4" t="s">
        <v>592</v>
      </c>
      <c r="B24" s="5" t="n">
        <v>0</v>
      </c>
      <c r="C24" s="5" t="n">
        <v>118</v>
      </c>
    </row>
    <row r="25" spans="1:3">
      <c r="A25" s="4" t="s">
        <v>599</v>
      </c>
    </row>
    <row r="26" spans="1:3">
      <c r="A26" s="3" t="s">
        <v>591</v>
      </c>
    </row>
    <row r="27" spans="1:3">
      <c r="A27" s="4" t="s">
        <v>592</v>
      </c>
      <c r="B27" s="5" t="n">
        <v>2265</v>
      </c>
      <c r="C27" s="5" t="n">
        <v>2194</v>
      </c>
    </row>
    <row r="28" spans="1:3">
      <c r="A28" s="4" t="s">
        <v>600</v>
      </c>
    </row>
    <row r="29" spans="1:3">
      <c r="A29" s="3" t="s">
        <v>591</v>
      </c>
    </row>
    <row r="30" spans="1:3">
      <c r="A30" s="4" t="s">
        <v>592</v>
      </c>
      <c r="B30" s="5" t="n">
        <v>0</v>
      </c>
      <c r="C30" s="5" t="n">
        <v>0</v>
      </c>
    </row>
    <row r="31" spans="1:3">
      <c r="A31" s="4" t="s">
        <v>506</v>
      </c>
    </row>
    <row r="32" spans="1:3">
      <c r="A32" s="3" t="s">
        <v>591</v>
      </c>
    </row>
    <row r="33" spans="1:3">
      <c r="A33" s="4" t="s">
        <v>592</v>
      </c>
      <c r="B33" s="5" t="n">
        <v>151109</v>
      </c>
      <c r="C33" s="5" t="n">
        <v>122264</v>
      </c>
    </row>
    <row r="34" spans="1:3">
      <c r="A34" s="4" t="s">
        <v>601</v>
      </c>
    </row>
    <row r="35" spans="1:3">
      <c r="A35" s="3" t="s">
        <v>591</v>
      </c>
    </row>
    <row r="36" spans="1:3">
      <c r="A36" s="4" t="s">
        <v>592</v>
      </c>
      <c r="B36" s="5" t="n">
        <v>145178</v>
      </c>
      <c r="C36" s="5" t="n">
        <v>117670</v>
      </c>
    </row>
    <row r="37" spans="1:3">
      <c r="A37" s="4" t="s">
        <v>602</v>
      </c>
    </row>
    <row r="38" spans="1:3">
      <c r="A38" s="3" t="s">
        <v>591</v>
      </c>
    </row>
    <row r="39" spans="1:3">
      <c r="A39" s="4" t="s">
        <v>592</v>
      </c>
      <c r="B39" s="5" t="n">
        <v>4505</v>
      </c>
      <c r="C39" s="5" t="n">
        <v>3844</v>
      </c>
    </row>
    <row r="40" spans="1:3">
      <c r="A40" s="4" t="s">
        <v>603</v>
      </c>
    </row>
    <row r="41" spans="1:3">
      <c r="A41" s="3" t="s">
        <v>591</v>
      </c>
    </row>
    <row r="42" spans="1:3">
      <c r="A42" s="4" t="s">
        <v>592</v>
      </c>
      <c r="B42" s="5" t="n">
        <v>1426</v>
      </c>
      <c r="C42" s="5" t="n">
        <v>750</v>
      </c>
    </row>
    <row r="43" spans="1:3">
      <c r="A43" s="4" t="s">
        <v>604</v>
      </c>
    </row>
    <row r="44" spans="1:3">
      <c r="A44" s="3" t="s">
        <v>591</v>
      </c>
    </row>
    <row r="45" spans="1:3">
      <c r="A45" s="4" t="s">
        <v>592</v>
      </c>
      <c r="B45" s="5" t="n">
        <v>0</v>
      </c>
      <c r="C45" s="5" t="n">
        <v>0</v>
      </c>
    </row>
    <row r="46" spans="1:3">
      <c r="A46" s="4" t="s">
        <v>507</v>
      </c>
    </row>
    <row r="47" spans="1:3">
      <c r="A47" s="3" t="s">
        <v>591</v>
      </c>
    </row>
    <row r="48" spans="1:3">
      <c r="A48" s="4" t="s">
        <v>592</v>
      </c>
      <c r="B48" s="5" t="n">
        <v>348091</v>
      </c>
      <c r="C48" s="5" t="n">
        <v>278691</v>
      </c>
    </row>
    <row r="49" spans="1:3">
      <c r="A49" s="4" t="s">
        <v>605</v>
      </c>
    </row>
    <row r="50" spans="1:3">
      <c r="A50" s="3" t="s">
        <v>591</v>
      </c>
    </row>
    <row r="51" spans="1:3">
      <c r="A51" s="4" t="s">
        <v>592</v>
      </c>
      <c r="B51" s="5" t="n">
        <v>340313</v>
      </c>
      <c r="C51" s="5" t="n">
        <v>274247</v>
      </c>
    </row>
    <row r="52" spans="1:3">
      <c r="A52" s="4" t="s">
        <v>606</v>
      </c>
    </row>
    <row r="53" spans="1:3">
      <c r="A53" s="3" t="s">
        <v>591</v>
      </c>
    </row>
    <row r="54" spans="1:3">
      <c r="A54" s="4" t="s">
        <v>592</v>
      </c>
      <c r="B54" s="5" t="n">
        <v>6345</v>
      </c>
      <c r="C54" s="5" t="n">
        <v>2958</v>
      </c>
    </row>
    <row r="55" spans="1:3">
      <c r="A55" s="4" t="s">
        <v>607</v>
      </c>
    </row>
    <row r="56" spans="1:3">
      <c r="A56" s="3" t="s">
        <v>591</v>
      </c>
    </row>
    <row r="57" spans="1:3">
      <c r="A57" s="4" t="s">
        <v>592</v>
      </c>
      <c r="B57" s="5" t="n">
        <v>1433</v>
      </c>
      <c r="C57" s="5" t="n">
        <v>1486</v>
      </c>
    </row>
    <row r="58" spans="1:3">
      <c r="A58" s="4" t="s">
        <v>608</v>
      </c>
    </row>
    <row r="59" spans="1:3">
      <c r="A59" s="3" t="s">
        <v>591</v>
      </c>
    </row>
    <row r="60" spans="1:3">
      <c r="A60" s="4" t="s">
        <v>592</v>
      </c>
      <c r="B60" s="5" t="n">
        <v>0</v>
      </c>
      <c r="C60" s="5" t="n">
        <v>0</v>
      </c>
    </row>
    <row r="61" spans="1:3">
      <c r="A61" s="4" t="s">
        <v>514</v>
      </c>
    </row>
    <row r="62" spans="1:3">
      <c r="A62" s="3" t="s">
        <v>591</v>
      </c>
    </row>
    <row r="63" spans="1:3">
      <c r="A63" s="4" t="s">
        <v>592</v>
      </c>
      <c r="B63" s="5" t="n">
        <v>198702</v>
      </c>
      <c r="C63" s="5" t="n">
        <v>157586</v>
      </c>
    </row>
    <row r="64" spans="1:3">
      <c r="A64" s="4" t="s">
        <v>609</v>
      </c>
    </row>
    <row r="65" spans="1:3">
      <c r="A65" s="3" t="s">
        <v>591</v>
      </c>
    </row>
    <row r="66" spans="1:3">
      <c r="A66" s="4" t="s">
        <v>592</v>
      </c>
      <c r="B66" s="5" t="n">
        <v>198702</v>
      </c>
      <c r="C66" s="5" t="n">
        <v>154643</v>
      </c>
    </row>
    <row r="67" spans="1:3">
      <c r="A67" s="4" t="s">
        <v>610</v>
      </c>
    </row>
    <row r="68" spans="1:3">
      <c r="A68" s="3" t="s">
        <v>591</v>
      </c>
    </row>
    <row r="69" spans="1:3">
      <c r="A69" s="4" t="s">
        <v>592</v>
      </c>
      <c r="B69" s="5" t="n">
        <v>0</v>
      </c>
      <c r="C69" s="5" t="n">
        <v>843</v>
      </c>
    </row>
    <row r="70" spans="1:3">
      <c r="A70" s="4" t="s">
        <v>611</v>
      </c>
    </row>
    <row r="71" spans="1:3">
      <c r="A71" s="3" t="s">
        <v>591</v>
      </c>
    </row>
    <row r="72" spans="1:3">
      <c r="A72" s="4" t="s">
        <v>592</v>
      </c>
      <c r="B72" s="5" t="n">
        <v>0</v>
      </c>
      <c r="C72" s="5" t="n">
        <v>2100</v>
      </c>
    </row>
    <row r="73" spans="1:3">
      <c r="A73" s="4" t="s">
        <v>612</v>
      </c>
    </row>
    <row r="74" spans="1:3">
      <c r="A74" s="3" t="s">
        <v>591</v>
      </c>
    </row>
    <row r="75" spans="1:3">
      <c r="A75" s="4" t="s">
        <v>592</v>
      </c>
      <c r="B75" s="5" t="n">
        <v>0</v>
      </c>
      <c r="C75" s="5" t="n">
        <v>0</v>
      </c>
    </row>
    <row r="76" spans="1:3">
      <c r="A76" s="4" t="s">
        <v>515</v>
      </c>
    </row>
    <row r="77" spans="1:3">
      <c r="A77" s="3" t="s">
        <v>591</v>
      </c>
    </row>
    <row r="78" spans="1:3">
      <c r="A78" s="4" t="s">
        <v>592</v>
      </c>
      <c r="B78" s="5" t="n">
        <v>46412</v>
      </c>
      <c r="C78" s="5" t="n">
        <v>34673</v>
      </c>
    </row>
    <row r="79" spans="1:3">
      <c r="A79" s="4" t="s">
        <v>613</v>
      </c>
    </row>
    <row r="80" spans="1:3">
      <c r="A80" s="3" t="s">
        <v>591</v>
      </c>
    </row>
    <row r="81" spans="1:3">
      <c r="A81" s="4" t="s">
        <v>592</v>
      </c>
      <c r="B81" s="5" t="n">
        <v>46412</v>
      </c>
      <c r="C81" s="5" t="n">
        <v>34673</v>
      </c>
    </row>
    <row r="82" spans="1:3">
      <c r="A82" s="4" t="s">
        <v>614</v>
      </c>
    </row>
    <row r="83" spans="1:3">
      <c r="A83" s="3" t="s">
        <v>591</v>
      </c>
    </row>
    <row r="84" spans="1:3">
      <c r="A84" s="4" t="s">
        <v>592</v>
      </c>
      <c r="B84" s="5" t="n">
        <v>0</v>
      </c>
      <c r="C84" s="5" t="n">
        <v>0</v>
      </c>
    </row>
    <row r="85" spans="1:3">
      <c r="A85" s="4" t="s">
        <v>615</v>
      </c>
    </row>
    <row r="86" spans="1:3">
      <c r="A86" s="3" t="s">
        <v>591</v>
      </c>
    </row>
    <row r="87" spans="1:3">
      <c r="A87" s="4" t="s">
        <v>592</v>
      </c>
      <c r="B87" s="5" t="n">
        <v>0</v>
      </c>
      <c r="C87" s="5" t="n">
        <v>0</v>
      </c>
    </row>
    <row r="88" spans="1:3">
      <c r="A88" s="4" t="s">
        <v>616</v>
      </c>
    </row>
    <row r="89" spans="1:3">
      <c r="A89" s="3" t="s">
        <v>591</v>
      </c>
    </row>
    <row r="90" spans="1:3">
      <c r="A90" s="4" t="s">
        <v>592</v>
      </c>
      <c r="B90" s="5" t="n">
        <v>0</v>
      </c>
      <c r="C90" s="5" t="n">
        <v>0</v>
      </c>
    </row>
    <row r="91" spans="1:3">
      <c r="A91" s="4" t="s">
        <v>519</v>
      </c>
    </row>
    <row r="92" spans="1:3">
      <c r="A92" s="3" t="s">
        <v>591</v>
      </c>
    </row>
    <row r="93" spans="1:3">
      <c r="A93" s="4" t="s">
        <v>592</v>
      </c>
      <c r="B93" s="5" t="n">
        <v>1285</v>
      </c>
      <c r="C93" s="5" t="n">
        <v>1202</v>
      </c>
    </row>
    <row r="94" spans="1:3">
      <c r="A94" s="4" t="s">
        <v>617</v>
      </c>
    </row>
    <row r="95" spans="1:3">
      <c r="A95" s="3" t="s">
        <v>591</v>
      </c>
    </row>
    <row r="96" spans="1:3">
      <c r="A96" s="4" t="s">
        <v>592</v>
      </c>
      <c r="B96" s="5" t="n">
        <v>1285</v>
      </c>
      <c r="C96" s="5" t="n">
        <v>1202</v>
      </c>
    </row>
    <row r="97" spans="1:3">
      <c r="A97" s="4" t="s">
        <v>618</v>
      </c>
    </row>
    <row r="98" spans="1:3">
      <c r="A98" s="3" t="s">
        <v>591</v>
      </c>
    </row>
    <row r="99" spans="1:3">
      <c r="A99" s="4" t="s">
        <v>592</v>
      </c>
      <c r="B99" s="5" t="n">
        <v>0</v>
      </c>
      <c r="C99" s="5" t="n">
        <v>0</v>
      </c>
    </row>
    <row r="100" spans="1:3">
      <c r="A100" s="4" t="s">
        <v>619</v>
      </c>
    </row>
    <row r="101" spans="1:3">
      <c r="A101" s="3" t="s">
        <v>591</v>
      </c>
    </row>
    <row r="102" spans="1:3">
      <c r="A102" s="4" t="s">
        <v>592</v>
      </c>
      <c r="B102" s="5" t="n">
        <v>0</v>
      </c>
      <c r="C102" s="5" t="n">
        <v>0</v>
      </c>
    </row>
    <row r="103" spans="1:3">
      <c r="A103" s="4" t="s">
        <v>620</v>
      </c>
    </row>
    <row r="104" spans="1:3">
      <c r="A104" s="3" t="s">
        <v>591</v>
      </c>
    </row>
    <row r="105" spans="1:3">
      <c r="A105" s="4" t="s">
        <v>592</v>
      </c>
      <c r="B105" s="7" t="n">
        <v>0</v>
      </c>
      <c r="C10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621</v>
      </c>
      <c r="B1" s="2" t="s">
        <v>1</v>
      </c>
    </row>
    <row r="2" spans="1:3">
      <c r="B2" s="2" t="s">
        <v>622</v>
      </c>
      <c r="C2" s="2" t="s">
        <v>623</v>
      </c>
    </row>
    <row r="3" spans="1:3">
      <c r="A3" s="3" t="s">
        <v>624</v>
      </c>
    </row>
    <row r="4" spans="1:3">
      <c r="A4" s="4" t="s">
        <v>625</v>
      </c>
      <c r="B4" s="5" t="n">
        <v>5</v>
      </c>
      <c r="C4" s="5" t="n">
        <v>4</v>
      </c>
    </row>
    <row r="5" spans="1:3">
      <c r="A5" s="4" t="s">
        <v>626</v>
      </c>
      <c r="B5" s="7" t="n">
        <v>459</v>
      </c>
      <c r="C5" s="7" t="n">
        <v>284</v>
      </c>
    </row>
    <row r="6" spans="1:3">
      <c r="A6" s="4" t="s">
        <v>627</v>
      </c>
      <c r="C6" s="5" t="n">
        <v>3</v>
      </c>
    </row>
    <row r="7" spans="1:3">
      <c r="A7" s="4" t="s">
        <v>628</v>
      </c>
      <c r="C7" s="7" t="n">
        <v>291</v>
      </c>
    </row>
    <row r="8" spans="1:3">
      <c r="A8" s="4" t="s">
        <v>629</v>
      </c>
      <c r="C8" s="5" t="n">
        <v>2</v>
      </c>
    </row>
    <row r="9" spans="1:3">
      <c r="A9" s="4" t="s">
        <v>630</v>
      </c>
      <c r="C9" s="7" t="n">
        <v>3200</v>
      </c>
    </row>
    <row r="10" spans="1:3">
      <c r="A10" s="4" t="s">
        <v>565</v>
      </c>
    </row>
    <row r="11" spans="1:3">
      <c r="A11" s="3" t="s">
        <v>624</v>
      </c>
    </row>
    <row r="12" spans="1:3">
      <c r="A12" s="4" t="s">
        <v>625</v>
      </c>
      <c r="B12" s="5" t="n">
        <v>3</v>
      </c>
      <c r="C12" s="5" t="n">
        <v>3</v>
      </c>
    </row>
    <row r="13" spans="1:3">
      <c r="A13" s="4" t="s">
        <v>626</v>
      </c>
      <c r="C13" s="7" t="n">
        <v>145</v>
      </c>
    </row>
    <row r="14" spans="1:3">
      <c r="A14" s="4" t="s">
        <v>505</v>
      </c>
    </row>
    <row r="15" spans="1:3">
      <c r="A15" s="3" t="s">
        <v>624</v>
      </c>
    </row>
    <row r="16" spans="1:3">
      <c r="A16" s="4" t="s">
        <v>625</v>
      </c>
      <c r="B16" s="5" t="n">
        <v>3</v>
      </c>
      <c r="C16" s="5" t="n">
        <v>3</v>
      </c>
    </row>
    <row r="17" spans="1:3">
      <c r="A17" s="4" t="s">
        <v>626</v>
      </c>
      <c r="B17" s="7" t="n">
        <v>145</v>
      </c>
      <c r="C17" s="7" t="n">
        <v>145</v>
      </c>
    </row>
    <row r="18" spans="1:3">
      <c r="A18" s="4" t="s">
        <v>506</v>
      </c>
    </row>
    <row r="19" spans="1:3">
      <c r="A19" s="3" t="s">
        <v>624</v>
      </c>
    </row>
    <row r="20" spans="1:3">
      <c r="A20" s="4" t="s">
        <v>625</v>
      </c>
      <c r="B20" s="5" t="n">
        <v>2</v>
      </c>
      <c r="C20" s="5" t="n">
        <v>1</v>
      </c>
    </row>
    <row r="21" spans="1:3">
      <c r="A21" s="4" t="s">
        <v>626</v>
      </c>
      <c r="B21" s="7" t="n">
        <v>314</v>
      </c>
      <c r="C21" s="7" t="n">
        <v>139</v>
      </c>
    </row>
    <row r="22" spans="1:3">
      <c r="A22" s="4" t="s">
        <v>631</v>
      </c>
    </row>
    <row r="23" spans="1:3">
      <c r="A23" s="3" t="s">
        <v>624</v>
      </c>
    </row>
    <row r="24" spans="1:3">
      <c r="A24" s="4" t="s">
        <v>626</v>
      </c>
      <c r="B24" s="5" t="n">
        <v>0</v>
      </c>
      <c r="C24" s="5" t="n">
        <v>0</v>
      </c>
    </row>
    <row r="25" spans="1:3">
      <c r="A25" s="4" t="s">
        <v>632</v>
      </c>
    </row>
    <row r="26" spans="1:3">
      <c r="A26" s="3" t="s">
        <v>624</v>
      </c>
    </row>
    <row r="27" spans="1:3">
      <c r="A27" s="4" t="s">
        <v>626</v>
      </c>
      <c r="B27" s="5" t="n">
        <v>0</v>
      </c>
      <c r="C27" s="5" t="n">
        <v>0</v>
      </c>
    </row>
    <row r="28" spans="1:3">
      <c r="A28" s="4" t="s">
        <v>633</v>
      </c>
    </row>
    <row r="29" spans="1:3">
      <c r="A29" s="3" t="s">
        <v>624</v>
      </c>
    </row>
    <row r="30" spans="1:3">
      <c r="A30" s="4" t="s">
        <v>626</v>
      </c>
      <c r="B30" s="5" t="n">
        <v>0</v>
      </c>
      <c r="C30" s="5" t="n">
        <v>0</v>
      </c>
    </row>
    <row r="31" spans="1:3">
      <c r="A31" s="4" t="s">
        <v>634</v>
      </c>
    </row>
    <row r="32" spans="1:3">
      <c r="A32" s="3" t="s">
        <v>624</v>
      </c>
    </row>
    <row r="33" spans="1:3">
      <c r="A33" s="4" t="s">
        <v>626</v>
      </c>
      <c r="B33" s="5" t="n">
        <v>0</v>
      </c>
      <c r="C33" s="5" t="n">
        <v>0</v>
      </c>
    </row>
    <row r="34" spans="1:3">
      <c r="A34" s="4" t="s">
        <v>635</v>
      </c>
    </row>
    <row r="35" spans="1:3">
      <c r="A35" s="3" t="s">
        <v>624</v>
      </c>
    </row>
    <row r="36" spans="1:3">
      <c r="A36" s="4" t="s">
        <v>626</v>
      </c>
      <c r="B36" s="5" t="n">
        <v>459</v>
      </c>
      <c r="C36" s="5" t="n">
        <v>284</v>
      </c>
    </row>
    <row r="37" spans="1:3">
      <c r="A37" s="4" t="s">
        <v>636</v>
      </c>
    </row>
    <row r="38" spans="1:3">
      <c r="A38" s="3" t="s">
        <v>624</v>
      </c>
    </row>
    <row r="39" spans="1:3">
      <c r="A39" s="4" t="s">
        <v>626</v>
      </c>
      <c r="B39" s="5" t="n">
        <v>145</v>
      </c>
      <c r="C39" s="5" t="n">
        <v>145</v>
      </c>
    </row>
    <row r="40" spans="1:3">
      <c r="A40" s="4" t="s">
        <v>637</v>
      </c>
    </row>
    <row r="41" spans="1:3">
      <c r="A41" s="3" t="s">
        <v>624</v>
      </c>
    </row>
    <row r="42" spans="1:3">
      <c r="A42" s="4" t="s">
        <v>626</v>
      </c>
      <c r="B42" s="5" t="n">
        <v>145</v>
      </c>
      <c r="C42" s="5" t="n">
        <v>145</v>
      </c>
    </row>
    <row r="43" spans="1:3">
      <c r="A43" s="4" t="s">
        <v>638</v>
      </c>
    </row>
    <row r="44" spans="1:3">
      <c r="A44" s="3" t="s">
        <v>624</v>
      </c>
    </row>
    <row r="45" spans="1:3">
      <c r="A45" s="4" t="s">
        <v>626</v>
      </c>
      <c r="B45" s="7" t="n">
        <v>314</v>
      </c>
      <c r="C45" s="7" t="n">
        <v>139</v>
      </c>
    </row>
    <row r="46" spans="1:3">
      <c r="A46" s="4" t="s">
        <v>639</v>
      </c>
    </row>
    <row r="47" spans="1:3">
      <c r="A47" s="3" t="s">
        <v>624</v>
      </c>
    </row>
    <row r="48" spans="1:3">
      <c r="A48" s="4" t="s">
        <v>625</v>
      </c>
      <c r="B48" s="5" t="n">
        <v>1</v>
      </c>
    </row>
    <row r="49" spans="1:3">
      <c r="A49" s="4" t="s">
        <v>626</v>
      </c>
      <c r="B49" s="7" t="n">
        <v>198</v>
      </c>
    </row>
    <row r="50" spans="1:3">
      <c r="A50" s="4" t="s">
        <v>640</v>
      </c>
    </row>
    <row r="51" spans="1:3">
      <c r="A51" s="3" t="s">
        <v>624</v>
      </c>
    </row>
    <row r="52" spans="1:3">
      <c r="A52" s="4" t="s">
        <v>625</v>
      </c>
      <c r="B52" s="5" t="n">
        <v>2</v>
      </c>
    </row>
    <row r="53" spans="1:3">
      <c r="A53" s="4" t="s">
        <v>641</v>
      </c>
    </row>
    <row r="54" spans="1:3">
      <c r="A54" s="3" t="s">
        <v>624</v>
      </c>
    </row>
    <row r="55" spans="1:3">
      <c r="A55" s="4" t="s">
        <v>625</v>
      </c>
      <c r="B55" s="5" t="n">
        <v>3</v>
      </c>
      <c r="C55" s="5" t="n">
        <v>3</v>
      </c>
    </row>
    <row r="56" spans="1:3">
      <c r="A56" s="4" t="s">
        <v>642</v>
      </c>
    </row>
    <row r="57" spans="1:3">
      <c r="A57" s="3" t="s">
        <v>624</v>
      </c>
    </row>
    <row r="58" spans="1:3">
      <c r="A58" s="4" t="s">
        <v>625</v>
      </c>
      <c r="C58" s="5"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6</v>
      </c>
    </row>
    <row r="2" spans="1:3">
      <c r="A2" s="3" t="s">
        <v>540</v>
      </c>
    </row>
    <row r="3" spans="1:3">
      <c r="A3" s="4" t="s">
        <v>644</v>
      </c>
      <c r="B3" s="7" t="n">
        <v>1200</v>
      </c>
      <c r="C3" s="7" t="n">
        <v>1100</v>
      </c>
    </row>
    <row r="4" spans="1:3">
      <c r="A4" s="4" t="s">
        <v>645</v>
      </c>
    </row>
    <row r="5" spans="1:3">
      <c r="A5" s="3" t="s">
        <v>540</v>
      </c>
    </row>
    <row r="6" spans="1:3">
      <c r="A6" s="4" t="s">
        <v>646</v>
      </c>
      <c r="B6" s="5" t="n">
        <v>260573</v>
      </c>
      <c r="C6" s="5" t="n">
        <v>209209</v>
      </c>
    </row>
    <row r="7" spans="1:3">
      <c r="A7" s="4" t="s">
        <v>647</v>
      </c>
      <c r="B7" s="5" t="n">
        <v>5305</v>
      </c>
      <c r="C7" s="5" t="n">
        <v>6216</v>
      </c>
    </row>
    <row r="8" spans="1:3">
      <c r="A8" s="4" t="s">
        <v>648</v>
      </c>
    </row>
    <row r="9" spans="1:3">
      <c r="A9" s="3" t="s">
        <v>540</v>
      </c>
    </row>
    <row r="10" spans="1:3">
      <c r="A10" s="4" t="s">
        <v>646</v>
      </c>
      <c r="B10" s="5" t="n">
        <v>41346</v>
      </c>
      <c r="C10" s="5" t="n">
        <v>52083</v>
      </c>
    </row>
    <row r="11" spans="1:3">
      <c r="A11" s="4" t="s">
        <v>649</v>
      </c>
    </row>
    <row r="12" spans="1:3">
      <c r="A12" s="3" t="s">
        <v>540</v>
      </c>
    </row>
    <row r="13" spans="1:3">
      <c r="A13" s="4" t="s">
        <v>646</v>
      </c>
      <c r="B13" s="5" t="n">
        <v>26507</v>
      </c>
      <c r="C13" s="5" t="n">
        <v>8980</v>
      </c>
    </row>
    <row r="14" spans="1:3">
      <c r="A14" s="4" t="s">
        <v>650</v>
      </c>
    </row>
    <row r="15" spans="1:3">
      <c r="A15" s="3" t="s">
        <v>540</v>
      </c>
    </row>
    <row r="16" spans="1:3">
      <c r="A16" s="4" t="s">
        <v>646</v>
      </c>
      <c r="B16" s="5" t="n">
        <v>18192</v>
      </c>
      <c r="C16" s="5" t="n">
        <v>6358</v>
      </c>
    </row>
    <row r="17" spans="1:3">
      <c r="A17" s="4" t="s">
        <v>651</v>
      </c>
    </row>
    <row r="18" spans="1:3">
      <c r="A18" s="3" t="s">
        <v>540</v>
      </c>
    </row>
    <row r="19" spans="1:3">
      <c r="A19" s="4" t="s">
        <v>646</v>
      </c>
      <c r="B19" s="5" t="n">
        <v>13754</v>
      </c>
      <c r="C19" s="5" t="n">
        <v>12853</v>
      </c>
    </row>
    <row r="20" spans="1:3">
      <c r="A20" s="4" t="s">
        <v>652</v>
      </c>
    </row>
    <row r="21" spans="1:3">
      <c r="A21" s="3" t="s">
        <v>540</v>
      </c>
    </row>
    <row r="22" spans="1:3">
      <c r="A22" s="4" t="s">
        <v>646</v>
      </c>
      <c r="B22" s="5" t="n">
        <v>96807</v>
      </c>
      <c r="C22" s="5" t="n">
        <v>72424</v>
      </c>
    </row>
    <row r="23" spans="1:3">
      <c r="A23" s="4" t="s">
        <v>653</v>
      </c>
    </row>
    <row r="24" spans="1:3">
      <c r="A24" s="3" t="s">
        <v>540</v>
      </c>
    </row>
    <row r="25" spans="1:3">
      <c r="A25" s="4" t="s">
        <v>646</v>
      </c>
      <c r="B25" s="5" t="n">
        <v>2646</v>
      </c>
      <c r="C25" s="5" t="n">
        <v>647</v>
      </c>
    </row>
    <row r="26" spans="1:3">
      <c r="A26" s="4" t="s">
        <v>654</v>
      </c>
    </row>
    <row r="27" spans="1:3">
      <c r="A27" s="3" t="s">
        <v>540</v>
      </c>
    </row>
    <row r="28" spans="1:3">
      <c r="A28" s="4" t="s">
        <v>646</v>
      </c>
      <c r="B28" s="5" t="n">
        <v>26407</v>
      </c>
      <c r="C28" s="5" t="n">
        <v>27243</v>
      </c>
    </row>
    <row r="29" spans="1:3">
      <c r="A29" s="4" t="s">
        <v>655</v>
      </c>
    </row>
    <row r="30" spans="1:3">
      <c r="A30" s="3" t="s">
        <v>540</v>
      </c>
    </row>
    <row r="31" spans="1:3">
      <c r="A31" s="4" t="s">
        <v>646</v>
      </c>
      <c r="B31" s="5" t="n">
        <v>37517</v>
      </c>
      <c r="C31" s="5" t="n">
        <v>29142</v>
      </c>
    </row>
    <row r="32" spans="1:3">
      <c r="A32" s="4" t="s">
        <v>656</v>
      </c>
    </row>
    <row r="33" spans="1:3">
      <c r="A33" s="3" t="s">
        <v>540</v>
      </c>
    </row>
    <row r="34" spans="1:3">
      <c r="A34" s="4" t="s">
        <v>646</v>
      </c>
      <c r="B34" s="7" t="n">
        <v>43</v>
      </c>
      <c r="C34" s="7" t="n">
        <v>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7</v>
      </c>
      <c r="B1" s="2" t="s">
        <v>437</v>
      </c>
      <c r="J1" s="2" t="s">
        <v>1</v>
      </c>
    </row>
    <row r="2" spans="1:11">
      <c r="B2" s="2" t="s">
        <v>2</v>
      </c>
      <c r="C2" s="2" t="s">
        <v>438</v>
      </c>
      <c r="D2" s="2" t="s">
        <v>439</v>
      </c>
      <c r="E2" s="2" t="s">
        <v>440</v>
      </c>
      <c r="F2" s="2" t="s">
        <v>36</v>
      </c>
      <c r="G2" s="2" t="s">
        <v>164</v>
      </c>
      <c r="H2" s="2" t="s">
        <v>441</v>
      </c>
      <c r="I2" s="2" t="s">
        <v>442</v>
      </c>
      <c r="J2" s="2" t="s">
        <v>2</v>
      </c>
      <c r="K2" s="2" t="s">
        <v>36</v>
      </c>
    </row>
    <row r="3" spans="1:11">
      <c r="A3" s="3" t="s">
        <v>658</v>
      </c>
    </row>
    <row r="4" spans="1:11">
      <c r="A4" s="4" t="s">
        <v>548</v>
      </c>
      <c r="E4" s="7" t="n">
        <v>11308</v>
      </c>
      <c r="I4" s="7" t="n">
        <v>10033</v>
      </c>
      <c r="J4" s="7" t="n">
        <v>11308</v>
      </c>
      <c r="K4" s="7" t="n">
        <v>10033</v>
      </c>
    </row>
    <row r="5" spans="1:11">
      <c r="A5" s="4" t="s">
        <v>659</v>
      </c>
      <c r="B5" s="7" t="n">
        <v>921</v>
      </c>
      <c r="C5" s="7" t="n">
        <v>1071</v>
      </c>
      <c r="D5" s="7" t="n">
        <v>677</v>
      </c>
      <c r="E5" s="5" t="n">
        <v>121</v>
      </c>
      <c r="F5" s="7" t="n">
        <v>500</v>
      </c>
      <c r="G5" s="7" t="n">
        <v>495</v>
      </c>
      <c r="H5" s="7" t="n">
        <v>630</v>
      </c>
      <c r="I5" s="5" t="n">
        <v>515</v>
      </c>
      <c r="J5" s="5" t="n">
        <v>2791</v>
      </c>
      <c r="K5" s="5" t="n">
        <v>2140</v>
      </c>
    </row>
    <row r="6" spans="1:11">
      <c r="A6" s="4" t="s">
        <v>550</v>
      </c>
      <c r="J6" s="5" t="n">
        <v>34</v>
      </c>
      <c r="K6" s="5" t="n">
        <v>231</v>
      </c>
    </row>
    <row r="7" spans="1:11">
      <c r="A7" s="4" t="s">
        <v>551</v>
      </c>
      <c r="B7" s="5" t="n">
        <v>13301</v>
      </c>
      <c r="F7" s="5" t="n">
        <v>11308</v>
      </c>
      <c r="J7" s="5" t="n">
        <v>13301</v>
      </c>
      <c r="K7" s="5" t="n">
        <v>11308</v>
      </c>
    </row>
    <row r="8" spans="1:11">
      <c r="A8" s="4" t="s">
        <v>660</v>
      </c>
    </row>
    <row r="9" spans="1:11">
      <c r="A9" s="3" t="s">
        <v>658</v>
      </c>
    </row>
    <row r="10" spans="1:11">
      <c r="A10" s="4" t="s">
        <v>548</v>
      </c>
      <c r="E10" s="5" t="n">
        <v>1053</v>
      </c>
      <c r="I10" s="5" t="n">
        <v>901</v>
      </c>
      <c r="J10" s="5" t="n">
        <v>1053</v>
      </c>
      <c r="K10" s="5" t="n">
        <v>901</v>
      </c>
    </row>
    <row r="11" spans="1:11">
      <c r="A11" s="4" t="s">
        <v>659</v>
      </c>
      <c r="J11" s="5" t="n">
        <v>173</v>
      </c>
      <c r="K11" s="5" t="n">
        <v>152</v>
      </c>
    </row>
    <row r="12" spans="1:11">
      <c r="A12" s="4" t="s">
        <v>550</v>
      </c>
      <c r="J12" s="5" t="n">
        <v>0</v>
      </c>
      <c r="K12" s="5" t="n">
        <v>0</v>
      </c>
    </row>
    <row r="13" spans="1:11">
      <c r="A13" s="4" t="s">
        <v>661</v>
      </c>
      <c r="J13" s="5" t="n">
        <v>0</v>
      </c>
      <c r="K13" s="5" t="n">
        <v>0</v>
      </c>
    </row>
    <row r="14" spans="1:11">
      <c r="A14" s="4" t="s">
        <v>551</v>
      </c>
      <c r="B14" s="5" t="n">
        <v>1226</v>
      </c>
      <c r="F14" s="5" t="n">
        <v>1053</v>
      </c>
      <c r="J14" s="5" t="n">
        <v>1226</v>
      </c>
      <c r="K14" s="5" t="n">
        <v>1053</v>
      </c>
    </row>
    <row r="15" spans="1:11">
      <c r="A15" s="4" t="s">
        <v>662</v>
      </c>
    </row>
    <row r="16" spans="1:11">
      <c r="A16" s="3" t="s">
        <v>658</v>
      </c>
    </row>
    <row r="17" spans="1:11">
      <c r="A17" s="4" t="s">
        <v>548</v>
      </c>
      <c r="E17" s="7" t="n">
        <v>501</v>
      </c>
      <c r="I17" s="7" t="n">
        <v>457</v>
      </c>
      <c r="J17" s="5" t="n">
        <v>501</v>
      </c>
      <c r="K17" s="5" t="n">
        <v>457</v>
      </c>
    </row>
    <row r="18" spans="1:11">
      <c r="A18" s="4" t="s">
        <v>659</v>
      </c>
      <c r="J18" s="5" t="n">
        <v>184</v>
      </c>
      <c r="K18" s="5" t="n">
        <v>106</v>
      </c>
    </row>
    <row r="19" spans="1:11">
      <c r="A19" s="4" t="s">
        <v>550</v>
      </c>
      <c r="J19" s="5" t="n">
        <v>0</v>
      </c>
      <c r="K19" s="5" t="n">
        <v>0</v>
      </c>
    </row>
    <row r="20" spans="1:11">
      <c r="A20" s="4" t="s">
        <v>661</v>
      </c>
      <c r="J20" s="5" t="n">
        <v>-109</v>
      </c>
      <c r="K20" s="5" t="n">
        <v>-62</v>
      </c>
    </row>
    <row r="21" spans="1:11">
      <c r="A21" s="4" t="s">
        <v>551</v>
      </c>
      <c r="B21" s="7" t="n">
        <v>576</v>
      </c>
      <c r="F21" s="7" t="n">
        <v>501</v>
      </c>
      <c r="J21" s="7" t="n">
        <v>576</v>
      </c>
      <c r="K21" s="7" t="n">
        <v>501</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3</v>
      </c>
      <c r="B1" s="2" t="s">
        <v>1</v>
      </c>
    </row>
    <row r="2" spans="1:3">
      <c r="B2" s="2" t="s">
        <v>2</v>
      </c>
      <c r="C2" s="2" t="s">
        <v>36</v>
      </c>
    </row>
    <row r="3" spans="1:3">
      <c r="A3" s="3" t="s">
        <v>664</v>
      </c>
    </row>
    <row r="4" spans="1:3">
      <c r="A4" s="4" t="s">
        <v>665</v>
      </c>
      <c r="B4" s="7" t="n">
        <v>8881</v>
      </c>
      <c r="C4" s="7" t="n">
        <v>8594</v>
      </c>
    </row>
    <row r="5" spans="1:3">
      <c r="A5" s="4" t="s">
        <v>666</v>
      </c>
      <c r="B5" s="5" t="n">
        <v>6709</v>
      </c>
      <c r="C5" s="5" t="n">
        <v>5619</v>
      </c>
    </row>
    <row r="6" spans="1:3">
      <c r="A6" s="4" t="s">
        <v>293</v>
      </c>
      <c r="B6" s="5" t="n">
        <v>2172</v>
      </c>
      <c r="C6" s="5" t="n">
        <v>2975</v>
      </c>
    </row>
    <row r="7" spans="1:3">
      <c r="A7" s="4" t="s">
        <v>667</v>
      </c>
      <c r="B7" s="5" t="n">
        <v>3920</v>
      </c>
      <c r="C7" s="5" t="n">
        <v>0</v>
      </c>
    </row>
    <row r="8" spans="1:3">
      <c r="A8" s="4" t="s">
        <v>46</v>
      </c>
      <c r="B8" s="5" t="n">
        <v>6092</v>
      </c>
      <c r="C8" s="5" t="n">
        <v>2975</v>
      </c>
    </row>
    <row r="9" spans="1:3">
      <c r="A9" s="4" t="s">
        <v>668</v>
      </c>
      <c r="B9" s="5" t="n">
        <v>1113</v>
      </c>
      <c r="C9" s="5" t="n">
        <v>1085</v>
      </c>
    </row>
    <row r="10" spans="1:3">
      <c r="A10" s="4" t="s">
        <v>669</v>
      </c>
    </row>
    <row r="11" spans="1:3">
      <c r="A11" s="3" t="s">
        <v>664</v>
      </c>
    </row>
    <row r="12" spans="1:3">
      <c r="A12" s="4" t="s">
        <v>665</v>
      </c>
      <c r="B12" s="5" t="n">
        <v>1688</v>
      </c>
      <c r="C12" s="5" t="n">
        <v>1686</v>
      </c>
    </row>
    <row r="13" spans="1:3">
      <c r="A13" s="4" t="s">
        <v>670</v>
      </c>
    </row>
    <row r="14" spans="1:3">
      <c r="A14" s="3" t="s">
        <v>664</v>
      </c>
    </row>
    <row r="15" spans="1:3">
      <c r="A15" s="4" t="s">
        <v>665</v>
      </c>
      <c r="B15" s="5" t="n">
        <v>4622</v>
      </c>
      <c r="C15" s="5" t="n">
        <v>4430</v>
      </c>
    </row>
    <row r="16" spans="1:3">
      <c r="A16" s="4" t="s">
        <v>671</v>
      </c>
    </row>
    <row r="17" spans="1:3">
      <c r="A17" s="3" t="s">
        <v>664</v>
      </c>
    </row>
    <row r="18" spans="1:3">
      <c r="A18" s="4" t="s">
        <v>665</v>
      </c>
      <c r="B18" s="5" t="n">
        <v>54</v>
      </c>
      <c r="C18" s="5" t="n">
        <v>54</v>
      </c>
    </row>
    <row r="19" spans="1:3">
      <c r="A19" s="4" t="s">
        <v>672</v>
      </c>
    </row>
    <row r="20" spans="1:3">
      <c r="A20" s="3" t="s">
        <v>664</v>
      </c>
    </row>
    <row r="21" spans="1:3">
      <c r="A21" s="4" t="s">
        <v>665</v>
      </c>
      <c r="B21" s="5" t="n">
        <v>2517</v>
      </c>
      <c r="C21" s="5" t="n">
        <v>2405</v>
      </c>
    </row>
    <row r="22" spans="1:3">
      <c r="A22" s="4" t="s">
        <v>673</v>
      </c>
    </row>
    <row r="23" spans="1:3">
      <c r="A23" s="3" t="s">
        <v>664</v>
      </c>
    </row>
    <row r="24" spans="1:3">
      <c r="A24" s="4" t="s">
        <v>665</v>
      </c>
      <c r="B24" s="7" t="n">
        <v>0</v>
      </c>
      <c r="C24" s="7" t="n">
        <v>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s>
  <sheetData>
    <row r="1" spans="1:4">
      <c r="A1" s="1" t="s">
        <v>674</v>
      </c>
      <c r="B1" s="2" t="s">
        <v>1</v>
      </c>
    </row>
    <row r="2" spans="1:4">
      <c r="B2" s="2" t="s">
        <v>499</v>
      </c>
      <c r="C2" s="2" t="s">
        <v>474</v>
      </c>
      <c r="D2" s="2" t="s">
        <v>675</v>
      </c>
    </row>
    <row r="3" spans="1:4">
      <c r="A3" s="3" t="s">
        <v>459</v>
      </c>
    </row>
    <row r="4" spans="1:4">
      <c r="A4" s="4" t="s">
        <v>676</v>
      </c>
      <c r="D4" s="5" t="n">
        <v>5</v>
      </c>
    </row>
    <row r="5" spans="1:4">
      <c r="A5" s="4" t="s">
        <v>677</v>
      </c>
      <c r="D5" s="5" t="n">
        <v>5</v>
      </c>
    </row>
    <row r="6" spans="1:4">
      <c r="A6" s="4" t="s">
        <v>678</v>
      </c>
      <c r="B6" s="4" t="s">
        <v>679</v>
      </c>
    </row>
    <row r="7" spans="1:4">
      <c r="A7" s="4" t="s">
        <v>680</v>
      </c>
      <c r="B7" s="7" t="n">
        <v>3920</v>
      </c>
      <c r="C7" s="7" t="n">
        <v>0</v>
      </c>
    </row>
    <row r="8" spans="1:4">
      <c r="A8" s="4" t="s">
        <v>681</v>
      </c>
      <c r="B8" s="5" t="n">
        <v>4291</v>
      </c>
    </row>
    <row r="9" spans="1:4">
      <c r="A9" s="4" t="s">
        <v>682</v>
      </c>
      <c r="B9" s="7" t="n">
        <v>1300</v>
      </c>
      <c r="C9" s="7" t="n">
        <v>1500</v>
      </c>
    </row>
    <row r="10" spans="1:4">
      <c r="A10" s="4" t="s">
        <v>433</v>
      </c>
    </row>
    <row r="11" spans="1:4">
      <c r="A11" s="3" t="s">
        <v>459</v>
      </c>
    </row>
    <row r="12" spans="1:4">
      <c r="A12" s="4" t="s">
        <v>683</v>
      </c>
      <c r="B12" s="4" t="s">
        <v>684</v>
      </c>
    </row>
    <row r="13" spans="1:4">
      <c r="A13" s="4" t="s">
        <v>429</v>
      </c>
    </row>
    <row r="14" spans="1:4">
      <c r="A14" s="3" t="s">
        <v>459</v>
      </c>
    </row>
    <row r="15" spans="1:4">
      <c r="A15" s="4" t="s">
        <v>683</v>
      </c>
      <c r="B15" s="4" t="s">
        <v>6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458</v>
      </c>
      <c r="D1" s="2" t="s">
        <v>36</v>
      </c>
    </row>
    <row r="2" spans="1:4">
      <c r="A2" s="3" t="s">
        <v>233</v>
      </c>
    </row>
    <row r="3" spans="1:4">
      <c r="A3" s="4" t="s">
        <v>422</v>
      </c>
      <c r="B3" s="7" t="n">
        <v>5158</v>
      </c>
      <c r="C3" s="7" t="n">
        <v>5158</v>
      </c>
    </row>
    <row r="4" spans="1:4">
      <c r="A4" s="4" t="s">
        <v>687</v>
      </c>
      <c r="B4" s="5" t="n">
        <v>-1238</v>
      </c>
    </row>
    <row r="5" spans="1:4">
      <c r="A5" s="4" t="s">
        <v>667</v>
      </c>
      <c r="B5" s="5" t="n">
        <v>3920</v>
      </c>
      <c r="D5" s="7" t="n">
        <v>0</v>
      </c>
    </row>
    <row r="6" spans="1:4">
      <c r="A6" s="4" t="s">
        <v>423</v>
      </c>
      <c r="B6" s="5" t="n">
        <v>5358</v>
      </c>
    </row>
    <row r="7" spans="1:4">
      <c r="A7" s="4" t="s">
        <v>687</v>
      </c>
      <c r="B7" s="5" t="n">
        <v>-1067</v>
      </c>
    </row>
    <row r="8" spans="1:4">
      <c r="A8" s="4" t="s">
        <v>688</v>
      </c>
      <c r="B8" s="5" t="n">
        <v>4291</v>
      </c>
    </row>
    <row r="9" spans="1:4">
      <c r="A9" s="3" t="s">
        <v>689</v>
      </c>
    </row>
    <row r="10" spans="1:4">
      <c r="A10" s="4" t="s">
        <v>690</v>
      </c>
      <c r="B10" s="5" t="n">
        <v>1265</v>
      </c>
    </row>
    <row r="11" spans="1:4">
      <c r="A11" s="4" t="s">
        <v>691</v>
      </c>
      <c r="B11" s="5" t="n">
        <v>1281</v>
      </c>
    </row>
    <row r="12" spans="1:4">
      <c r="A12" s="4" t="s">
        <v>692</v>
      </c>
      <c r="B12" s="5" t="n">
        <v>921</v>
      </c>
    </row>
    <row r="13" spans="1:4">
      <c r="A13" s="4" t="s">
        <v>693</v>
      </c>
      <c r="B13" s="5" t="n">
        <v>744</v>
      </c>
    </row>
    <row r="14" spans="1:4">
      <c r="A14" s="4" t="s">
        <v>694</v>
      </c>
      <c r="B14" s="5" t="n">
        <v>420</v>
      </c>
    </row>
    <row r="15" spans="1:4">
      <c r="A15" s="4" t="s">
        <v>695</v>
      </c>
      <c r="B15" s="7" t="n">
        <v>4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80"/>
    <col customWidth="1" max="8" min="8" width="80"/>
    <col customWidth="1" max="9" min="9" width="80"/>
  </cols>
  <sheetData>
    <row r="1" spans="1:9">
      <c r="A1" s="1" t="s">
        <v>135</v>
      </c>
      <c r="B1" s="2" t="s">
        <v>136</v>
      </c>
      <c r="C1" s="2" t="s">
        <v>137</v>
      </c>
      <c r="D1" s="2" t="s">
        <v>138</v>
      </c>
      <c r="E1" s="2" t="s">
        <v>139</v>
      </c>
      <c r="F1" s="2" t="s">
        <v>140</v>
      </c>
      <c r="G1" s="2" t="s">
        <v>141</v>
      </c>
      <c r="H1" s="2" t="s">
        <v>142</v>
      </c>
      <c r="I1" s="2" t="s">
        <v>143</v>
      </c>
    </row>
    <row r="2" spans="1:9">
      <c r="A2" s="4" t="s">
        <v>144</v>
      </c>
      <c r="C2" s="5" t="n">
        <v>11537196</v>
      </c>
    </row>
    <row r="3" spans="1:9">
      <c r="A3" s="4" t="s">
        <v>145</v>
      </c>
      <c r="B3" s="7" t="n">
        <v>80119</v>
      </c>
      <c r="C3" s="7" t="n">
        <v>115</v>
      </c>
      <c r="D3" s="7" t="n">
        <v>27051</v>
      </c>
      <c r="E3" s="7" t="n">
        <v>53200</v>
      </c>
      <c r="F3" s="7" t="n">
        <v>-247</v>
      </c>
    </row>
    <row r="4" spans="1:9">
      <c r="A4" s="3" t="s">
        <v>146</v>
      </c>
    </row>
    <row r="5" spans="1:9">
      <c r="A5" s="4" t="s">
        <v>114</v>
      </c>
      <c r="B5" s="5" t="n">
        <v>12767</v>
      </c>
      <c r="E5" s="5" t="n">
        <v>12767</v>
      </c>
    </row>
    <row r="6" spans="1:9">
      <c r="A6" s="4" t="s">
        <v>147</v>
      </c>
      <c r="B6" s="5" t="n">
        <v>-346</v>
      </c>
      <c r="F6" s="5" t="n">
        <v>-346</v>
      </c>
    </row>
    <row r="7" spans="1:9">
      <c r="A7" s="4" t="s">
        <v>148</v>
      </c>
      <c r="B7" s="7" t="n">
        <v>-2</v>
      </c>
      <c r="F7" s="5" t="n">
        <v>-2</v>
      </c>
    </row>
    <row r="8" spans="1:9">
      <c r="A8" s="4" t="s">
        <v>149</v>
      </c>
      <c r="B8" s="5" t="n">
        <v>230894</v>
      </c>
      <c r="C8" s="5" t="n">
        <v>230894</v>
      </c>
    </row>
    <row r="9" spans="1:9">
      <c r="A9" s="4" t="s">
        <v>150</v>
      </c>
      <c r="B9" s="7" t="n">
        <v>1043</v>
      </c>
      <c r="C9" s="7" t="n">
        <v>2</v>
      </c>
      <c r="D9" s="5" t="n">
        <v>1307</v>
      </c>
      <c r="E9" s="5" t="n">
        <v>-266</v>
      </c>
    </row>
    <row r="10" spans="1:9">
      <c r="A10" s="4" t="s">
        <v>151</v>
      </c>
      <c r="C10" s="5" t="n">
        <v>59579</v>
      </c>
    </row>
    <row r="11" spans="1:9">
      <c r="A11" s="4" t="s">
        <v>152</v>
      </c>
      <c r="B11" s="5" t="n">
        <v>496</v>
      </c>
      <c r="C11" s="7" t="n">
        <v>1</v>
      </c>
      <c r="D11" s="5" t="n">
        <v>495</v>
      </c>
    </row>
    <row r="12" spans="1:9">
      <c r="A12" s="4" t="s">
        <v>153</v>
      </c>
      <c r="B12" s="5" t="n">
        <v>570</v>
      </c>
      <c r="D12" s="5" t="n">
        <v>570</v>
      </c>
    </row>
    <row r="13" spans="1:9">
      <c r="A13" s="4" t="s">
        <v>154</v>
      </c>
      <c r="C13" s="5" t="n">
        <v>16000</v>
      </c>
      <c r="H13" s="5" t="n">
        <v>1834310</v>
      </c>
    </row>
    <row r="14" spans="1:9">
      <c r="A14" s="4" t="s">
        <v>155</v>
      </c>
      <c r="B14" s="5" t="n">
        <v>198</v>
      </c>
      <c r="C14" s="7" t="n">
        <v>0</v>
      </c>
      <c r="D14" s="5" t="n">
        <v>198</v>
      </c>
      <c r="G14" s="7" t="n">
        <v>19764</v>
      </c>
      <c r="H14" s="7" t="n">
        <v>19</v>
      </c>
      <c r="I14" s="7" t="n">
        <v>19745</v>
      </c>
    </row>
    <row r="15" spans="1:9">
      <c r="A15" s="4" t="s">
        <v>156</v>
      </c>
      <c r="C15" s="5" t="n">
        <v>-5500</v>
      </c>
    </row>
    <row r="16" spans="1:9">
      <c r="A16" s="4" t="s">
        <v>157</v>
      </c>
      <c r="B16" s="7" t="n">
        <v>-45</v>
      </c>
      <c r="C16" s="7" t="n">
        <v>0</v>
      </c>
      <c r="D16" s="5" t="n">
        <v>-45</v>
      </c>
    </row>
    <row r="17" spans="1:9">
      <c r="A17" s="4" t="s">
        <v>158</v>
      </c>
      <c r="B17" s="5" t="n">
        <v>13672479</v>
      </c>
      <c r="C17" s="5" t="n">
        <v>13672479</v>
      </c>
    </row>
    <row r="18" spans="1:9">
      <c r="A18" s="4" t="s">
        <v>159</v>
      </c>
      <c r="B18" s="7" t="n">
        <v>114564</v>
      </c>
      <c r="C18" s="7" t="n">
        <v>137</v>
      </c>
      <c r="D18" s="5" t="n">
        <v>49321</v>
      </c>
      <c r="E18" s="5" t="n">
        <v>65701</v>
      </c>
      <c r="F18" s="5" t="n">
        <v>-595</v>
      </c>
    </row>
    <row r="19" spans="1:9">
      <c r="A19" s="3" t="s">
        <v>146</v>
      </c>
    </row>
    <row r="20" spans="1:9">
      <c r="A20" s="4" t="s">
        <v>114</v>
      </c>
      <c r="B20" s="5" t="n">
        <v>16895</v>
      </c>
      <c r="E20" s="5" t="n">
        <v>16895</v>
      </c>
    </row>
    <row r="21" spans="1:9">
      <c r="A21" s="4" t="s">
        <v>147</v>
      </c>
      <c r="B21" s="5" t="n">
        <v>612</v>
      </c>
      <c r="F21" s="5" t="n">
        <v>612</v>
      </c>
    </row>
    <row r="22" spans="1:9">
      <c r="A22" s="4" t="s">
        <v>148</v>
      </c>
      <c r="B22" s="7" t="n">
        <v>-4</v>
      </c>
      <c r="F22" s="5" t="n">
        <v>-4</v>
      </c>
    </row>
    <row r="23" spans="1:9">
      <c r="A23" s="4" t="s">
        <v>149</v>
      </c>
      <c r="B23" s="5" t="n">
        <v>221710</v>
      </c>
      <c r="C23" s="5" t="n">
        <v>221710</v>
      </c>
    </row>
    <row r="24" spans="1:9">
      <c r="A24" s="4" t="s">
        <v>150</v>
      </c>
      <c r="B24" s="7" t="n">
        <v>593</v>
      </c>
      <c r="C24" s="7" t="n">
        <v>2</v>
      </c>
      <c r="D24" s="5" t="n">
        <v>1515</v>
      </c>
      <c r="E24" s="5" t="n">
        <v>-924</v>
      </c>
    </row>
    <row r="25" spans="1:9">
      <c r="A25" s="4" t="s">
        <v>151</v>
      </c>
      <c r="C25" s="5" t="n">
        <v>29133</v>
      </c>
    </row>
    <row r="26" spans="1:9">
      <c r="A26" s="4" t="s">
        <v>152</v>
      </c>
      <c r="B26" s="5" t="n">
        <v>301</v>
      </c>
      <c r="C26" s="7" t="n">
        <v>0</v>
      </c>
      <c r="D26" s="5" t="n">
        <v>301</v>
      </c>
    </row>
    <row r="27" spans="1:9">
      <c r="A27" s="4" t="s">
        <v>153</v>
      </c>
      <c r="B27" s="5" t="n">
        <v>795</v>
      </c>
      <c r="D27" s="5" t="n">
        <v>795</v>
      </c>
    </row>
    <row r="28" spans="1:9">
      <c r="A28" s="4" t="s">
        <v>156</v>
      </c>
      <c r="C28" s="5" t="n">
        <v>-28480</v>
      </c>
    </row>
    <row r="29" spans="1:9">
      <c r="A29" s="4" t="s">
        <v>157</v>
      </c>
      <c r="B29" s="7" t="n">
        <v>-371</v>
      </c>
      <c r="C29" s="7" t="n">
        <v>0</v>
      </c>
      <c r="D29" s="5" t="n">
        <v>-371</v>
      </c>
    </row>
    <row r="30" spans="1:9">
      <c r="A30" s="4" t="s">
        <v>160</v>
      </c>
      <c r="B30" s="5" t="n">
        <v>13894842</v>
      </c>
      <c r="C30" s="5" t="n">
        <v>13894842</v>
      </c>
    </row>
    <row r="31" spans="1:9">
      <c r="A31" s="4" t="s">
        <v>161</v>
      </c>
      <c r="B31" s="7" t="n">
        <v>133331</v>
      </c>
      <c r="C31" s="7" t="n">
        <v>139</v>
      </c>
      <c r="D31" s="7" t="n">
        <v>51561</v>
      </c>
      <c r="E31" s="7" t="n">
        <v>81618</v>
      </c>
      <c r="F31" s="7"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6</v>
      </c>
      <c r="D1" s="2" t="s">
        <v>697</v>
      </c>
    </row>
    <row r="2" spans="1:4">
      <c r="A2" s="4" t="s">
        <v>698</v>
      </c>
    </row>
    <row r="3" spans="1:4">
      <c r="A3" s="3" t="s">
        <v>699</v>
      </c>
    </row>
    <row r="4" spans="1:4">
      <c r="A4" s="4" t="s">
        <v>700</v>
      </c>
      <c r="D4" s="7" t="n">
        <v>2000</v>
      </c>
    </row>
    <row r="5" spans="1:4">
      <c r="A5" s="4" t="s">
        <v>701</v>
      </c>
      <c r="B5" s="7" t="n">
        <v>0</v>
      </c>
      <c r="C5" s="7" t="n">
        <v>5</v>
      </c>
    </row>
    <row r="6" spans="1:4">
      <c r="A6" s="4" t="s">
        <v>702</v>
      </c>
    </row>
    <row r="7" spans="1:4">
      <c r="A7" s="3" t="s">
        <v>699</v>
      </c>
    </row>
    <row r="8" spans="1:4">
      <c r="A8" s="4" t="s">
        <v>703</v>
      </c>
      <c r="D8" s="4" t="s">
        <v>704</v>
      </c>
    </row>
    <row r="9" spans="1:4">
      <c r="A9" s="4" t="s">
        <v>705</v>
      </c>
    </row>
    <row r="10" spans="1:4">
      <c r="A10" s="3" t="s">
        <v>699</v>
      </c>
    </row>
    <row r="11" spans="1:4">
      <c r="A11" s="4" t="s">
        <v>700</v>
      </c>
      <c r="B11" s="5" t="n">
        <v>61000</v>
      </c>
      <c r="C11" s="5" t="n">
        <v>25000</v>
      </c>
    </row>
    <row r="12" spans="1:4">
      <c r="A12" s="4" t="s">
        <v>706</v>
      </c>
      <c r="B12" s="5" t="n">
        <v>22888</v>
      </c>
      <c r="C12" s="5" t="n">
        <v>4256</v>
      </c>
    </row>
    <row r="13" spans="1:4">
      <c r="A13" s="4" t="s">
        <v>701</v>
      </c>
      <c r="B13" s="5" t="n">
        <v>-125</v>
      </c>
      <c r="C13" s="5" t="n">
        <v>-253</v>
      </c>
    </row>
    <row r="14" spans="1:4">
      <c r="A14" s="4" t="s">
        <v>707</v>
      </c>
      <c r="B14" s="5" t="n">
        <v>122</v>
      </c>
      <c r="C14" s="5" t="n">
        <v>108</v>
      </c>
    </row>
    <row r="15" spans="1:4">
      <c r="A15" s="4" t="s">
        <v>708</v>
      </c>
    </row>
    <row r="16" spans="1:4">
      <c r="A16" s="3" t="s">
        <v>699</v>
      </c>
    </row>
    <row r="17" spans="1:4">
      <c r="A17" s="4" t="s">
        <v>700</v>
      </c>
      <c r="B17" s="5" t="n">
        <v>32365</v>
      </c>
      <c r="C17" s="5" t="n">
        <v>18776</v>
      </c>
    </row>
    <row r="18" spans="1:4">
      <c r="A18" s="4" t="s">
        <v>709</v>
      </c>
    </row>
    <row r="19" spans="1:4">
      <c r="A19" s="3" t="s">
        <v>699</v>
      </c>
    </row>
    <row r="20" spans="1:4">
      <c r="A20" s="4" t="s">
        <v>701</v>
      </c>
      <c r="B20" s="7" t="n">
        <v>115</v>
      </c>
      <c r="C20" s="7" t="n">
        <v>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6</v>
      </c>
    </row>
    <row r="2" spans="1:3">
      <c r="A2" s="3" t="s">
        <v>240</v>
      </c>
    </row>
    <row r="3" spans="1:3">
      <c r="A3" s="4" t="s">
        <v>711</v>
      </c>
      <c r="B3" s="7" t="n">
        <v>174166</v>
      </c>
      <c r="C3" s="7" t="n">
        <v>85747</v>
      </c>
    </row>
    <row r="4" spans="1:3">
      <c r="A4" s="4" t="s">
        <v>712</v>
      </c>
      <c r="B4" s="5" t="n">
        <v>429078</v>
      </c>
      <c r="C4" s="5" t="n">
        <v>288896</v>
      </c>
    </row>
    <row r="5" spans="1:3">
      <c r="A5" s="4" t="s">
        <v>713</v>
      </c>
      <c r="B5" s="5" t="n">
        <v>3675</v>
      </c>
      <c r="C5" s="5" t="n">
        <v>2866</v>
      </c>
    </row>
    <row r="6" spans="1:3">
      <c r="A6" s="4" t="s">
        <v>714</v>
      </c>
      <c r="B6" s="5" t="n">
        <v>115311</v>
      </c>
      <c r="C6" s="5" t="n">
        <v>99412</v>
      </c>
    </row>
    <row r="7" spans="1:3">
      <c r="A7" s="4" t="s">
        <v>715</v>
      </c>
      <c r="B7" s="5" t="n">
        <v>211414</v>
      </c>
      <c r="C7" s="5" t="n">
        <v>236060</v>
      </c>
    </row>
    <row r="8" spans="1:3">
      <c r="A8" s="4" t="s">
        <v>716</v>
      </c>
      <c r="B8" s="5" t="n">
        <v>933644</v>
      </c>
      <c r="C8" s="5" t="n">
        <v>712981</v>
      </c>
    </row>
    <row r="9" spans="1:3">
      <c r="A9" s="4" t="s">
        <v>717</v>
      </c>
      <c r="B9" s="5" t="n">
        <v>88800</v>
      </c>
      <c r="C9" s="5" t="n">
        <v>114300</v>
      </c>
    </row>
    <row r="10" spans="1:3">
      <c r="A10" s="4" t="s">
        <v>718</v>
      </c>
      <c r="B10" s="5" t="n">
        <v>5000</v>
      </c>
      <c r="C10" s="7" t="n">
        <v>45100</v>
      </c>
    </row>
    <row r="11" spans="1:3">
      <c r="A11" s="4" t="s">
        <v>719</v>
      </c>
      <c r="B11" s="7" t="n">
        <v>78200</v>
      </c>
    </row>
    <row r="12" spans="1:3">
      <c r="A12" s="4" t="s">
        <v>720</v>
      </c>
      <c r="B12" s="4" t="s">
        <v>7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722</v>
      </c>
      <c r="B1" s="2" t="s">
        <v>499</v>
      </c>
    </row>
    <row r="2" spans="1:2">
      <c r="A2" s="3" t="s">
        <v>240</v>
      </c>
    </row>
    <row r="3" spans="1:2">
      <c r="A3" s="4" t="s">
        <v>690</v>
      </c>
      <c r="B3" s="7" t="n">
        <v>182379</v>
      </c>
    </row>
    <row r="4" spans="1:2">
      <c r="A4" s="4" t="s">
        <v>691</v>
      </c>
      <c r="B4" s="5" t="n">
        <v>135355</v>
      </c>
    </row>
    <row r="5" spans="1:2">
      <c r="A5" s="4" t="s">
        <v>692</v>
      </c>
      <c r="B5" s="5" t="n">
        <v>7522</v>
      </c>
    </row>
    <row r="6" spans="1:2">
      <c r="A6" s="4" t="s">
        <v>693</v>
      </c>
      <c r="B6" s="5" t="n">
        <v>673</v>
      </c>
    </row>
    <row r="7" spans="1:2">
      <c r="A7" s="4" t="s">
        <v>723</v>
      </c>
      <c r="B7" s="5" t="n">
        <v>796</v>
      </c>
    </row>
    <row r="8" spans="1:2">
      <c r="A8" s="4" t="s">
        <v>724</v>
      </c>
      <c r="B8" s="7" t="n">
        <v>3267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5</v>
      </c>
      <c r="B1" s="2" t="s">
        <v>437</v>
      </c>
      <c r="C1" s="2" t="s">
        <v>1</v>
      </c>
    </row>
    <row r="2" spans="1:3">
      <c r="B2" s="2" t="s">
        <v>2</v>
      </c>
      <c r="C2" s="2" t="s">
        <v>36</v>
      </c>
    </row>
    <row r="3" spans="1:3">
      <c r="A3" s="4" t="s">
        <v>463</v>
      </c>
    </row>
    <row r="4" spans="1:3">
      <c r="A4" s="3" t="s">
        <v>483</v>
      </c>
    </row>
    <row r="5" spans="1:3">
      <c r="A5" s="4" t="s">
        <v>726</v>
      </c>
      <c r="B5" s="7" t="n">
        <v>1508</v>
      </c>
      <c r="C5" s="7" t="n">
        <v>22745</v>
      </c>
    </row>
    <row r="6" spans="1:3">
      <c r="A6" s="4" t="s">
        <v>266</v>
      </c>
    </row>
    <row r="7" spans="1:3">
      <c r="A7" s="3" t="s">
        <v>483</v>
      </c>
    </row>
    <row r="8" spans="1:3">
      <c r="A8" s="4" t="s">
        <v>726</v>
      </c>
      <c r="B8" s="5" t="n">
        <v>1522</v>
      </c>
      <c r="C8" s="5" t="n">
        <v>22524</v>
      </c>
    </row>
    <row r="9" spans="1:3">
      <c r="A9" s="4" t="s">
        <v>56</v>
      </c>
    </row>
    <row r="10" spans="1:3">
      <c r="A10" s="3" t="s">
        <v>483</v>
      </c>
    </row>
    <row r="11" spans="1:3">
      <c r="A11" s="4" t="s">
        <v>727</v>
      </c>
      <c r="B11" s="7" t="n">
        <v>1287</v>
      </c>
      <c r="C11" s="7" t="n">
        <v>10596</v>
      </c>
    </row>
    <row r="12" spans="1:3">
      <c r="A12" s="4" t="s">
        <v>728</v>
      </c>
      <c r="B12" s="4" t="s">
        <v>729</v>
      </c>
      <c r="C12" s="4" t="s">
        <v>730</v>
      </c>
    </row>
    <row r="13" spans="1:3">
      <c r="A13" s="4" t="s">
        <v>731</v>
      </c>
      <c r="B13" s="7" t="n">
        <v>3400</v>
      </c>
      <c r="C13" s="7" t="n">
        <v>12445</v>
      </c>
    </row>
    <row r="14" spans="1:3">
      <c r="A14" s="4" t="s">
        <v>485</v>
      </c>
    </row>
    <row r="15" spans="1:3">
      <c r="A15" s="3" t="s">
        <v>483</v>
      </c>
    </row>
    <row r="16" spans="1:3">
      <c r="A16" s="4" t="s">
        <v>726</v>
      </c>
      <c r="B16" s="5" t="n">
        <v>0</v>
      </c>
      <c r="C16" s="5" t="n">
        <v>16032</v>
      </c>
    </row>
    <row r="17" spans="1:3">
      <c r="A17" s="4" t="s">
        <v>486</v>
      </c>
    </row>
    <row r="18" spans="1:3">
      <c r="A18" s="3" t="s">
        <v>483</v>
      </c>
    </row>
    <row r="19" spans="1:3">
      <c r="A19" s="4" t="s">
        <v>726</v>
      </c>
      <c r="B19" s="7" t="n">
        <v>0</v>
      </c>
      <c r="C19" s="7" t="n">
        <v>158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32</v>
      </c>
      <c r="B1" s="2" t="s">
        <v>2</v>
      </c>
      <c r="C1" s="2" t="s">
        <v>36</v>
      </c>
      <c r="D1" s="2" t="s">
        <v>733</v>
      </c>
    </row>
    <row r="2" spans="1:4">
      <c r="A2" s="3" t="s">
        <v>734</v>
      </c>
    </row>
    <row r="3" spans="1:4">
      <c r="A3" s="4" t="s">
        <v>735</v>
      </c>
      <c r="B3" s="7" t="n">
        <v>0</v>
      </c>
      <c r="C3" s="7" t="n">
        <v>2000</v>
      </c>
    </row>
    <row r="4" spans="1:4">
      <c r="A4" s="4" t="s">
        <v>736</v>
      </c>
      <c r="B4" s="5" t="n">
        <v>32222</v>
      </c>
      <c r="C4" s="7" t="n">
        <v>2000</v>
      </c>
    </row>
    <row r="5" spans="1:4">
      <c r="A5" s="4" t="s">
        <v>216</v>
      </c>
      <c r="C5" s="4" t="s">
        <v>737</v>
      </c>
    </row>
    <row r="6" spans="1:4">
      <c r="A6" s="4" t="s">
        <v>738</v>
      </c>
      <c r="B6" s="5" t="n">
        <v>-139</v>
      </c>
      <c r="C6" s="7" t="n">
        <v>-169</v>
      </c>
    </row>
    <row r="7" spans="1:4">
      <c r="A7" s="4" t="s">
        <v>739</v>
      </c>
      <c r="B7" s="5" t="n">
        <v>15423</v>
      </c>
      <c r="C7" s="5" t="n">
        <v>15393</v>
      </c>
    </row>
    <row r="8" spans="1:4">
      <c r="A8" s="4" t="s">
        <v>740</v>
      </c>
    </row>
    <row r="9" spans="1:4">
      <c r="A9" s="3" t="s">
        <v>734</v>
      </c>
    </row>
    <row r="10" spans="1:4">
      <c r="A10" s="4" t="s">
        <v>736</v>
      </c>
      <c r="B10" s="7" t="n">
        <v>32222</v>
      </c>
      <c r="C10" s="5" t="n">
        <v>0</v>
      </c>
    </row>
    <row r="11" spans="1:4">
      <c r="A11" s="4" t="s">
        <v>216</v>
      </c>
      <c r="B11" s="4" t="s">
        <v>741</v>
      </c>
    </row>
    <row r="12" spans="1:4">
      <c r="A12" s="4" t="s">
        <v>742</v>
      </c>
    </row>
    <row r="13" spans="1:4">
      <c r="A13" s="3" t="s">
        <v>734</v>
      </c>
    </row>
    <row r="14" spans="1:4">
      <c r="A14" s="4" t="s">
        <v>736</v>
      </c>
      <c r="B14" s="7" t="n">
        <v>0</v>
      </c>
      <c r="C14" s="7" t="n">
        <v>2000</v>
      </c>
    </row>
    <row r="15" spans="1:4">
      <c r="A15" s="4" t="s">
        <v>216</v>
      </c>
      <c r="B15" s="4" t="s">
        <v>737</v>
      </c>
      <c r="C15" s="4" t="s">
        <v>743</v>
      </c>
    </row>
    <row r="16" spans="1:4">
      <c r="A16" s="4" t="s">
        <v>744</v>
      </c>
    </row>
    <row r="17" spans="1:4">
      <c r="A17" s="3" t="s">
        <v>734</v>
      </c>
    </row>
    <row r="18" spans="1:4">
      <c r="A18" s="4" t="s">
        <v>216</v>
      </c>
      <c r="B18" s="4" t="s">
        <v>745</v>
      </c>
      <c r="C18" s="4" t="s">
        <v>746</v>
      </c>
    </row>
    <row r="19" spans="1:4">
      <c r="A19" s="4" t="s">
        <v>747</v>
      </c>
      <c r="B19" s="7" t="n">
        <v>2062</v>
      </c>
      <c r="C19" s="7" t="n">
        <v>2062</v>
      </c>
    </row>
    <row r="20" spans="1:4">
      <c r="A20" s="4" t="s">
        <v>748</v>
      </c>
    </row>
    <row r="21" spans="1:4">
      <c r="A21" s="3" t="s">
        <v>734</v>
      </c>
    </row>
    <row r="22" spans="1:4">
      <c r="A22" s="4" t="s">
        <v>216</v>
      </c>
      <c r="B22" s="4" t="s">
        <v>749</v>
      </c>
      <c r="C22" s="4" t="s">
        <v>749</v>
      </c>
      <c r="D22" s="4" t="s">
        <v>749</v>
      </c>
    </row>
    <row r="23" spans="1:4">
      <c r="A23" s="4" t="s">
        <v>747</v>
      </c>
      <c r="B23" s="7" t="n">
        <v>13500</v>
      </c>
      <c r="C23" s="7" t="n">
        <v>13500</v>
      </c>
    </row>
    <row r="24" spans="1:4">
      <c r="A24" s="4" t="s">
        <v>750</v>
      </c>
    </row>
    <row r="25" spans="1:4">
      <c r="A25" s="3" t="s">
        <v>734</v>
      </c>
    </row>
    <row r="26" spans="1:4">
      <c r="A26" s="4" t="s">
        <v>735</v>
      </c>
      <c r="B26" s="7" t="n">
        <v>0</v>
      </c>
      <c r="C26" s="7" t="n">
        <v>2000</v>
      </c>
    </row>
    <row r="27" spans="1:4">
      <c r="A27" s="4" t="s">
        <v>216</v>
      </c>
      <c r="B27" s="4" t="s">
        <v>737</v>
      </c>
      <c r="C27" s="4" t="s">
        <v>7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733</v>
      </c>
      <c r="C1" s="2" t="s">
        <v>2</v>
      </c>
      <c r="D1" s="2" t="s">
        <v>36</v>
      </c>
      <c r="E1" s="2" t="s">
        <v>753</v>
      </c>
    </row>
    <row r="2" spans="1:5">
      <c r="A2" s="3" t="s">
        <v>734</v>
      </c>
    </row>
    <row r="3" spans="1:5">
      <c r="A3" s="4" t="s">
        <v>754</v>
      </c>
      <c r="D3" s="4" t="s">
        <v>737</v>
      </c>
    </row>
    <row r="4" spans="1:5">
      <c r="A4" s="4" t="s">
        <v>57</v>
      </c>
      <c r="C4" s="7" t="n">
        <v>0</v>
      </c>
      <c r="D4" s="7" t="n">
        <v>2000000</v>
      </c>
    </row>
    <row r="5" spans="1:5">
      <c r="A5" s="4" t="s">
        <v>755</v>
      </c>
      <c r="C5" s="5" t="n">
        <v>32222000</v>
      </c>
      <c r="D5" s="5" t="n">
        <v>2000000</v>
      </c>
    </row>
    <row r="6" spans="1:5">
      <c r="A6" s="4" t="s">
        <v>717</v>
      </c>
      <c r="C6" s="7" t="n">
        <v>88800000</v>
      </c>
      <c r="D6" s="7" t="n">
        <v>114300000</v>
      </c>
    </row>
    <row r="7" spans="1:5">
      <c r="A7" s="4" t="s">
        <v>744</v>
      </c>
    </row>
    <row r="8" spans="1:5">
      <c r="A8" s="3" t="s">
        <v>734</v>
      </c>
    </row>
    <row r="9" spans="1:5">
      <c r="A9" s="4" t="s">
        <v>754</v>
      </c>
      <c r="C9" s="4" t="s">
        <v>745</v>
      </c>
      <c r="D9" s="4" t="s">
        <v>746</v>
      </c>
    </row>
    <row r="10" spans="1:5">
      <c r="A10" s="4" t="s">
        <v>756</v>
      </c>
    </row>
    <row r="11" spans="1:5">
      <c r="A11" s="3" t="s">
        <v>734</v>
      </c>
    </row>
    <row r="12" spans="1:5">
      <c r="A12" s="4" t="s">
        <v>757</v>
      </c>
      <c r="C12" s="4" t="s">
        <v>758</v>
      </c>
    </row>
    <row r="13" spans="1:5">
      <c r="A13" s="4" t="s">
        <v>748</v>
      </c>
    </row>
    <row r="14" spans="1:5">
      <c r="A14" s="3" t="s">
        <v>734</v>
      </c>
    </row>
    <row r="15" spans="1:5">
      <c r="A15" s="4" t="s">
        <v>759</v>
      </c>
      <c r="B15" s="7" t="n">
        <v>13500000</v>
      </c>
    </row>
    <row r="16" spans="1:5">
      <c r="A16" s="4" t="s">
        <v>757</v>
      </c>
      <c r="B16" s="4" t="s">
        <v>760</v>
      </c>
    </row>
    <row r="17" spans="1:5">
      <c r="A17" s="4" t="s">
        <v>754</v>
      </c>
      <c r="B17" s="4" t="s">
        <v>749</v>
      </c>
      <c r="C17" s="4" t="s">
        <v>749</v>
      </c>
      <c r="D17" s="4" t="s">
        <v>749</v>
      </c>
    </row>
    <row r="18" spans="1:5">
      <c r="A18" s="4" t="s">
        <v>761</v>
      </c>
      <c r="B18" s="7" t="n">
        <v>278231</v>
      </c>
    </row>
    <row r="19" spans="1:5">
      <c r="A19" s="4" t="s">
        <v>762</v>
      </c>
    </row>
    <row r="20" spans="1:5">
      <c r="A20" s="3" t="s">
        <v>734</v>
      </c>
    </row>
    <row r="21" spans="1:5">
      <c r="A21" s="4" t="s">
        <v>763</v>
      </c>
      <c r="C21" s="7" t="n">
        <v>28000000</v>
      </c>
    </row>
    <row r="22" spans="1:5">
      <c r="A22" s="4" t="s">
        <v>764</v>
      </c>
    </row>
    <row r="23" spans="1:5">
      <c r="A23" s="3" t="s">
        <v>734</v>
      </c>
    </row>
    <row r="24" spans="1:5">
      <c r="A24" s="4" t="s">
        <v>765</v>
      </c>
      <c r="E24" s="5" t="n">
        <v>2000</v>
      </c>
    </row>
    <row r="25" spans="1:5">
      <c r="A25" s="4" t="s">
        <v>759</v>
      </c>
      <c r="E25" s="7" t="n">
        <v>2000000</v>
      </c>
    </row>
    <row r="26" spans="1:5">
      <c r="A26" s="4" t="s">
        <v>766</v>
      </c>
    </row>
    <row r="27" spans="1:5">
      <c r="A27" s="3" t="s">
        <v>734</v>
      </c>
    </row>
    <row r="28" spans="1:5">
      <c r="A28" s="4" t="s">
        <v>759</v>
      </c>
      <c r="E28" s="7" t="n">
        <v>62000</v>
      </c>
    </row>
    <row r="29" spans="1:5">
      <c r="A29" s="4" t="s">
        <v>750</v>
      </c>
    </row>
    <row r="30" spans="1:5">
      <c r="A30" s="3" t="s">
        <v>734</v>
      </c>
    </row>
    <row r="31" spans="1:5">
      <c r="A31" s="4" t="s">
        <v>754</v>
      </c>
      <c r="C31" s="4" t="s">
        <v>737</v>
      </c>
      <c r="D31" s="4" t="s">
        <v>751</v>
      </c>
    </row>
    <row r="32" spans="1:5">
      <c r="A32" s="4" t="s">
        <v>57</v>
      </c>
      <c r="C32" s="7" t="n">
        <v>0</v>
      </c>
      <c r="D32" s="7" t="n">
        <v>2000000</v>
      </c>
    </row>
    <row r="33" spans="1:5">
      <c r="A33" s="4" t="s">
        <v>767</v>
      </c>
    </row>
    <row r="34" spans="1:5">
      <c r="A34" s="3" t="s">
        <v>734</v>
      </c>
    </row>
    <row r="35" spans="1:5">
      <c r="A35" s="4" t="s">
        <v>768</v>
      </c>
      <c r="C35" s="4" t="s">
        <v>769</v>
      </c>
    </row>
    <row r="36" spans="1:5">
      <c r="A36" s="4" t="s">
        <v>770</v>
      </c>
      <c r="C36" s="7" t="n">
        <v>140500000</v>
      </c>
      <c r="D36" s="5" t="n">
        <v>185600000</v>
      </c>
    </row>
    <row r="37" spans="1:5">
      <c r="A37" s="4" t="s">
        <v>771</v>
      </c>
    </row>
    <row r="38" spans="1:5">
      <c r="A38" s="3" t="s">
        <v>734</v>
      </c>
    </row>
    <row r="39" spans="1:5">
      <c r="A39" s="4" t="s">
        <v>763</v>
      </c>
      <c r="C39" s="7" t="n">
        <v>209500000</v>
      </c>
      <c r="D39" s="5" t="n">
        <v>161200000</v>
      </c>
    </row>
    <row r="40" spans="1:5">
      <c r="A40" s="4" t="s">
        <v>772</v>
      </c>
      <c r="C40" s="4" t="s">
        <v>773</v>
      </c>
    </row>
    <row r="41" spans="1:5">
      <c r="A41" s="4" t="s">
        <v>774</v>
      </c>
    </row>
    <row r="42" spans="1:5">
      <c r="A42" s="3" t="s">
        <v>734</v>
      </c>
    </row>
    <row r="43" spans="1:5">
      <c r="A43" s="4" t="s">
        <v>775</v>
      </c>
      <c r="C43" s="7" t="n">
        <v>193700000</v>
      </c>
      <c r="D43" s="5" t="n">
        <v>235200000</v>
      </c>
    </row>
    <row r="44" spans="1:5">
      <c r="A44" s="4" t="s">
        <v>776</v>
      </c>
    </row>
    <row r="45" spans="1:5">
      <c r="A45" s="3" t="s">
        <v>734</v>
      </c>
    </row>
    <row r="46" spans="1:5">
      <c r="A46" s="4" t="s">
        <v>775</v>
      </c>
      <c r="C46" s="5" t="n">
        <v>12500000</v>
      </c>
      <c r="D46" s="5" t="n">
        <v>13100000</v>
      </c>
    </row>
    <row r="47" spans="1:5">
      <c r="A47" s="4" t="s">
        <v>755</v>
      </c>
      <c r="C47" s="5" t="n">
        <v>0</v>
      </c>
      <c r="D47" s="5" t="n">
        <v>0</v>
      </c>
    </row>
    <row r="48" spans="1:5">
      <c r="A48" s="4" t="s">
        <v>777</v>
      </c>
    </row>
    <row r="49" spans="1:5">
      <c r="A49" s="3" t="s">
        <v>734</v>
      </c>
    </row>
    <row r="50" spans="1:5">
      <c r="A50" s="4" t="s">
        <v>778</v>
      </c>
      <c r="C50" s="7" t="n">
        <v>1500000</v>
      </c>
      <c r="D50" s="7" t="n">
        <v>67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79</v>
      </c>
      <c r="B1" s="2" t="s">
        <v>1</v>
      </c>
    </row>
    <row r="2" spans="1:3">
      <c r="B2" s="2" t="s">
        <v>2</v>
      </c>
      <c r="C2" s="2" t="s">
        <v>36</v>
      </c>
    </row>
    <row r="3" spans="1:3">
      <c r="A3" s="3" t="s">
        <v>249</v>
      </c>
    </row>
    <row r="4" spans="1:3">
      <c r="A4" s="4" t="s">
        <v>780</v>
      </c>
      <c r="B4" s="4" t="s">
        <v>781</v>
      </c>
    </row>
    <row r="5" spans="1:3">
      <c r="A5" s="4" t="s">
        <v>782</v>
      </c>
      <c r="B5" s="7" t="n">
        <v>691</v>
      </c>
      <c r="C5" s="7" t="n">
        <v>5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6</v>
      </c>
    </row>
    <row r="3" spans="1:3">
      <c r="A3" s="3" t="s">
        <v>784</v>
      </c>
    </row>
    <row r="4" spans="1:3">
      <c r="A4" s="4" t="s">
        <v>548</v>
      </c>
      <c r="B4" s="7" t="n">
        <v>13221</v>
      </c>
      <c r="C4" s="7" t="n">
        <v>16268</v>
      </c>
    </row>
    <row r="5" spans="1:3">
      <c r="A5" s="4" t="s">
        <v>785</v>
      </c>
      <c r="B5" s="5" t="n">
        <v>14583</v>
      </c>
      <c r="C5" s="5" t="n">
        <v>2093</v>
      </c>
    </row>
    <row r="6" spans="1:3">
      <c r="A6" s="4" t="s">
        <v>786</v>
      </c>
      <c r="B6" s="5" t="n">
        <v>-5692</v>
      </c>
      <c r="C6" s="5" t="n">
        <v>-3588</v>
      </c>
    </row>
    <row r="7" spans="1:3">
      <c r="A7" s="4" t="s">
        <v>787</v>
      </c>
      <c r="B7" s="5" t="n">
        <v>0</v>
      </c>
      <c r="C7" s="5" t="n">
        <v>-1552</v>
      </c>
    </row>
    <row r="8" spans="1:3">
      <c r="A8" s="4" t="s">
        <v>551</v>
      </c>
      <c r="B8" s="7" t="n">
        <v>22112</v>
      </c>
      <c r="C8" s="7" t="n">
        <v>132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6</v>
      </c>
    </row>
    <row r="3" spans="1:3">
      <c r="A3" s="4" t="s">
        <v>789</v>
      </c>
    </row>
    <row r="4" spans="1:3">
      <c r="A4" s="3" t="s">
        <v>790</v>
      </c>
    </row>
    <row r="5" spans="1:3">
      <c r="A5" s="4" t="s">
        <v>791</v>
      </c>
      <c r="B5" s="7" t="n">
        <v>141300</v>
      </c>
      <c r="C5" s="7" t="n">
        <v>155800</v>
      </c>
    </row>
    <row r="6" spans="1:3">
      <c r="A6" s="4" t="s">
        <v>792</v>
      </c>
    </row>
    <row r="7" spans="1:3">
      <c r="A7" s="3" t="s">
        <v>790</v>
      </c>
    </row>
    <row r="8" spans="1:3">
      <c r="A8" s="4" t="s">
        <v>793</v>
      </c>
      <c r="B8" s="5" t="n">
        <v>171</v>
      </c>
      <c r="C8" s="5" t="n">
        <v>4500</v>
      </c>
    </row>
    <row r="9" spans="1:3">
      <c r="A9" s="4" t="s">
        <v>794</v>
      </c>
    </row>
    <row r="10" spans="1:3">
      <c r="A10" s="3" t="s">
        <v>790</v>
      </c>
    </row>
    <row r="11" spans="1:3">
      <c r="A11" s="4" t="s">
        <v>795</v>
      </c>
      <c r="B11" s="5" t="n">
        <v>74</v>
      </c>
      <c r="C11" s="5" t="n">
        <v>566</v>
      </c>
    </row>
    <row r="12" spans="1:3">
      <c r="A12" s="4" t="s">
        <v>796</v>
      </c>
    </row>
    <row r="13" spans="1:3">
      <c r="A13" s="3" t="s">
        <v>790</v>
      </c>
    </row>
    <row r="14" spans="1:3">
      <c r="A14" s="4" t="s">
        <v>793</v>
      </c>
      <c r="B14" s="5" t="n">
        <v>1000</v>
      </c>
      <c r="C14" s="5" t="n">
        <v>1000</v>
      </c>
    </row>
    <row r="15" spans="1:3">
      <c r="A15" s="4" t="s">
        <v>797</v>
      </c>
    </row>
    <row r="16" spans="1:3">
      <c r="A16" s="3" t="s">
        <v>790</v>
      </c>
    </row>
    <row r="17" spans="1:3">
      <c r="A17" s="4" t="s">
        <v>798</v>
      </c>
      <c r="B17" s="7" t="n">
        <v>364</v>
      </c>
      <c r="C17" s="7" t="n">
        <v>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9</v>
      </c>
      <c r="B1" s="2" t="s">
        <v>437</v>
      </c>
      <c r="J1" s="2" t="s">
        <v>1</v>
      </c>
    </row>
    <row r="2" spans="1:11">
      <c r="B2" s="2" t="s">
        <v>2</v>
      </c>
      <c r="C2" s="2" t="s">
        <v>438</v>
      </c>
      <c r="D2" s="2" t="s">
        <v>439</v>
      </c>
      <c r="E2" s="2" t="s">
        <v>440</v>
      </c>
      <c r="F2" s="2" t="s">
        <v>36</v>
      </c>
      <c r="G2" s="2" t="s">
        <v>164</v>
      </c>
      <c r="H2" s="2" t="s">
        <v>441</v>
      </c>
      <c r="I2" s="2" t="s">
        <v>442</v>
      </c>
      <c r="J2" s="2" t="s">
        <v>2</v>
      </c>
      <c r="K2" s="2" t="s">
        <v>36</v>
      </c>
    </row>
    <row r="3" spans="1:11">
      <c r="A3" s="3" t="s">
        <v>800</v>
      </c>
    </row>
    <row r="4" spans="1:11">
      <c r="A4" s="4" t="s">
        <v>801</v>
      </c>
      <c r="J4" s="7" t="n">
        <v>5151</v>
      </c>
      <c r="K4" s="7" t="n">
        <v>3696</v>
      </c>
    </row>
    <row r="5" spans="1:11">
      <c r="A5" s="4" t="s">
        <v>802</v>
      </c>
      <c r="J5" s="5" t="n">
        <v>1507</v>
      </c>
      <c r="K5" s="5" t="n">
        <v>1427</v>
      </c>
    </row>
    <row r="6" spans="1:11">
      <c r="A6" s="4" t="s">
        <v>803</v>
      </c>
      <c r="J6" s="5" t="n">
        <v>6658</v>
      </c>
      <c r="K6" s="5" t="n">
        <v>5123</v>
      </c>
    </row>
    <row r="7" spans="1:11">
      <c r="A7" s="4" t="s">
        <v>804</v>
      </c>
      <c r="J7" s="5" t="n">
        <v>-839</v>
      </c>
      <c r="K7" s="5" t="n">
        <v>-141</v>
      </c>
    </row>
    <row r="8" spans="1:11">
      <c r="A8" s="4" t="s">
        <v>805</v>
      </c>
      <c r="B8" s="7" t="n">
        <v>1581</v>
      </c>
      <c r="C8" s="7" t="n">
        <v>1625</v>
      </c>
      <c r="D8" s="7" t="n">
        <v>1548</v>
      </c>
      <c r="E8" s="7" t="n">
        <v>1066</v>
      </c>
      <c r="F8" s="7" t="n">
        <v>1276</v>
      </c>
      <c r="G8" s="7" t="n">
        <v>1190</v>
      </c>
      <c r="H8" s="7" t="n">
        <v>1158</v>
      </c>
      <c r="I8" s="7" t="n">
        <v>1358</v>
      </c>
      <c r="J8" s="7" t="n">
        <v>5819</v>
      </c>
      <c r="K8" s="7" t="n">
        <v>4982</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2</v>
      </c>
      <c r="B1" s="2" t="s">
        <v>163</v>
      </c>
      <c r="C1" s="2" t="s">
        <v>1</v>
      </c>
    </row>
    <row r="2" spans="1:3">
      <c r="B2" s="2" t="s">
        <v>164</v>
      </c>
      <c r="C2" s="2" t="s">
        <v>36</v>
      </c>
    </row>
    <row r="3" spans="1:3">
      <c r="A3" s="4" t="s">
        <v>165</v>
      </c>
    </row>
    <row r="4" spans="1:3">
      <c r="A4" s="4" t="s">
        <v>166</v>
      </c>
      <c r="B4" s="6" t="n">
        <v>3.2</v>
      </c>
      <c r="C4" s="6" t="n">
        <v>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6</v>
      </c>
      <c r="B1" s="2" t="s">
        <v>2</v>
      </c>
      <c r="C1" s="2" t="s">
        <v>36</v>
      </c>
    </row>
    <row r="2" spans="1:3">
      <c r="A2" s="3" t="s">
        <v>807</v>
      </c>
    </row>
    <row r="3" spans="1:3">
      <c r="A3" s="4" t="s">
        <v>808</v>
      </c>
      <c r="B3" s="7" t="n">
        <v>3977000</v>
      </c>
      <c r="C3" s="7" t="n">
        <v>3384000</v>
      </c>
    </row>
    <row r="4" spans="1:3">
      <c r="A4" s="4" t="s">
        <v>809</v>
      </c>
      <c r="B4" s="5" t="n">
        <v>158000</v>
      </c>
      <c r="C4" s="5" t="n">
        <v>138000</v>
      </c>
    </row>
    <row r="5" spans="1:3">
      <c r="A5" s="4" t="s">
        <v>810</v>
      </c>
      <c r="B5" s="5" t="n">
        <v>19000</v>
      </c>
      <c r="C5" s="5" t="n">
        <v>63000</v>
      </c>
    </row>
    <row r="6" spans="1:3">
      <c r="A6" s="4" t="s">
        <v>811</v>
      </c>
      <c r="B6" s="5" t="n">
        <v>3000</v>
      </c>
      <c r="C6" s="5" t="n">
        <v>3000</v>
      </c>
    </row>
    <row r="7" spans="1:3">
      <c r="A7" s="4" t="s">
        <v>153</v>
      </c>
      <c r="B7" s="5" t="n">
        <v>251000</v>
      </c>
      <c r="C7" s="5" t="n">
        <v>239000</v>
      </c>
    </row>
    <row r="8" spans="1:3">
      <c r="A8" s="4" t="s">
        <v>812</v>
      </c>
      <c r="B8" s="5" t="n">
        <v>266000</v>
      </c>
      <c r="C8" s="5" t="n">
        <v>189000</v>
      </c>
    </row>
    <row r="9" spans="1:3">
      <c r="A9" s="4" t="s">
        <v>813</v>
      </c>
      <c r="B9" s="5" t="n">
        <v>21000</v>
      </c>
      <c r="C9" s="5" t="n">
        <v>24000</v>
      </c>
    </row>
    <row r="10" spans="1:3">
      <c r="A10" s="4" t="s">
        <v>814</v>
      </c>
      <c r="B10" s="5" t="n">
        <v>0</v>
      </c>
      <c r="C10" s="5" t="n">
        <v>227000</v>
      </c>
    </row>
    <row r="11" spans="1:3">
      <c r="A11" s="4" t="s">
        <v>815</v>
      </c>
      <c r="B11" s="5" t="n">
        <v>178000</v>
      </c>
      <c r="C11" s="5" t="n">
        <v>244000</v>
      </c>
    </row>
    <row r="12" spans="1:3">
      <c r="A12" s="4" t="s">
        <v>816</v>
      </c>
      <c r="B12" s="5" t="n">
        <v>4873000</v>
      </c>
      <c r="C12" s="5" t="n">
        <v>4511000</v>
      </c>
    </row>
    <row r="13" spans="1:3">
      <c r="A13" s="3" t="s">
        <v>817</v>
      </c>
    </row>
    <row r="14" spans="1:3">
      <c r="A14" s="4" t="s">
        <v>818</v>
      </c>
      <c r="B14" s="5" t="n">
        <v>5000</v>
      </c>
      <c r="C14" s="5" t="n">
        <v>0</v>
      </c>
    </row>
    <row r="15" spans="1:3">
      <c r="A15" s="4" t="s">
        <v>819</v>
      </c>
      <c r="B15" s="5" t="n">
        <v>0</v>
      </c>
      <c r="C15" s="5" t="n">
        <v>2000</v>
      </c>
    </row>
    <row r="16" spans="1:3">
      <c r="A16" s="4" t="s">
        <v>820</v>
      </c>
      <c r="B16" s="5" t="n">
        <v>72000</v>
      </c>
      <c r="C16" s="5" t="n">
        <v>51000</v>
      </c>
    </row>
    <row r="17" spans="1:3">
      <c r="A17" s="4" t="s">
        <v>821</v>
      </c>
      <c r="B17" s="5" t="n">
        <v>355000</v>
      </c>
      <c r="C17" s="5" t="n">
        <v>516000</v>
      </c>
    </row>
    <row r="18" spans="1:3">
      <c r="A18" s="4" t="s">
        <v>822</v>
      </c>
      <c r="B18" s="5" t="n">
        <v>1000</v>
      </c>
      <c r="C18" s="5" t="n">
        <v>1000</v>
      </c>
    </row>
    <row r="19" spans="1:3">
      <c r="A19" s="4" t="s">
        <v>823</v>
      </c>
      <c r="B19" s="5" t="n">
        <v>0</v>
      </c>
      <c r="C19" s="5" t="n">
        <v>43000</v>
      </c>
    </row>
    <row r="20" spans="1:3">
      <c r="A20" s="4" t="s">
        <v>824</v>
      </c>
      <c r="B20" s="5" t="n">
        <v>433000</v>
      </c>
      <c r="C20" s="5" t="n">
        <v>613000</v>
      </c>
    </row>
    <row r="21" spans="1:3">
      <c r="A21" s="4" t="s">
        <v>825</v>
      </c>
      <c r="B21" s="5" t="n">
        <v>4440000</v>
      </c>
      <c r="C21" s="5" t="n">
        <v>3898000</v>
      </c>
    </row>
    <row r="22" spans="1:3">
      <c r="A22" s="4" t="s">
        <v>826</v>
      </c>
      <c r="B22" s="5" t="n">
        <v>177000</v>
      </c>
      <c r="C22" s="5" t="n">
        <v>244000</v>
      </c>
    </row>
    <row r="23" spans="1:3">
      <c r="A23" s="4" t="s">
        <v>827</v>
      </c>
      <c r="B23" s="7" t="n">
        <v>4263000</v>
      </c>
      <c r="C23" s="7" t="n">
        <v>365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6</v>
      </c>
    </row>
    <row r="3" spans="1:3">
      <c r="A3" s="3" t="s">
        <v>255</v>
      </c>
    </row>
    <row r="4" spans="1:3">
      <c r="A4" s="4" t="s">
        <v>829</v>
      </c>
      <c r="B4" s="4" t="s">
        <v>830</v>
      </c>
      <c r="C4" s="4" t="s">
        <v>830</v>
      </c>
    </row>
    <row r="5" spans="1:3">
      <c r="A5" s="4" t="s">
        <v>831</v>
      </c>
      <c r="B5" s="4" t="s">
        <v>832</v>
      </c>
      <c r="C5" s="4" t="s">
        <v>833</v>
      </c>
    </row>
    <row r="6" spans="1:3">
      <c r="A6" s="4" t="s">
        <v>834</v>
      </c>
      <c r="B6" s="4" t="s">
        <v>835</v>
      </c>
      <c r="C6" s="4" t="s">
        <v>836</v>
      </c>
    </row>
    <row r="7" spans="1:3">
      <c r="A7" s="4" t="s">
        <v>837</v>
      </c>
      <c r="B7" s="4" t="s">
        <v>838</v>
      </c>
      <c r="C7" s="4" t="s">
        <v>839</v>
      </c>
    </row>
    <row r="8" spans="1:3">
      <c r="A8" s="4" t="s">
        <v>823</v>
      </c>
      <c r="B8" s="4" t="s">
        <v>840</v>
      </c>
      <c r="C8" s="4" t="s">
        <v>841</v>
      </c>
    </row>
    <row r="9" spans="1:3">
      <c r="A9" s="4" t="s">
        <v>842</v>
      </c>
      <c r="B9" s="4" t="s">
        <v>843</v>
      </c>
      <c r="C9" s="4" t="s">
        <v>8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6</v>
      </c>
    </row>
    <row r="2" spans="1:3">
      <c r="A2" s="3" t="s">
        <v>846</v>
      </c>
    </row>
    <row r="3" spans="1:3">
      <c r="A3" s="4" t="s">
        <v>847</v>
      </c>
      <c r="B3" s="7" t="n">
        <v>135380</v>
      </c>
      <c r="C3" s="7" t="n">
        <v>117220</v>
      </c>
    </row>
    <row r="4" spans="1:3">
      <c r="A4" s="4" t="s">
        <v>848</v>
      </c>
      <c r="B4" s="4" t="s">
        <v>849</v>
      </c>
      <c r="C4" s="4" t="s">
        <v>850</v>
      </c>
    </row>
    <row r="5" spans="1:3">
      <c r="A5" s="4" t="s">
        <v>851</v>
      </c>
      <c r="B5" s="7" t="n">
        <v>54397</v>
      </c>
      <c r="C5" s="7" t="n">
        <v>43575</v>
      </c>
    </row>
    <row r="6" spans="1:3">
      <c r="A6" s="4" t="s">
        <v>852</v>
      </c>
      <c r="B6" s="4" t="s">
        <v>853</v>
      </c>
      <c r="C6" s="4" t="s">
        <v>853</v>
      </c>
    </row>
    <row r="7" spans="1:3">
      <c r="A7" s="4" t="s">
        <v>854</v>
      </c>
      <c r="B7" s="7" t="n">
        <v>67996</v>
      </c>
      <c r="C7" s="7" t="n">
        <v>43575</v>
      </c>
    </row>
    <row r="8" spans="1:3">
      <c r="A8" s="4" t="s">
        <v>855</v>
      </c>
      <c r="B8" s="4" t="s">
        <v>856</v>
      </c>
      <c r="C8" s="4" t="s">
        <v>853</v>
      </c>
    </row>
    <row r="9" spans="1:3">
      <c r="A9" s="3" t="s">
        <v>857</v>
      </c>
    </row>
    <row r="10" spans="1:3">
      <c r="A10" s="4" t="s">
        <v>858</v>
      </c>
      <c r="B10" s="7" t="n">
        <v>135380</v>
      </c>
      <c r="C10" s="7" t="n">
        <v>117220</v>
      </c>
    </row>
    <row r="11" spans="1:3">
      <c r="A11" s="4" t="s">
        <v>859</v>
      </c>
      <c r="B11" s="4" t="s">
        <v>860</v>
      </c>
      <c r="C11" s="4" t="s">
        <v>861</v>
      </c>
    </row>
    <row r="12" spans="1:3">
      <c r="A12" s="4" t="s">
        <v>862</v>
      </c>
      <c r="B12" s="7" t="n">
        <v>66011</v>
      </c>
      <c r="C12" s="7" t="n">
        <v>71259</v>
      </c>
    </row>
    <row r="13" spans="1:3">
      <c r="A13" s="4" t="s">
        <v>863</v>
      </c>
      <c r="B13" s="4" t="s">
        <v>864</v>
      </c>
      <c r="C13" s="4" t="s">
        <v>865</v>
      </c>
    </row>
    <row r="14" spans="1:3">
      <c r="A14" s="4" t="s">
        <v>866</v>
      </c>
      <c r="B14" s="7" t="n">
        <v>88015</v>
      </c>
      <c r="C14" s="7" t="n">
        <v>76914</v>
      </c>
    </row>
    <row r="15" spans="1:3">
      <c r="A15" s="4" t="s">
        <v>867</v>
      </c>
      <c r="B15" s="4" t="s">
        <v>868</v>
      </c>
      <c r="C15" s="4" t="s">
        <v>869</v>
      </c>
    </row>
    <row r="16" spans="1:3">
      <c r="A16" s="3" t="s">
        <v>870</v>
      </c>
    </row>
    <row r="17" spans="1:3">
      <c r="A17" s="4" t="s">
        <v>871</v>
      </c>
      <c r="B17" s="7" t="n">
        <v>133318</v>
      </c>
      <c r="C17" s="7" t="n">
        <v>115158</v>
      </c>
    </row>
    <row r="18" spans="1:3">
      <c r="A18" s="4" t="s">
        <v>872</v>
      </c>
      <c r="B18" s="4" t="s">
        <v>873</v>
      </c>
      <c r="C18" s="4" t="s">
        <v>874</v>
      </c>
    </row>
    <row r="19" spans="1:3">
      <c r="A19" s="4" t="s">
        <v>875</v>
      </c>
      <c r="B19" s="7" t="n">
        <v>49508</v>
      </c>
      <c r="C19" s="7" t="n">
        <v>57686</v>
      </c>
    </row>
    <row r="20" spans="1:3">
      <c r="A20" s="4" t="s">
        <v>876</v>
      </c>
      <c r="B20" s="4" t="s">
        <v>877</v>
      </c>
      <c r="C20" s="4" t="s">
        <v>878</v>
      </c>
    </row>
    <row r="21" spans="1:3">
      <c r="A21" s="4" t="s">
        <v>879</v>
      </c>
      <c r="B21" s="7" t="n">
        <v>71512</v>
      </c>
      <c r="C21" s="7" t="n">
        <v>63341</v>
      </c>
    </row>
    <row r="22" spans="1:3">
      <c r="A22" s="4" t="s">
        <v>880</v>
      </c>
      <c r="B22" s="4" t="s">
        <v>881</v>
      </c>
      <c r="C22" s="4" t="s">
        <v>882</v>
      </c>
    </row>
    <row r="23" spans="1:3">
      <c r="A23" s="3" t="s">
        <v>883</v>
      </c>
    </row>
    <row r="24" spans="1:3">
      <c r="A24" s="4" t="s">
        <v>884</v>
      </c>
      <c r="B24" s="7" t="n">
        <v>149142</v>
      </c>
      <c r="C24" s="7" t="n">
        <v>128544</v>
      </c>
    </row>
    <row r="25" spans="1:3">
      <c r="A25" s="4" t="s">
        <v>885</v>
      </c>
      <c r="B25" s="4" t="s">
        <v>886</v>
      </c>
      <c r="C25" s="4" t="s">
        <v>887</v>
      </c>
    </row>
    <row r="26" spans="1:3">
      <c r="A26" s="4" t="s">
        <v>888</v>
      </c>
      <c r="B26" s="7" t="n">
        <v>88015</v>
      </c>
      <c r="C26" s="7" t="n">
        <v>89356</v>
      </c>
    </row>
    <row r="27" spans="1:3">
      <c r="A27" s="4" t="s">
        <v>889</v>
      </c>
      <c r="B27" s="4" t="s">
        <v>868</v>
      </c>
      <c r="C27" s="4" t="s">
        <v>890</v>
      </c>
    </row>
    <row r="28" spans="1:3">
      <c r="A28" s="4" t="s">
        <v>891</v>
      </c>
      <c r="B28" s="7" t="n">
        <v>110018</v>
      </c>
      <c r="C28" s="7" t="n">
        <v>95012</v>
      </c>
    </row>
    <row r="29" spans="1:3">
      <c r="A29" s="4" t="s">
        <v>892</v>
      </c>
      <c r="B29" s="4" t="s">
        <v>893</v>
      </c>
      <c r="C29" s="4" t="s">
        <v>894</v>
      </c>
    </row>
    <row r="30" spans="1:3">
      <c r="A30" s="4" t="s">
        <v>895</v>
      </c>
    </row>
    <row r="31" spans="1:3">
      <c r="A31" s="3" t="s">
        <v>846</v>
      </c>
    </row>
    <row r="32" spans="1:3">
      <c r="A32" s="4" t="s">
        <v>847</v>
      </c>
      <c r="B32" s="7" t="n">
        <v>114613</v>
      </c>
      <c r="C32" s="7" t="n">
        <v>96122</v>
      </c>
    </row>
    <row r="33" spans="1:3">
      <c r="A33" s="4" t="s">
        <v>848</v>
      </c>
      <c r="B33" s="4" t="s">
        <v>896</v>
      </c>
      <c r="C33" s="4" t="s">
        <v>897</v>
      </c>
    </row>
    <row r="34" spans="1:3">
      <c r="A34" s="4" t="s">
        <v>851</v>
      </c>
      <c r="B34" s="7" t="n">
        <v>53005</v>
      </c>
      <c r="C34" s="7" t="n">
        <v>42445</v>
      </c>
    </row>
    <row r="35" spans="1:3">
      <c r="A35" s="4" t="s">
        <v>852</v>
      </c>
      <c r="B35" s="4" t="s">
        <v>853</v>
      </c>
      <c r="C35" s="4" t="s">
        <v>853</v>
      </c>
    </row>
    <row r="36" spans="1:3">
      <c r="A36" s="4" t="s">
        <v>898</v>
      </c>
      <c r="B36" s="7" t="n">
        <v>66256</v>
      </c>
      <c r="C36" s="7" t="n">
        <v>53056</v>
      </c>
    </row>
    <row r="37" spans="1:3">
      <c r="A37" s="4" t="s">
        <v>899</v>
      </c>
      <c r="B37" s="4" t="s">
        <v>856</v>
      </c>
      <c r="C37" s="4" t="s">
        <v>856</v>
      </c>
    </row>
    <row r="38" spans="1:3">
      <c r="A38" s="4" t="s">
        <v>854</v>
      </c>
      <c r="B38" s="7" t="n">
        <v>66256</v>
      </c>
      <c r="C38" s="7" t="n">
        <v>42445</v>
      </c>
    </row>
    <row r="39" spans="1:3">
      <c r="A39" s="4" t="s">
        <v>855</v>
      </c>
      <c r="B39" s="4" t="s">
        <v>856</v>
      </c>
      <c r="C39" s="4" t="s">
        <v>853</v>
      </c>
    </row>
    <row r="40" spans="1:3">
      <c r="A40" s="3" t="s">
        <v>857</v>
      </c>
    </row>
    <row r="41" spans="1:3">
      <c r="A41" s="4" t="s">
        <v>858</v>
      </c>
      <c r="B41" s="7" t="n">
        <v>114613</v>
      </c>
      <c r="C41" s="7" t="n">
        <v>96122</v>
      </c>
    </row>
    <row r="42" spans="1:3">
      <c r="A42" s="4" t="s">
        <v>859</v>
      </c>
      <c r="B42" s="4" t="s">
        <v>900</v>
      </c>
      <c r="C42" s="4" t="s">
        <v>901</v>
      </c>
    </row>
    <row r="43" spans="1:3">
      <c r="A43" s="4" t="s">
        <v>862</v>
      </c>
      <c r="B43" s="7" t="n">
        <v>64093</v>
      </c>
      <c r="C43" s="7" t="n">
        <v>68822</v>
      </c>
    </row>
    <row r="44" spans="1:3">
      <c r="A44" s="4" t="s">
        <v>863</v>
      </c>
      <c r="B44" s="4" t="s">
        <v>864</v>
      </c>
      <c r="C44" s="4" t="s">
        <v>865</v>
      </c>
    </row>
    <row r="45" spans="1:3">
      <c r="A45" s="4" t="s">
        <v>902</v>
      </c>
      <c r="B45" s="7" t="n">
        <v>85458</v>
      </c>
      <c r="C45" s="7" t="n">
        <v>69914</v>
      </c>
    </row>
    <row r="46" spans="1:3">
      <c r="A46" s="4" t="s">
        <v>903</v>
      </c>
      <c r="B46" s="4" t="s">
        <v>868</v>
      </c>
      <c r="C46" s="4" t="s">
        <v>868</v>
      </c>
    </row>
    <row r="47" spans="1:3">
      <c r="A47" s="4" t="s">
        <v>866</v>
      </c>
      <c r="B47" s="7" t="n">
        <v>85458</v>
      </c>
      <c r="C47" s="7" t="n">
        <v>74284</v>
      </c>
    </row>
    <row r="48" spans="1:3">
      <c r="A48" s="4" t="s">
        <v>867</v>
      </c>
      <c r="B48" s="4" t="s">
        <v>868</v>
      </c>
      <c r="C48" s="4" t="s">
        <v>869</v>
      </c>
    </row>
    <row r="49" spans="1:3">
      <c r="A49" s="3" t="s">
        <v>870</v>
      </c>
    </row>
    <row r="50" spans="1:3">
      <c r="A50" s="4" t="s">
        <v>871</v>
      </c>
      <c r="B50" s="7" t="n">
        <v>114613</v>
      </c>
      <c r="C50" s="7" t="n">
        <v>96122</v>
      </c>
    </row>
    <row r="51" spans="1:3">
      <c r="A51" s="4" t="s">
        <v>872</v>
      </c>
      <c r="B51" s="4" t="s">
        <v>900</v>
      </c>
      <c r="C51" s="4" t="s">
        <v>901</v>
      </c>
    </row>
    <row r="52" spans="1:3">
      <c r="A52" s="4" t="s">
        <v>875</v>
      </c>
      <c r="B52" s="7" t="n">
        <v>48070</v>
      </c>
      <c r="C52" s="7" t="n">
        <v>55713</v>
      </c>
    </row>
    <row r="53" spans="1:3">
      <c r="A53" s="4" t="s">
        <v>876</v>
      </c>
      <c r="B53" s="4" t="s">
        <v>877</v>
      </c>
      <c r="C53" s="4" t="s">
        <v>878</v>
      </c>
    </row>
    <row r="54" spans="1:3">
      <c r="A54" s="4" t="s">
        <v>904</v>
      </c>
      <c r="B54" s="7" t="n">
        <v>69434</v>
      </c>
      <c r="C54" s="7" t="n">
        <v>56805</v>
      </c>
    </row>
    <row r="55" spans="1:3">
      <c r="A55" s="4" t="s">
        <v>905</v>
      </c>
      <c r="B55" s="4" t="s">
        <v>881</v>
      </c>
      <c r="C55" s="4" t="s">
        <v>881</v>
      </c>
    </row>
    <row r="56" spans="1:3">
      <c r="A56" s="4" t="s">
        <v>879</v>
      </c>
      <c r="B56" s="7" t="n">
        <v>69434</v>
      </c>
      <c r="C56" s="7" t="n">
        <v>61175</v>
      </c>
    </row>
    <row r="57" spans="1:3">
      <c r="A57" s="4" t="s">
        <v>880</v>
      </c>
      <c r="B57" s="4" t="s">
        <v>881</v>
      </c>
      <c r="C57" s="4" t="s">
        <v>882</v>
      </c>
    </row>
    <row r="58" spans="1:3">
      <c r="A58" s="3" t="s">
        <v>883</v>
      </c>
    </row>
    <row r="59" spans="1:3">
      <c r="A59" s="4" t="s">
        <v>884</v>
      </c>
      <c r="B59" s="7" t="n">
        <v>127976</v>
      </c>
      <c r="C59" s="7" t="n">
        <v>107061</v>
      </c>
    </row>
    <row r="60" spans="1:3">
      <c r="A60" s="4" t="s">
        <v>885</v>
      </c>
      <c r="B60" s="4" t="s">
        <v>906</v>
      </c>
      <c r="C60" s="4" t="s">
        <v>907</v>
      </c>
    </row>
    <row r="61" spans="1:3">
      <c r="A61" s="4" t="s">
        <v>888</v>
      </c>
      <c r="B61" s="7" t="n">
        <v>85458</v>
      </c>
      <c r="C61" s="7" t="n">
        <v>86301</v>
      </c>
    </row>
    <row r="62" spans="1:3">
      <c r="A62" s="4" t="s">
        <v>889</v>
      </c>
      <c r="B62" s="4" t="s">
        <v>868</v>
      </c>
      <c r="C62" s="4" t="s">
        <v>890</v>
      </c>
    </row>
    <row r="63" spans="1:3">
      <c r="A63" s="4" t="s">
        <v>908</v>
      </c>
      <c r="B63" s="7" t="n">
        <v>106822</v>
      </c>
      <c r="C63" s="7" t="n">
        <v>87393</v>
      </c>
    </row>
    <row r="64" spans="1:3">
      <c r="A64" s="4" t="s">
        <v>909</v>
      </c>
      <c r="B64" s="4" t="s">
        <v>893</v>
      </c>
      <c r="C64" s="4" t="s">
        <v>893</v>
      </c>
    </row>
    <row r="65" spans="1:3">
      <c r="A65" s="4" t="s">
        <v>891</v>
      </c>
      <c r="B65" s="7" t="n">
        <v>106822</v>
      </c>
      <c r="C65" s="7" t="n">
        <v>91763</v>
      </c>
    </row>
    <row r="66" spans="1:3">
      <c r="A66" s="4" t="s">
        <v>892</v>
      </c>
      <c r="B66" s="4" t="s">
        <v>893</v>
      </c>
      <c r="C66" s="4" t="s">
        <v>8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910</v>
      </c>
      <c r="B1" s="2" t="s">
        <v>1</v>
      </c>
    </row>
    <row r="2" spans="1:3">
      <c r="B2" s="2" t="s">
        <v>911</v>
      </c>
      <c r="C2" s="2" t="s">
        <v>912</v>
      </c>
    </row>
    <row r="3" spans="1:3">
      <c r="A3" s="3" t="s">
        <v>419</v>
      </c>
    </row>
    <row r="4" spans="1:3">
      <c r="A4" s="4" t="s">
        <v>913</v>
      </c>
      <c r="B4" s="7" t="n">
        <v>858</v>
      </c>
      <c r="C4" s="7" t="n">
        <v>724</v>
      </c>
    </row>
    <row r="5" spans="1:3">
      <c r="A5" s="4" t="s">
        <v>914</v>
      </c>
      <c r="B5" s="8" t="n">
        <v>4.3</v>
      </c>
      <c r="C5" s="8" t="n">
        <v>2.56</v>
      </c>
    </row>
    <row r="6" spans="1:3">
      <c r="A6" s="4" t="s">
        <v>447</v>
      </c>
    </row>
    <row r="7" spans="1:3">
      <c r="A7" s="3" t="s">
        <v>419</v>
      </c>
    </row>
    <row r="8" spans="1:3">
      <c r="A8" s="4" t="s">
        <v>915</v>
      </c>
      <c r="B8" s="5" t="n">
        <v>2</v>
      </c>
    </row>
    <row r="9" spans="1:3">
      <c r="A9" s="4" t="s">
        <v>916</v>
      </c>
      <c r="B9" s="5" t="n">
        <v>1120000</v>
      </c>
    </row>
    <row r="10" spans="1:3">
      <c r="A10" s="4" t="s">
        <v>917</v>
      </c>
      <c r="B10" s="5" t="n">
        <v>302363</v>
      </c>
    </row>
    <row r="11" spans="1:3">
      <c r="A11" s="4" t="s">
        <v>918</v>
      </c>
      <c r="B11" s="4" t="s">
        <v>919</v>
      </c>
    </row>
    <row r="12" spans="1:3">
      <c r="A12" s="4" t="s">
        <v>920</v>
      </c>
      <c r="B12" s="4" t="s">
        <v>769</v>
      </c>
    </row>
    <row r="13" spans="1:3">
      <c r="A13" s="4" t="s">
        <v>921</v>
      </c>
      <c r="B13" s="4" t="s">
        <v>509</v>
      </c>
    </row>
    <row r="14" spans="1:3">
      <c r="A14" s="4" t="s">
        <v>922</v>
      </c>
      <c r="B14" s="7" t="n">
        <v>1700</v>
      </c>
      <c r="C14" s="7" t="n">
        <v>1400</v>
      </c>
    </row>
    <row r="15" spans="1:3">
      <c r="A15" s="4" t="s">
        <v>923</v>
      </c>
      <c r="B15" s="5" t="n">
        <v>1800</v>
      </c>
      <c r="C15" s="5" t="n">
        <v>1300</v>
      </c>
    </row>
    <row r="16" spans="1:3">
      <c r="A16" s="4" t="s">
        <v>924</v>
      </c>
    </row>
    <row r="17" spans="1:3">
      <c r="A17" s="3" t="s">
        <v>419</v>
      </c>
    </row>
    <row r="18" spans="1:3">
      <c r="A18" s="4" t="s">
        <v>925</v>
      </c>
      <c r="B18" s="7" t="n">
        <v>176</v>
      </c>
      <c r="C18" s="7" t="n">
        <v>23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6</v>
      </c>
    </row>
    <row r="3" spans="1:3">
      <c r="A3" s="3" t="s">
        <v>927</v>
      </c>
    </row>
    <row r="4" spans="1:3">
      <c r="A4" s="4" t="s">
        <v>928</v>
      </c>
      <c r="B4" s="5" t="n">
        <v>1431860</v>
      </c>
      <c r="C4" s="5" t="n">
        <v>1363444</v>
      </c>
    </row>
    <row r="5" spans="1:3">
      <c r="A5" s="4" t="s">
        <v>929</v>
      </c>
      <c r="B5" s="5" t="n">
        <v>249300</v>
      </c>
      <c r="C5" s="5" t="n">
        <v>373750</v>
      </c>
    </row>
    <row r="6" spans="1:3">
      <c r="A6" s="4" t="s">
        <v>930</v>
      </c>
      <c r="B6" s="5" t="n">
        <v>-221710</v>
      </c>
      <c r="C6" s="5" t="n">
        <v>-230894</v>
      </c>
    </row>
    <row r="7" spans="1:3">
      <c r="A7" s="4" t="s">
        <v>931</v>
      </c>
      <c r="B7" s="5" t="n">
        <v>-141955</v>
      </c>
      <c r="C7" s="5" t="n">
        <v>-37240</v>
      </c>
    </row>
    <row r="8" spans="1:3">
      <c r="A8" s="4" t="s">
        <v>932</v>
      </c>
      <c r="B8" s="5" t="n">
        <v>-9448</v>
      </c>
      <c r="C8" s="5" t="n">
        <v>-37200</v>
      </c>
    </row>
    <row r="9" spans="1:3">
      <c r="A9" s="4" t="s">
        <v>933</v>
      </c>
      <c r="B9" s="5" t="n">
        <v>1308047</v>
      </c>
      <c r="C9" s="5" t="n">
        <v>1431860</v>
      </c>
    </row>
    <row r="10" spans="1:3">
      <c r="A10" s="3" t="s">
        <v>934</v>
      </c>
    </row>
    <row r="11" spans="1:3">
      <c r="A11" s="4" t="s">
        <v>935</v>
      </c>
      <c r="B11" s="8" t="n">
        <v>9.380000000000001</v>
      </c>
      <c r="C11" s="8" t="n">
        <v>8.01</v>
      </c>
    </row>
    <row r="12" spans="1:3">
      <c r="A12" s="4" t="s">
        <v>936</v>
      </c>
      <c r="B12" s="9" t="n">
        <v>14.29</v>
      </c>
      <c r="C12" s="9" t="n">
        <v>11.44</v>
      </c>
    </row>
    <row r="13" spans="1:3">
      <c r="A13" s="4" t="s">
        <v>937</v>
      </c>
      <c r="B13" s="9" t="n">
        <v>6.88</v>
      </c>
      <c r="C13" s="9" t="n">
        <v>5.67</v>
      </c>
    </row>
    <row r="14" spans="1:3">
      <c r="A14" s="4" t="s">
        <v>938</v>
      </c>
      <c r="B14" s="9" t="n">
        <v>6.9</v>
      </c>
      <c r="C14" s="9" t="n">
        <v>5.07</v>
      </c>
    </row>
    <row r="15" spans="1:3">
      <c r="A15" s="4" t="s">
        <v>939</v>
      </c>
      <c r="B15" s="9" t="n">
        <v>10.89</v>
      </c>
      <c r="C15" s="9" t="n">
        <v>7.34</v>
      </c>
    </row>
    <row r="16" spans="1:3">
      <c r="A16" s="4" t="s">
        <v>940</v>
      </c>
      <c r="B16" s="7" t="n">
        <v>11</v>
      </c>
      <c r="C16" s="8" t="n">
        <v>9.380000000000001</v>
      </c>
    </row>
    <row r="17" spans="1:3">
      <c r="A17" s="4" t="s">
        <v>941</v>
      </c>
      <c r="B17" s="5" t="n">
        <v>592782</v>
      </c>
      <c r="C17" s="5" t="n">
        <v>643610</v>
      </c>
    </row>
    <row r="18" spans="1:3">
      <c r="A18" s="4" t="s">
        <v>942</v>
      </c>
      <c r="B18" s="8" t="n">
        <v>9.4</v>
      </c>
      <c r="C18" s="8" t="n">
        <v>7.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943</v>
      </c>
      <c r="B1" s="2" t="s">
        <v>1</v>
      </c>
    </row>
    <row r="2" spans="1:4">
      <c r="B2" s="2" t="s">
        <v>2</v>
      </c>
      <c r="C2" s="2" t="s">
        <v>36</v>
      </c>
      <c r="D2" s="2" t="s">
        <v>944</v>
      </c>
    </row>
    <row r="3" spans="1:4">
      <c r="A3" s="3" t="s">
        <v>419</v>
      </c>
    </row>
    <row r="4" spans="1:4">
      <c r="A4" s="4" t="s">
        <v>945</v>
      </c>
      <c r="B4" s="7" t="n">
        <v>11</v>
      </c>
      <c r="C4" s="8" t="n">
        <v>9.380000000000001</v>
      </c>
      <c r="D4" s="8" t="n">
        <v>8.01</v>
      </c>
    </row>
    <row r="5" spans="1:4">
      <c r="A5" s="4" t="s">
        <v>946</v>
      </c>
      <c r="B5" s="4" t="s">
        <v>947</v>
      </c>
      <c r="C5" s="4" t="s">
        <v>947</v>
      </c>
    </row>
    <row r="6" spans="1:4">
      <c r="A6" s="4" t="s">
        <v>948</v>
      </c>
      <c r="B6" s="5" t="n">
        <v>1308047</v>
      </c>
      <c r="C6" s="5" t="n">
        <v>1431860</v>
      </c>
      <c r="D6" s="5" t="n">
        <v>1363444</v>
      </c>
    </row>
    <row r="7" spans="1:4">
      <c r="A7" s="4" t="s">
        <v>949</v>
      </c>
      <c r="B7" s="5" t="n">
        <v>592782</v>
      </c>
      <c r="C7" s="5" t="n">
        <v>643610</v>
      </c>
    </row>
    <row r="8" spans="1:4">
      <c r="A8" s="4" t="s">
        <v>950</v>
      </c>
      <c r="B8" s="7" t="n">
        <v>5089032</v>
      </c>
      <c r="C8" s="7" t="n">
        <v>3178491</v>
      </c>
    </row>
    <row r="9" spans="1:4">
      <c r="A9" s="4" t="s">
        <v>951</v>
      </c>
      <c r="B9" s="7" t="n">
        <v>3256491</v>
      </c>
      <c r="C9" s="7" t="n">
        <v>2399743</v>
      </c>
    </row>
    <row r="10" spans="1:4">
      <c r="A10" s="4" t="s">
        <v>952</v>
      </c>
    </row>
    <row r="11" spans="1:4">
      <c r="A11" s="3" t="s">
        <v>419</v>
      </c>
    </row>
    <row r="12" spans="1:4">
      <c r="A12" s="4" t="s">
        <v>945</v>
      </c>
      <c r="B12" s="8" t="n">
        <v>7.5</v>
      </c>
      <c r="C12" s="8" t="n">
        <v>6.63</v>
      </c>
    </row>
    <row r="13" spans="1:4">
      <c r="A13" s="4" t="s">
        <v>946</v>
      </c>
      <c r="B13" s="4" t="s">
        <v>685</v>
      </c>
      <c r="C13" s="4" t="s">
        <v>685</v>
      </c>
    </row>
    <row r="14" spans="1:4">
      <c r="A14" s="4" t="s">
        <v>948</v>
      </c>
      <c r="B14" s="5" t="n">
        <v>236212</v>
      </c>
      <c r="C14" s="5" t="n">
        <v>283886</v>
      </c>
    </row>
    <row r="15" spans="1:4">
      <c r="A15" s="4" t="s">
        <v>949</v>
      </c>
      <c r="B15" s="5" t="n">
        <v>231212</v>
      </c>
      <c r="C15" s="5" t="n">
        <v>268886</v>
      </c>
    </row>
    <row r="16" spans="1:4">
      <c r="A16" s="4" t="s">
        <v>953</v>
      </c>
    </row>
    <row r="17" spans="1:4">
      <c r="A17" s="3" t="s">
        <v>419</v>
      </c>
    </row>
    <row r="18" spans="1:4">
      <c r="A18" s="4" t="s">
        <v>945</v>
      </c>
      <c r="B18" s="8" t="n">
        <v>8.5</v>
      </c>
      <c r="C18" s="8" t="n">
        <v>7.5</v>
      </c>
    </row>
    <row r="19" spans="1:4">
      <c r="A19" s="4" t="s">
        <v>946</v>
      </c>
      <c r="B19" s="4" t="s">
        <v>431</v>
      </c>
      <c r="C19" s="4" t="s">
        <v>431</v>
      </c>
    </row>
    <row r="20" spans="1:4">
      <c r="A20" s="4" t="s">
        <v>948</v>
      </c>
      <c r="B20" s="5" t="n">
        <v>202435</v>
      </c>
      <c r="C20" s="5" t="n">
        <v>297348</v>
      </c>
    </row>
    <row r="21" spans="1:4">
      <c r="A21" s="4" t="s">
        <v>949</v>
      </c>
      <c r="B21" s="5" t="n">
        <v>142885</v>
      </c>
      <c r="C21" s="5" t="n">
        <v>207898</v>
      </c>
    </row>
    <row r="22" spans="1:4">
      <c r="A22" s="4" t="s">
        <v>954</v>
      </c>
    </row>
    <row r="23" spans="1:4">
      <c r="A23" s="3" t="s">
        <v>419</v>
      </c>
    </row>
    <row r="24" spans="1:4">
      <c r="A24" s="4" t="s">
        <v>945</v>
      </c>
      <c r="B24" s="8" t="n">
        <v>11.38</v>
      </c>
      <c r="C24" s="8" t="n">
        <v>8.5</v>
      </c>
    </row>
    <row r="25" spans="1:4">
      <c r="A25" s="4" t="s">
        <v>946</v>
      </c>
      <c r="B25" s="4" t="s">
        <v>919</v>
      </c>
      <c r="C25" s="4" t="s">
        <v>955</v>
      </c>
    </row>
    <row r="26" spans="1:4">
      <c r="A26" s="4" t="s">
        <v>948</v>
      </c>
      <c r="B26" s="5" t="n">
        <v>346500</v>
      </c>
      <c r="C26" s="5" t="n">
        <v>222276</v>
      </c>
    </row>
    <row r="27" spans="1:4">
      <c r="A27" s="4" t="s">
        <v>949</v>
      </c>
      <c r="B27" s="5" t="n">
        <v>86635</v>
      </c>
      <c r="C27" s="5" t="n">
        <v>103176</v>
      </c>
    </row>
    <row r="28" spans="1:4">
      <c r="A28" s="4" t="s">
        <v>956</v>
      </c>
    </row>
    <row r="29" spans="1:4">
      <c r="A29" s="3" t="s">
        <v>419</v>
      </c>
    </row>
    <row r="30" spans="1:4">
      <c r="A30" s="4" t="s">
        <v>945</v>
      </c>
      <c r="B30" s="8" t="n">
        <v>11.41</v>
      </c>
      <c r="C30" s="8" t="n">
        <v>11.38</v>
      </c>
    </row>
    <row r="31" spans="1:4">
      <c r="A31" s="4" t="s">
        <v>946</v>
      </c>
      <c r="B31" s="4" t="s">
        <v>919</v>
      </c>
      <c r="C31" s="4" t="s">
        <v>509</v>
      </c>
    </row>
    <row r="32" spans="1:4">
      <c r="A32" s="4" t="s">
        <v>948</v>
      </c>
      <c r="B32" s="5" t="n">
        <v>20000</v>
      </c>
      <c r="C32" s="5" t="n">
        <v>354750</v>
      </c>
    </row>
    <row r="33" spans="1:4">
      <c r="A33" s="4" t="s">
        <v>949</v>
      </c>
      <c r="B33" s="5" t="n">
        <v>0</v>
      </c>
      <c r="C33" s="5" t="n">
        <v>0</v>
      </c>
    </row>
    <row r="34" spans="1:4">
      <c r="A34" s="4" t="s">
        <v>957</v>
      </c>
    </row>
    <row r="35" spans="1:4">
      <c r="A35" s="3" t="s">
        <v>419</v>
      </c>
    </row>
    <row r="36" spans="1:4">
      <c r="A36" s="4" t="s">
        <v>945</v>
      </c>
      <c r="B36" s="8" t="n">
        <v>12.38</v>
      </c>
      <c r="C36" s="8" t="n">
        <v>12.38</v>
      </c>
    </row>
    <row r="37" spans="1:4">
      <c r="A37" s="4" t="s">
        <v>946</v>
      </c>
      <c r="B37" s="4" t="s">
        <v>955</v>
      </c>
      <c r="C37" s="4" t="s">
        <v>919</v>
      </c>
    </row>
    <row r="38" spans="1:4">
      <c r="A38" s="4" t="s">
        <v>948</v>
      </c>
      <c r="B38" s="5" t="n">
        <v>266600</v>
      </c>
      <c r="C38" s="5" t="n">
        <v>266600</v>
      </c>
    </row>
    <row r="39" spans="1:4">
      <c r="A39" s="4" t="s">
        <v>949</v>
      </c>
      <c r="B39" s="5" t="n">
        <v>130300</v>
      </c>
      <c r="C39" s="5" t="n">
        <v>63650</v>
      </c>
    </row>
    <row r="40" spans="1:4">
      <c r="A40" s="4" t="s">
        <v>958</v>
      </c>
    </row>
    <row r="41" spans="1:4">
      <c r="A41" s="3" t="s">
        <v>419</v>
      </c>
    </row>
    <row r="42" spans="1:4">
      <c r="A42" s="4" t="s">
        <v>945</v>
      </c>
      <c r="B42" s="8" t="n">
        <v>12.8</v>
      </c>
      <c r="C42" s="8" t="n">
        <v>12.8</v>
      </c>
    </row>
    <row r="43" spans="1:4">
      <c r="A43" s="4" t="s">
        <v>946</v>
      </c>
      <c r="B43" s="4" t="s">
        <v>959</v>
      </c>
      <c r="C43" s="4" t="s">
        <v>960</v>
      </c>
    </row>
    <row r="44" spans="1:4">
      <c r="A44" s="4" t="s">
        <v>948</v>
      </c>
      <c r="B44" s="5" t="n">
        <v>7000</v>
      </c>
      <c r="C44" s="5" t="n">
        <v>7000</v>
      </c>
    </row>
    <row r="45" spans="1:4">
      <c r="A45" s="4" t="s">
        <v>949</v>
      </c>
      <c r="B45" s="5" t="n">
        <v>1750</v>
      </c>
      <c r="C45" s="5" t="n">
        <v>0</v>
      </c>
    </row>
    <row r="46" spans="1:4">
      <c r="A46" s="4" t="s">
        <v>961</v>
      </c>
    </row>
    <row r="47" spans="1:4">
      <c r="A47" s="3" t="s">
        <v>419</v>
      </c>
    </row>
    <row r="48" spans="1:4">
      <c r="A48" s="4" t="s">
        <v>945</v>
      </c>
      <c r="B48" s="8" t="n">
        <v>14.54</v>
      </c>
    </row>
    <row r="49" spans="1:4">
      <c r="A49" s="4" t="s">
        <v>946</v>
      </c>
      <c r="B49" s="4" t="s">
        <v>509</v>
      </c>
    </row>
    <row r="50" spans="1:4">
      <c r="A50" s="4" t="s">
        <v>948</v>
      </c>
      <c r="B50" s="5" t="n">
        <v>229300</v>
      </c>
    </row>
    <row r="51" spans="1:4">
      <c r="A51" s="4" t="s">
        <v>949</v>
      </c>
      <c r="B51"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2</v>
      </c>
      <c r="B1" s="2" t="s">
        <v>1</v>
      </c>
    </row>
    <row r="2" spans="1:3">
      <c r="B2" s="2" t="s">
        <v>2</v>
      </c>
      <c r="C2" s="2" t="s">
        <v>36</v>
      </c>
    </row>
    <row r="3" spans="1:3">
      <c r="A3" s="3" t="s">
        <v>261</v>
      </c>
    </row>
    <row r="4" spans="1:3">
      <c r="A4" s="4" t="s">
        <v>963</v>
      </c>
      <c r="B4" s="4" t="s">
        <v>737</v>
      </c>
      <c r="C4" s="4" t="s">
        <v>737</v>
      </c>
    </row>
    <row r="5" spans="1:3">
      <c r="A5" s="4" t="s">
        <v>964</v>
      </c>
      <c r="B5" s="4" t="s">
        <v>729</v>
      </c>
      <c r="C5" s="4" t="s">
        <v>965</v>
      </c>
    </row>
    <row r="6" spans="1:3">
      <c r="A6" s="4" t="s">
        <v>966</v>
      </c>
      <c r="B6" s="4" t="s">
        <v>967</v>
      </c>
      <c r="C6" s="4" t="s">
        <v>968</v>
      </c>
    </row>
    <row r="7" spans="1:3">
      <c r="A7" s="4" t="s">
        <v>969</v>
      </c>
      <c r="B7" s="4" t="s">
        <v>509</v>
      </c>
      <c r="C7" s="4" t="s">
        <v>50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6</v>
      </c>
    </row>
    <row r="3" spans="1:3">
      <c r="A3" s="3" t="s">
        <v>971</v>
      </c>
    </row>
    <row r="4" spans="1:3">
      <c r="A4" s="4" t="s">
        <v>972</v>
      </c>
      <c r="B4" s="5" t="n">
        <v>38000</v>
      </c>
      <c r="C4" s="5" t="n">
        <v>42000</v>
      </c>
    </row>
    <row r="5" spans="1:3">
      <c r="A5" s="4" t="s">
        <v>929</v>
      </c>
      <c r="B5" s="5" t="n">
        <v>0</v>
      </c>
      <c r="C5" s="5" t="n">
        <v>12000</v>
      </c>
    </row>
    <row r="6" spans="1:3">
      <c r="A6" s="4" t="s">
        <v>973</v>
      </c>
      <c r="B6" s="5" t="n">
        <v>-18500</v>
      </c>
      <c r="C6" s="5" t="n">
        <v>-16000</v>
      </c>
    </row>
    <row r="7" spans="1:3">
      <c r="A7" s="4" t="s">
        <v>974</v>
      </c>
      <c r="B7" s="5" t="n">
        <v>0</v>
      </c>
      <c r="C7" s="5" t="n">
        <v>0</v>
      </c>
    </row>
    <row r="8" spans="1:3">
      <c r="A8" s="4" t="s">
        <v>975</v>
      </c>
      <c r="B8" s="5" t="n">
        <v>19500</v>
      </c>
      <c r="C8" s="5" t="n">
        <v>38000</v>
      </c>
    </row>
    <row r="9" spans="1:3">
      <c r="A9" s="3" t="s">
        <v>976</v>
      </c>
    </row>
    <row r="10" spans="1:3">
      <c r="A10" s="4" t="s">
        <v>977</v>
      </c>
      <c r="B10" s="8" t="n">
        <v>10.32</v>
      </c>
      <c r="C10" s="8" t="n">
        <v>8.66</v>
      </c>
    </row>
    <row r="11" spans="1:3">
      <c r="A11" s="4" t="s">
        <v>936</v>
      </c>
      <c r="B11" s="5" t="n">
        <v>0</v>
      </c>
      <c r="C11" s="9" t="n">
        <v>12.38</v>
      </c>
    </row>
    <row r="12" spans="1:3">
      <c r="A12" s="4" t="s">
        <v>978</v>
      </c>
      <c r="B12" s="9" t="n">
        <v>8.16</v>
      </c>
      <c r="C12" s="9" t="n">
        <v>7.5</v>
      </c>
    </row>
    <row r="13" spans="1:3">
      <c r="A13" s="4" t="s">
        <v>979</v>
      </c>
      <c r="B13" s="5" t="n">
        <v>0</v>
      </c>
      <c r="C13" s="5" t="n">
        <v>0</v>
      </c>
    </row>
    <row r="14" spans="1:3">
      <c r="A14" s="4" t="s">
        <v>980</v>
      </c>
      <c r="B14" s="8" t="n">
        <v>12.38</v>
      </c>
      <c r="C14" s="8" t="n">
        <v>10.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2</v>
      </c>
      <c r="C1" s="2" t="s">
        <v>36</v>
      </c>
      <c r="D1" s="2" t="s">
        <v>944</v>
      </c>
    </row>
    <row r="2" spans="1:4">
      <c r="A2" s="3" t="s">
        <v>419</v>
      </c>
    </row>
    <row r="3" spans="1:4">
      <c r="A3" s="4" t="s">
        <v>690</v>
      </c>
      <c r="B3" s="5" t="n">
        <v>5500</v>
      </c>
    </row>
    <row r="4" spans="1:4">
      <c r="A4" s="4" t="s">
        <v>691</v>
      </c>
      <c r="B4" s="5" t="n">
        <v>5500</v>
      </c>
    </row>
    <row r="5" spans="1:4">
      <c r="A5" s="4" t="s">
        <v>692</v>
      </c>
      <c r="B5" s="5" t="n">
        <v>5500</v>
      </c>
    </row>
    <row r="6" spans="1:4">
      <c r="A6" s="4" t="s">
        <v>693</v>
      </c>
      <c r="B6" s="5" t="n">
        <v>3000</v>
      </c>
    </row>
    <row r="7" spans="1:4">
      <c r="A7" s="4" t="s">
        <v>982</v>
      </c>
      <c r="B7" s="5" t="n">
        <v>19500</v>
      </c>
      <c r="C7" s="5" t="n">
        <v>38000</v>
      </c>
      <c r="D7" s="5" t="n">
        <v>42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2</v>
      </c>
      <c r="C1" s="2" t="s">
        <v>36</v>
      </c>
      <c r="D1" s="2" t="s">
        <v>944</v>
      </c>
    </row>
    <row r="2" spans="1:4">
      <c r="A2" s="3" t="s">
        <v>37</v>
      </c>
    </row>
    <row r="3" spans="1:4">
      <c r="A3" s="4" t="s">
        <v>984</v>
      </c>
      <c r="B3" s="7" t="n">
        <v>1157820</v>
      </c>
      <c r="C3" s="7" t="n">
        <v>988960</v>
      </c>
    </row>
    <row r="4" spans="1:4">
      <c r="A4" s="4" t="s">
        <v>73</v>
      </c>
      <c r="B4" s="5" t="n">
        <v>13301</v>
      </c>
      <c r="C4" s="5" t="n">
        <v>11308</v>
      </c>
      <c r="D4" s="7" t="n">
        <v>10033</v>
      </c>
    </row>
    <row r="5" spans="1:4">
      <c r="A5" s="4" t="s">
        <v>47</v>
      </c>
      <c r="B5" s="5" t="n">
        <v>4770</v>
      </c>
      <c r="C5" s="5" t="n">
        <v>4462</v>
      </c>
    </row>
    <row r="6" spans="1:4">
      <c r="A6" s="4" t="s">
        <v>48</v>
      </c>
      <c r="B6" s="5" t="n">
        <v>4263</v>
      </c>
      <c r="C6" s="5" t="n">
        <v>3654</v>
      </c>
    </row>
    <row r="7" spans="1:4">
      <c r="A7" s="4" t="s">
        <v>50</v>
      </c>
      <c r="B7" s="5" t="n">
        <v>2518</v>
      </c>
      <c r="C7" s="5" t="n">
        <v>2181</v>
      </c>
    </row>
    <row r="8" spans="1:4">
      <c r="A8" s="4" t="s">
        <v>51</v>
      </c>
      <c r="B8" s="5" t="n">
        <v>1428495</v>
      </c>
      <c r="C8" s="5" t="n">
        <v>1105058</v>
      </c>
    </row>
    <row r="9" spans="1:4">
      <c r="A9" s="3" t="s">
        <v>985</v>
      </c>
    </row>
    <row r="10" spans="1:4">
      <c r="A10" s="4" t="s">
        <v>91</v>
      </c>
      <c r="B10" s="5" t="n">
        <v>15423</v>
      </c>
      <c r="C10" s="5" t="n">
        <v>15393</v>
      </c>
    </row>
    <row r="11" spans="1:4">
      <c r="A11" s="4" t="s">
        <v>60</v>
      </c>
      <c r="B11" s="5" t="n">
        <v>1801</v>
      </c>
      <c r="C11" s="5" t="n">
        <v>1565</v>
      </c>
    </row>
    <row r="12" spans="1:4">
      <c r="A12" s="4" t="s">
        <v>61</v>
      </c>
      <c r="B12" s="5" t="n">
        <v>20297</v>
      </c>
      <c r="C12" s="5" t="n">
        <v>10964</v>
      </c>
    </row>
    <row r="13" spans="1:4">
      <c r="A13" s="4" t="s">
        <v>62</v>
      </c>
      <c r="B13" s="5" t="n">
        <v>1295164</v>
      </c>
      <c r="C13" s="5" t="n">
        <v>990494</v>
      </c>
    </row>
    <row r="14" spans="1:4">
      <c r="A14" s="3" t="s">
        <v>63</v>
      </c>
    </row>
    <row r="15" spans="1:4">
      <c r="A15" s="4" t="s">
        <v>986</v>
      </c>
      <c r="B15" s="5" t="n">
        <v>139</v>
      </c>
      <c r="C15" s="5" t="n">
        <v>137</v>
      </c>
    </row>
    <row r="16" spans="1:4">
      <c r="A16" s="4" t="s">
        <v>66</v>
      </c>
      <c r="B16" s="5" t="n">
        <v>51561</v>
      </c>
      <c r="C16" s="5" t="n">
        <v>49321</v>
      </c>
    </row>
    <row r="17" spans="1:4">
      <c r="A17" s="4" t="s">
        <v>67</v>
      </c>
      <c r="B17" s="5" t="n">
        <v>81618</v>
      </c>
      <c r="C17" s="5" t="n">
        <v>65701</v>
      </c>
    </row>
    <row r="18" spans="1:4">
      <c r="A18" s="4" t="s">
        <v>68</v>
      </c>
      <c r="B18" s="5" t="n">
        <v>13</v>
      </c>
      <c r="C18" s="5" t="n">
        <v>-595</v>
      </c>
    </row>
    <row r="19" spans="1:4">
      <c r="A19" s="4" t="s">
        <v>69</v>
      </c>
      <c r="B19" s="5" t="n">
        <v>133331</v>
      </c>
      <c r="C19" s="5" t="n">
        <v>114564</v>
      </c>
      <c r="D19" s="5" t="n">
        <v>80119</v>
      </c>
    </row>
    <row r="20" spans="1:4">
      <c r="A20" s="4" t="s">
        <v>987</v>
      </c>
      <c r="B20" s="5" t="n">
        <v>1428495</v>
      </c>
      <c r="C20" s="5" t="n">
        <v>1105058</v>
      </c>
    </row>
    <row r="21" spans="1:4">
      <c r="A21" s="4" t="s">
        <v>412</v>
      </c>
    </row>
    <row r="22" spans="1:4">
      <c r="A22" s="3" t="s">
        <v>37</v>
      </c>
    </row>
    <row r="23" spans="1:4">
      <c r="A23" s="4" t="s">
        <v>286</v>
      </c>
      <c r="B23" s="5" t="n">
        <v>2391</v>
      </c>
      <c r="C23" s="5" t="n">
        <v>3768</v>
      </c>
      <c r="D23" s="7" t="n">
        <v>798</v>
      </c>
    </row>
    <row r="24" spans="1:4">
      <c r="A24" s="4" t="s">
        <v>984</v>
      </c>
      <c r="B24" s="5" t="n">
        <v>28044</v>
      </c>
      <c r="C24" s="5" t="n">
        <v>27032</v>
      </c>
    </row>
    <row r="25" spans="1:4">
      <c r="A25" s="4" t="s">
        <v>73</v>
      </c>
      <c r="B25" s="5" t="n">
        <v>258</v>
      </c>
      <c r="C25" s="5" t="n">
        <v>208</v>
      </c>
    </row>
    <row r="26" spans="1:4">
      <c r="A26" s="4" t="s">
        <v>47</v>
      </c>
      <c r="B26" s="5" t="n">
        <v>98</v>
      </c>
      <c r="C26" s="5" t="n">
        <v>106</v>
      </c>
    </row>
    <row r="27" spans="1:4">
      <c r="A27" s="4" t="s">
        <v>988</v>
      </c>
      <c r="B27" s="5" t="n">
        <v>16</v>
      </c>
      <c r="C27" s="5" t="n">
        <v>54</v>
      </c>
    </row>
    <row r="28" spans="1:4">
      <c r="A28" s="4" t="s">
        <v>989</v>
      </c>
      <c r="B28" s="5" t="n">
        <v>9</v>
      </c>
      <c r="C28" s="5" t="n">
        <v>90</v>
      </c>
    </row>
    <row r="29" spans="1:4">
      <c r="A29" s="4" t="s">
        <v>48</v>
      </c>
      <c r="B29" s="5" t="n">
        <v>65</v>
      </c>
      <c r="C29" s="5" t="n">
        <v>18</v>
      </c>
    </row>
    <row r="30" spans="1:4">
      <c r="A30" s="4" t="s">
        <v>50</v>
      </c>
      <c r="B30" s="5" t="n">
        <v>0</v>
      </c>
      <c r="C30" s="5" t="n">
        <v>134</v>
      </c>
    </row>
    <row r="31" spans="1:4">
      <c r="A31" s="4" t="s">
        <v>51</v>
      </c>
      <c r="B31" s="5" t="n">
        <v>149066</v>
      </c>
      <c r="C31" s="5" t="n">
        <v>130072</v>
      </c>
    </row>
    <row r="32" spans="1:4">
      <c r="A32" s="3" t="s">
        <v>985</v>
      </c>
    </row>
    <row r="33" spans="1:4">
      <c r="A33" s="4" t="s">
        <v>91</v>
      </c>
      <c r="B33" s="5" t="n">
        <v>15423</v>
      </c>
      <c r="C33" s="5" t="n">
        <v>15393</v>
      </c>
    </row>
    <row r="34" spans="1:4">
      <c r="A34" s="4" t="s">
        <v>60</v>
      </c>
      <c r="B34" s="5" t="n">
        <v>82</v>
      </c>
      <c r="C34" s="5" t="n">
        <v>81</v>
      </c>
    </row>
    <row r="35" spans="1:4">
      <c r="A35" s="4" t="s">
        <v>61</v>
      </c>
      <c r="B35" s="5" t="n">
        <v>230</v>
      </c>
      <c r="C35" s="5" t="n">
        <v>34</v>
      </c>
    </row>
    <row r="36" spans="1:4">
      <c r="A36" s="4" t="s">
        <v>62</v>
      </c>
      <c r="B36" s="5" t="n">
        <v>15735</v>
      </c>
      <c r="C36" s="5" t="n">
        <v>15508</v>
      </c>
    </row>
    <row r="37" spans="1:4">
      <c r="A37" s="3" t="s">
        <v>63</v>
      </c>
    </row>
    <row r="38" spans="1:4">
      <c r="A38" s="4" t="s">
        <v>986</v>
      </c>
      <c r="B38" s="5" t="n">
        <v>139</v>
      </c>
      <c r="C38" s="5" t="n">
        <v>137</v>
      </c>
    </row>
    <row r="39" spans="1:4">
      <c r="A39" s="4" t="s">
        <v>66</v>
      </c>
      <c r="B39" s="5" t="n">
        <v>51561</v>
      </c>
      <c r="C39" s="5" t="n">
        <v>49321</v>
      </c>
    </row>
    <row r="40" spans="1:4">
      <c r="A40" s="4" t="s">
        <v>67</v>
      </c>
      <c r="B40" s="5" t="n">
        <v>81618</v>
      </c>
      <c r="C40" s="5" t="n">
        <v>65701</v>
      </c>
    </row>
    <row r="41" spans="1:4">
      <c r="A41" s="4" t="s">
        <v>68</v>
      </c>
      <c r="B41" s="5" t="n">
        <v>13</v>
      </c>
      <c r="C41" s="5" t="n">
        <v>-595</v>
      </c>
    </row>
    <row r="42" spans="1:4">
      <c r="A42" s="4" t="s">
        <v>69</v>
      </c>
      <c r="B42" s="5" t="n">
        <v>133331</v>
      </c>
      <c r="C42" s="5" t="n">
        <v>114564</v>
      </c>
    </row>
    <row r="43" spans="1:4">
      <c r="A43" s="4" t="s">
        <v>987</v>
      </c>
      <c r="B43" s="5" t="n">
        <v>149066</v>
      </c>
      <c r="C43" s="5" t="n">
        <v>130072</v>
      </c>
    </row>
    <row r="44" spans="1:4">
      <c r="A44" s="4" t="s">
        <v>990</v>
      </c>
    </row>
    <row r="45" spans="1:4">
      <c r="A45" s="3" t="s">
        <v>37</v>
      </c>
    </row>
    <row r="46" spans="1:4">
      <c r="A46" s="4" t="s">
        <v>991</v>
      </c>
      <c r="B46" s="5" t="n">
        <v>114626</v>
      </c>
      <c r="C46" s="5" t="n">
        <v>95524</v>
      </c>
    </row>
    <row r="47" spans="1:4">
      <c r="A47" s="4" t="s">
        <v>992</v>
      </c>
    </row>
    <row r="48" spans="1:4">
      <c r="A48" s="3" t="s">
        <v>37</v>
      </c>
    </row>
    <row r="49" spans="1:4">
      <c r="A49" s="4" t="s">
        <v>991</v>
      </c>
      <c r="B49" s="5" t="n">
        <v>3755</v>
      </c>
      <c r="C49" s="5" t="n">
        <v>3284</v>
      </c>
    </row>
    <row r="50" spans="1:4">
      <c r="A50" s="4" t="s">
        <v>993</v>
      </c>
    </row>
    <row r="51" spans="1:4">
      <c r="A51" s="3" t="s">
        <v>37</v>
      </c>
    </row>
    <row r="52" spans="1:4">
      <c r="A52" s="4" t="s">
        <v>991</v>
      </c>
      <c r="B52" s="7" t="n">
        <v>62</v>
      </c>
      <c r="C52" s="7" t="n">
        <v>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6</v>
      </c>
    </row>
    <row r="3" spans="1:3">
      <c r="A3" s="3" t="s">
        <v>168</v>
      </c>
    </row>
    <row r="4" spans="1:3">
      <c r="A4" s="4" t="s">
        <v>114</v>
      </c>
      <c r="B4" s="7" t="n">
        <v>16895000</v>
      </c>
      <c r="C4" s="7" t="n">
        <v>12767000</v>
      </c>
    </row>
    <row r="5" spans="1:3">
      <c r="A5" s="3" t="s">
        <v>169</v>
      </c>
    </row>
    <row r="6" spans="1:3">
      <c r="A6" s="4" t="s">
        <v>94</v>
      </c>
      <c r="B6" s="5" t="n">
        <v>2791000</v>
      </c>
      <c r="C6" s="5" t="n">
        <v>2140000</v>
      </c>
    </row>
    <row r="7" spans="1:3">
      <c r="A7" s="4" t="s">
        <v>170</v>
      </c>
      <c r="B7" s="5" t="n">
        <v>184000</v>
      </c>
      <c r="C7" s="5" t="n">
        <v>106000</v>
      </c>
    </row>
    <row r="8" spans="1:3">
      <c r="A8" s="4" t="s">
        <v>171</v>
      </c>
      <c r="B8" s="5" t="n">
        <v>173000</v>
      </c>
      <c r="C8" s="5" t="n">
        <v>152000</v>
      </c>
    </row>
    <row r="9" spans="1:3">
      <c r="A9" s="4" t="s">
        <v>172</v>
      </c>
      <c r="B9" s="5" t="n">
        <v>160000</v>
      </c>
      <c r="C9" s="5" t="n">
        <v>225000</v>
      </c>
    </row>
    <row r="10" spans="1:3">
      <c r="A10" s="4" t="s">
        <v>173</v>
      </c>
      <c r="B10" s="5" t="n">
        <v>1113000</v>
      </c>
      <c r="C10" s="5" t="n">
        <v>1085000</v>
      </c>
    </row>
    <row r="11" spans="1:3">
      <c r="A11" s="4" t="s">
        <v>174</v>
      </c>
      <c r="B11" s="5" t="n">
        <v>1238000</v>
      </c>
      <c r="C11" s="5" t="n">
        <v>0</v>
      </c>
    </row>
    <row r="12" spans="1:3">
      <c r="A12" s="4" t="s">
        <v>175</v>
      </c>
      <c r="B12" s="5" t="n">
        <v>795000</v>
      </c>
      <c r="C12" s="5" t="n">
        <v>570000</v>
      </c>
    </row>
    <row r="13" spans="1:3">
      <c r="A13" s="4" t="s">
        <v>176</v>
      </c>
      <c r="B13" s="5" t="n">
        <v>301000</v>
      </c>
      <c r="C13" s="5" t="n">
        <v>496000</v>
      </c>
    </row>
    <row r="14" spans="1:3">
      <c r="A14" s="4" t="s">
        <v>177</v>
      </c>
      <c r="B14" s="5" t="n">
        <v>-839000</v>
      </c>
      <c r="C14" s="5" t="n">
        <v>-141000</v>
      </c>
    </row>
    <row r="15" spans="1:3">
      <c r="A15" s="4" t="s">
        <v>178</v>
      </c>
      <c r="B15" s="5" t="n">
        <v>30000</v>
      </c>
      <c r="C15" s="5" t="n">
        <v>32000</v>
      </c>
    </row>
    <row r="16" spans="1:3">
      <c r="A16" s="4" t="s">
        <v>179</v>
      </c>
      <c r="B16" s="5" t="n">
        <v>-26000</v>
      </c>
      <c r="C16" s="5" t="n">
        <v>2000</v>
      </c>
    </row>
    <row r="17" spans="1:3">
      <c r="A17" s="4" t="s">
        <v>180</v>
      </c>
      <c r="B17" s="5" t="n">
        <v>0</v>
      </c>
      <c r="C17" s="5" t="n">
        <v>21000</v>
      </c>
    </row>
    <row r="18" spans="1:3">
      <c r="A18" s="4" t="s">
        <v>99</v>
      </c>
      <c r="B18" s="5" t="n">
        <v>0</v>
      </c>
      <c r="C18" s="5" t="n">
        <v>276000</v>
      </c>
    </row>
    <row r="19" spans="1:3">
      <c r="A19" s="4" t="s">
        <v>122</v>
      </c>
      <c r="B19" s="5" t="n">
        <v>-15955000</v>
      </c>
      <c r="C19" s="5" t="n">
        <v>-9477000</v>
      </c>
    </row>
    <row r="20" spans="1:3">
      <c r="A20" s="4" t="s">
        <v>181</v>
      </c>
      <c r="B20" s="5" t="n">
        <v>556640000</v>
      </c>
      <c r="C20" s="5" t="n">
        <v>354417000</v>
      </c>
    </row>
    <row r="21" spans="1:3">
      <c r="A21" s="4" t="s">
        <v>182</v>
      </c>
      <c r="B21" s="5" t="n">
        <v>-593189000</v>
      </c>
      <c r="C21" s="5" t="n">
        <v>-337122000</v>
      </c>
    </row>
    <row r="22" spans="1:3">
      <c r="A22" s="3" t="s">
        <v>183</v>
      </c>
    </row>
    <row r="23" spans="1:3">
      <c r="A23" s="4" t="s">
        <v>47</v>
      </c>
      <c r="B23" s="5" t="n">
        <v>-308000</v>
      </c>
      <c r="C23" s="5" t="n">
        <v>-595000</v>
      </c>
    </row>
    <row r="24" spans="1:3">
      <c r="A24" s="4" t="s">
        <v>184</v>
      </c>
      <c r="B24" s="5" t="n">
        <v>81000</v>
      </c>
      <c r="C24" s="5" t="n">
        <v>1529000</v>
      </c>
    </row>
    <row r="25" spans="1:3">
      <c r="A25" s="4" t="s">
        <v>50</v>
      </c>
      <c r="B25" s="5" t="n">
        <v>-418000</v>
      </c>
      <c r="C25" s="5" t="n">
        <v>4000</v>
      </c>
    </row>
    <row r="26" spans="1:3">
      <c r="A26" s="4" t="s">
        <v>60</v>
      </c>
      <c r="B26" s="5" t="n">
        <v>236000</v>
      </c>
      <c r="C26" s="5" t="n">
        <v>481000</v>
      </c>
    </row>
    <row r="27" spans="1:3">
      <c r="A27" s="4" t="s">
        <v>61</v>
      </c>
      <c r="B27" s="5" t="n">
        <v>3752000</v>
      </c>
      <c r="C27" s="5" t="n">
        <v>1334000</v>
      </c>
    </row>
    <row r="28" spans="1:3">
      <c r="A28" s="4" t="s">
        <v>185</v>
      </c>
      <c r="B28" s="5" t="n">
        <v>-26346000</v>
      </c>
      <c r="C28" s="5" t="n">
        <v>28302000</v>
      </c>
    </row>
    <row r="29" spans="1:3">
      <c r="A29" s="3" t="s">
        <v>186</v>
      </c>
    </row>
    <row r="30" spans="1:3">
      <c r="A30" s="4" t="s">
        <v>187</v>
      </c>
      <c r="B30" s="5" t="n">
        <v>-38587000</v>
      </c>
      <c r="C30" s="5" t="n">
        <v>0</v>
      </c>
    </row>
    <row r="31" spans="1:3">
      <c r="A31" s="4" t="s">
        <v>188</v>
      </c>
      <c r="B31" s="5" t="n">
        <v>22119000</v>
      </c>
      <c r="C31" s="5" t="n">
        <v>6044000</v>
      </c>
    </row>
    <row r="32" spans="1:3">
      <c r="A32" s="4" t="s">
        <v>189</v>
      </c>
      <c r="B32" s="5" t="n">
        <v>3280000</v>
      </c>
      <c r="C32" s="5" t="n">
        <v>345000</v>
      </c>
    </row>
    <row r="33" spans="1:3">
      <c r="A33" s="4" t="s">
        <v>190</v>
      </c>
      <c r="B33" s="5" t="n">
        <v>-1463000</v>
      </c>
      <c r="C33" s="5" t="n">
        <v>-134000</v>
      </c>
    </row>
    <row r="34" spans="1:3">
      <c r="A34" s="4" t="s">
        <v>191</v>
      </c>
      <c r="B34" s="5" t="n">
        <v>-173942000</v>
      </c>
      <c r="C34" s="5" t="n">
        <v>-114140000</v>
      </c>
    </row>
    <row r="35" spans="1:3">
      <c r="A35" s="4" t="s">
        <v>192</v>
      </c>
      <c r="B35" s="5" t="n">
        <v>-303000</v>
      </c>
      <c r="C35" s="5" t="n">
        <v>-1735000</v>
      </c>
    </row>
    <row r="36" spans="1:3">
      <c r="A36" s="4" t="s">
        <v>193</v>
      </c>
      <c r="B36" s="5" t="n">
        <v>49000</v>
      </c>
      <c r="C36" s="5" t="n">
        <v>357000</v>
      </c>
    </row>
    <row r="37" spans="1:3">
      <c r="A37" s="4" t="s">
        <v>194</v>
      </c>
      <c r="B37" s="5" t="n">
        <v>-188847000</v>
      </c>
      <c r="C37" s="5" t="n">
        <v>-109263000</v>
      </c>
    </row>
    <row r="38" spans="1:3">
      <c r="A38" s="3" t="s">
        <v>195</v>
      </c>
    </row>
    <row r="39" spans="1:3">
      <c r="A39" s="4" t="s">
        <v>196</v>
      </c>
      <c r="B39" s="5" t="n">
        <v>49518000</v>
      </c>
      <c r="C39" s="5" t="n">
        <v>45624000</v>
      </c>
    </row>
    <row r="40" spans="1:3">
      <c r="A40" s="4" t="s">
        <v>197</v>
      </c>
      <c r="B40" s="5" t="n">
        <v>220662000</v>
      </c>
      <c r="C40" s="5" t="n">
        <v>4717000</v>
      </c>
    </row>
    <row r="41" spans="1:3">
      <c r="A41" s="4" t="s">
        <v>56</v>
      </c>
      <c r="B41" s="5" t="n">
        <v>-3332000</v>
      </c>
      <c r="C41" s="5" t="n">
        <v>-7928000</v>
      </c>
    </row>
    <row r="42" spans="1:3">
      <c r="A42" s="4" t="s">
        <v>57</v>
      </c>
      <c r="B42" s="5" t="n">
        <v>-2000000</v>
      </c>
      <c r="C42" s="5" t="n">
        <v>0</v>
      </c>
    </row>
    <row r="43" spans="1:3">
      <c r="A43" s="4" t="s">
        <v>198</v>
      </c>
      <c r="B43" s="5" t="n">
        <v>30222000</v>
      </c>
      <c r="C43" s="5" t="n">
        <v>2000000</v>
      </c>
    </row>
    <row r="44" spans="1:3">
      <c r="A44" s="4" t="s">
        <v>59</v>
      </c>
      <c r="B44" s="5" t="n">
        <v>0</v>
      </c>
      <c r="C44" s="5" t="n">
        <v>-2000000</v>
      </c>
    </row>
    <row r="45" spans="1:3">
      <c r="A45" s="4" t="s">
        <v>199</v>
      </c>
      <c r="B45" s="5" t="n">
        <v>-371000</v>
      </c>
      <c r="C45" s="5" t="n">
        <v>-45000</v>
      </c>
    </row>
    <row r="46" spans="1:3">
      <c r="A46" s="4" t="s">
        <v>200</v>
      </c>
      <c r="B46" s="5" t="n">
        <v>595000</v>
      </c>
      <c r="C46" s="5" t="n">
        <v>1043000</v>
      </c>
    </row>
    <row r="47" spans="1:3">
      <c r="A47" s="4" t="s">
        <v>201</v>
      </c>
      <c r="B47" s="5" t="n">
        <v>0</v>
      </c>
      <c r="C47" s="5" t="n">
        <v>198000</v>
      </c>
    </row>
    <row r="48" spans="1:3">
      <c r="A48" s="4" t="s">
        <v>202</v>
      </c>
      <c r="B48" s="5" t="n">
        <v>0</v>
      </c>
      <c r="C48" s="5" t="n">
        <v>19764000</v>
      </c>
    </row>
    <row r="49" spans="1:3">
      <c r="A49" s="4" t="s">
        <v>203</v>
      </c>
      <c r="B49" s="5" t="n">
        <v>295294000</v>
      </c>
      <c r="C49" s="5" t="n">
        <v>63373000</v>
      </c>
    </row>
    <row r="50" spans="1:3">
      <c r="A50" s="4" t="s">
        <v>204</v>
      </c>
      <c r="B50" s="5" t="n">
        <v>80101000</v>
      </c>
      <c r="C50" s="5" t="n">
        <v>-17588000</v>
      </c>
    </row>
    <row r="51" spans="1:3">
      <c r="A51" s="4" t="s">
        <v>205</v>
      </c>
      <c r="B51" s="5" t="n">
        <v>34723000</v>
      </c>
      <c r="C51" s="5" t="n">
        <v>52311000</v>
      </c>
    </row>
    <row r="52" spans="1:3">
      <c r="A52" s="4" t="s">
        <v>206</v>
      </c>
      <c r="B52" s="5" t="n">
        <v>114824000</v>
      </c>
      <c r="C52" s="5" t="n">
        <v>34723000</v>
      </c>
    </row>
    <row r="53" spans="1:3">
      <c r="A53" s="3" t="s">
        <v>207</v>
      </c>
    </row>
    <row r="54" spans="1:3">
      <c r="A54" s="4" t="s">
        <v>208</v>
      </c>
      <c r="B54" s="5" t="n">
        <v>2291000</v>
      </c>
      <c r="C54" s="5" t="n">
        <v>427000</v>
      </c>
    </row>
    <row r="55" spans="1:3">
      <c r="A55" s="4" t="s">
        <v>209</v>
      </c>
      <c r="B55" s="5" t="n">
        <v>842000</v>
      </c>
      <c r="C55" s="5" t="n">
        <v>-477000</v>
      </c>
    </row>
    <row r="56" spans="1:3">
      <c r="A56" s="4" t="s">
        <v>210</v>
      </c>
      <c r="B56" s="5" t="n">
        <v>1420000</v>
      </c>
      <c r="C56" s="5" t="n">
        <v>4000</v>
      </c>
    </row>
    <row r="57" spans="1:3">
      <c r="A57" s="4" t="s">
        <v>211</v>
      </c>
      <c r="B57" s="5" t="n">
        <v>-5000</v>
      </c>
      <c r="C57" s="5" t="n">
        <v>-1000</v>
      </c>
    </row>
    <row r="58" spans="1:3">
      <c r="A58" s="4" t="s">
        <v>212</v>
      </c>
      <c r="B58" s="5" t="n">
        <v>5158000</v>
      </c>
      <c r="C58" s="5" t="n">
        <v>0</v>
      </c>
    </row>
    <row r="59" spans="1:3">
      <c r="A59" s="4" t="s">
        <v>213</v>
      </c>
      <c r="B59" s="5" t="n">
        <v>5358000</v>
      </c>
      <c r="C59" s="5" t="n">
        <v>0</v>
      </c>
    </row>
    <row r="60" spans="1:3">
      <c r="A60" s="3" t="s">
        <v>214</v>
      </c>
    </row>
    <row r="61" spans="1:3">
      <c r="A61" s="4" t="s">
        <v>215</v>
      </c>
      <c r="B61" s="5" t="n">
        <v>5451000</v>
      </c>
      <c r="C61" s="5" t="n">
        <v>2655000</v>
      </c>
    </row>
    <row r="62" spans="1:3">
      <c r="A62" s="4" t="s">
        <v>216</v>
      </c>
      <c r="B62" s="7" t="n">
        <v>15606000</v>
      </c>
      <c r="C62" s="7" t="n">
        <v>10758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4</v>
      </c>
      <c r="B1" s="2" t="s">
        <v>437</v>
      </c>
      <c r="J1" s="2" t="s">
        <v>1</v>
      </c>
    </row>
    <row r="2" spans="1:11">
      <c r="B2" s="2" t="s">
        <v>2</v>
      </c>
      <c r="C2" s="2" t="s">
        <v>438</v>
      </c>
      <c r="D2" s="2" t="s">
        <v>439</v>
      </c>
      <c r="E2" s="2" t="s">
        <v>440</v>
      </c>
      <c r="F2" s="2" t="s">
        <v>36</v>
      </c>
      <c r="G2" s="2" t="s">
        <v>164</v>
      </c>
      <c r="H2" s="2" t="s">
        <v>441</v>
      </c>
      <c r="I2" s="2" t="s">
        <v>442</v>
      </c>
      <c r="J2" s="2" t="s">
        <v>2</v>
      </c>
      <c r="K2" s="2" t="s">
        <v>36</v>
      </c>
    </row>
    <row r="3" spans="1:11">
      <c r="A3" s="3" t="s">
        <v>995</v>
      </c>
    </row>
    <row r="4" spans="1:11">
      <c r="A4" s="4" t="s">
        <v>88</v>
      </c>
      <c r="B4" s="7" t="n">
        <v>22393</v>
      </c>
      <c r="C4" s="7" t="n">
        <v>22354</v>
      </c>
      <c r="D4" s="7" t="n">
        <v>20289</v>
      </c>
      <c r="E4" s="7" t="n">
        <v>18318</v>
      </c>
      <c r="F4" s="7" t="n">
        <v>18238</v>
      </c>
      <c r="G4" s="7" t="n">
        <v>17447</v>
      </c>
      <c r="H4" s="7" t="n">
        <v>16778</v>
      </c>
      <c r="I4" s="7" t="n">
        <v>16664</v>
      </c>
      <c r="J4" s="7" t="n">
        <v>83354</v>
      </c>
      <c r="K4" s="7" t="n">
        <v>69127</v>
      </c>
    </row>
    <row r="5" spans="1:11">
      <c r="A5" s="4" t="s">
        <v>89</v>
      </c>
      <c r="B5" s="5" t="n">
        <v>4339</v>
      </c>
      <c r="C5" s="5" t="n">
        <v>4170</v>
      </c>
      <c r="D5" s="5" t="n">
        <v>3758</v>
      </c>
      <c r="E5" s="5" t="n">
        <v>3574</v>
      </c>
      <c r="F5" s="5" t="n">
        <v>3348</v>
      </c>
      <c r="G5" s="5" t="n">
        <v>2955</v>
      </c>
      <c r="H5" s="5" t="n">
        <v>2657</v>
      </c>
      <c r="I5" s="5" t="n">
        <v>2279</v>
      </c>
      <c r="J5" s="5" t="n">
        <v>15842</v>
      </c>
      <c r="K5" s="5" t="n">
        <v>11239</v>
      </c>
    </row>
    <row r="6" spans="1:11">
      <c r="A6" s="4" t="s">
        <v>93</v>
      </c>
      <c r="B6" s="5" t="n">
        <v>18054</v>
      </c>
      <c r="C6" s="5" t="n">
        <v>18184</v>
      </c>
      <c r="D6" s="5" t="n">
        <v>16531</v>
      </c>
      <c r="E6" s="5" t="n">
        <v>14744</v>
      </c>
      <c r="F6" s="5" t="n">
        <v>14890</v>
      </c>
      <c r="G6" s="5" t="n">
        <v>14492</v>
      </c>
      <c r="H6" s="5" t="n">
        <v>14121</v>
      </c>
      <c r="I6" s="5" t="n">
        <v>14385</v>
      </c>
      <c r="J6" s="5" t="n">
        <v>67512</v>
      </c>
      <c r="K6" s="5" t="n">
        <v>57888</v>
      </c>
    </row>
    <row r="7" spans="1:11">
      <c r="A7" s="4" t="s">
        <v>94</v>
      </c>
      <c r="B7" s="5" t="n">
        <v>921</v>
      </c>
      <c r="C7" s="5" t="n">
        <v>1071</v>
      </c>
      <c r="D7" s="5" t="n">
        <v>677</v>
      </c>
      <c r="E7" s="5" t="n">
        <v>121</v>
      </c>
      <c r="F7" s="5" t="n">
        <v>500</v>
      </c>
      <c r="G7" s="5" t="n">
        <v>495</v>
      </c>
      <c r="H7" s="5" t="n">
        <v>630</v>
      </c>
      <c r="I7" s="5" t="n">
        <v>515</v>
      </c>
      <c r="J7" s="5" t="n">
        <v>2791</v>
      </c>
      <c r="K7" s="5" t="n">
        <v>2140</v>
      </c>
    </row>
    <row r="8" spans="1:11">
      <c r="A8" s="4" t="s">
        <v>95</v>
      </c>
      <c r="J8" s="5" t="n">
        <v>64721</v>
      </c>
      <c r="K8" s="5" t="n">
        <v>55748</v>
      </c>
    </row>
    <row r="9" spans="1:11">
      <c r="A9" s="4" t="s">
        <v>96</v>
      </c>
      <c r="B9" s="5" t="n">
        <v>7278</v>
      </c>
      <c r="C9" s="5" t="n">
        <v>7220</v>
      </c>
      <c r="D9" s="5" t="n">
        <v>5927</v>
      </c>
      <c r="E9" s="5" t="n">
        <v>4092</v>
      </c>
      <c r="F9" s="5" t="n">
        <v>3466</v>
      </c>
      <c r="G9" s="5" t="n">
        <v>4240</v>
      </c>
      <c r="H9" s="5" t="n">
        <v>4340</v>
      </c>
      <c r="I9" s="5" t="n">
        <v>4078</v>
      </c>
      <c r="J9" s="5" t="n">
        <v>24518</v>
      </c>
      <c r="K9" s="5" t="n">
        <v>16124</v>
      </c>
    </row>
    <row r="10" spans="1:11">
      <c r="A10" s="4" t="s">
        <v>996</v>
      </c>
      <c r="B10" s="5" t="n">
        <v>17757</v>
      </c>
      <c r="C10" s="5" t="n">
        <v>18228</v>
      </c>
      <c r="D10" s="5" t="n">
        <v>16210</v>
      </c>
      <c r="E10" s="5" t="n">
        <v>14330</v>
      </c>
      <c r="F10" s="5" t="n">
        <v>13094</v>
      </c>
      <c r="G10" s="5" t="n">
        <v>13900</v>
      </c>
      <c r="H10" s="5" t="n">
        <v>13529</v>
      </c>
      <c r="I10" s="5" t="n">
        <v>13600</v>
      </c>
      <c r="J10" s="5" t="n">
        <v>66525</v>
      </c>
      <c r="K10" s="5" t="n">
        <v>54123</v>
      </c>
    </row>
    <row r="11" spans="1:11">
      <c r="A11" s="4" t="s">
        <v>112</v>
      </c>
      <c r="B11" s="5" t="n">
        <v>6654</v>
      </c>
      <c r="C11" s="5" t="n">
        <v>6105</v>
      </c>
      <c r="D11" s="5" t="n">
        <v>5571</v>
      </c>
      <c r="E11" s="5" t="n">
        <v>4385</v>
      </c>
      <c r="F11" s="5" t="n">
        <v>4762</v>
      </c>
      <c r="G11" s="5" t="n">
        <v>4337</v>
      </c>
      <c r="H11" s="5" t="n">
        <v>4302</v>
      </c>
      <c r="I11" s="5" t="n">
        <v>4348</v>
      </c>
      <c r="J11" s="5" t="n">
        <v>22714</v>
      </c>
      <c r="K11" s="5" t="n">
        <v>17749</v>
      </c>
    </row>
    <row r="12" spans="1:11">
      <c r="A12" s="4" t="s">
        <v>997</v>
      </c>
      <c r="B12" s="5" t="n">
        <v>-1581</v>
      </c>
      <c r="C12" s="5" t="n">
        <v>-1625</v>
      </c>
      <c r="D12" s="5" t="n">
        <v>-1548</v>
      </c>
      <c r="E12" s="5" t="n">
        <v>-1066</v>
      </c>
      <c r="F12" s="5" t="n">
        <v>-1276</v>
      </c>
      <c r="G12" s="5" t="n">
        <v>-1190</v>
      </c>
      <c r="H12" s="5" t="n">
        <v>-1158</v>
      </c>
      <c r="I12" s="5" t="n">
        <v>-1358</v>
      </c>
      <c r="J12" s="5" t="n">
        <v>-5819</v>
      </c>
      <c r="K12" s="5" t="n">
        <v>-4982</v>
      </c>
    </row>
    <row r="13" spans="1:11">
      <c r="A13" s="4" t="s">
        <v>114</v>
      </c>
      <c r="B13" s="7" t="n">
        <v>5073</v>
      </c>
      <c r="C13" s="7" t="n">
        <v>4480</v>
      </c>
      <c r="D13" s="7" t="n">
        <v>4023</v>
      </c>
      <c r="E13" s="7" t="n">
        <v>3319</v>
      </c>
      <c r="F13" s="7" t="n">
        <v>3486</v>
      </c>
      <c r="G13" s="7" t="n">
        <v>3147</v>
      </c>
      <c r="H13" s="7" t="n">
        <v>3144</v>
      </c>
      <c r="I13" s="7" t="n">
        <v>2990</v>
      </c>
      <c r="J13" s="5" t="n">
        <v>16895</v>
      </c>
      <c r="K13" s="5" t="n">
        <v>12767</v>
      </c>
    </row>
    <row r="14" spans="1:11">
      <c r="A14" s="4" t="s">
        <v>412</v>
      </c>
    </row>
    <row r="15" spans="1:11">
      <c r="A15" s="3" t="s">
        <v>995</v>
      </c>
    </row>
    <row r="16" spans="1:11">
      <c r="A16" s="4" t="s">
        <v>998</v>
      </c>
      <c r="J16" s="5" t="n">
        <v>1650</v>
      </c>
      <c r="K16" s="5" t="n">
        <v>577</v>
      </c>
    </row>
    <row r="17" spans="1:11">
      <c r="A17" s="4" t="s">
        <v>88</v>
      </c>
      <c r="J17" s="5" t="n">
        <v>5150</v>
      </c>
      <c r="K17" s="5" t="n">
        <v>4827</v>
      </c>
    </row>
    <row r="18" spans="1:11">
      <c r="A18" s="4" t="s">
        <v>89</v>
      </c>
      <c r="J18" s="5" t="n">
        <v>1054</v>
      </c>
      <c r="K18" s="5" t="n">
        <v>1071</v>
      </c>
    </row>
    <row r="19" spans="1:11">
      <c r="A19" s="4" t="s">
        <v>93</v>
      </c>
      <c r="J19" s="5" t="n">
        <v>4096</v>
      </c>
      <c r="K19" s="5" t="n">
        <v>3756</v>
      </c>
    </row>
    <row r="20" spans="1:11">
      <c r="A20" s="4" t="s">
        <v>94</v>
      </c>
      <c r="J20" s="5" t="n">
        <v>50</v>
      </c>
      <c r="K20" s="5" t="n">
        <v>164</v>
      </c>
    </row>
    <row r="21" spans="1:11">
      <c r="A21" s="4" t="s">
        <v>95</v>
      </c>
      <c r="J21" s="5" t="n">
        <v>4046</v>
      </c>
      <c r="K21" s="5" t="n">
        <v>3592</v>
      </c>
    </row>
    <row r="22" spans="1:11">
      <c r="A22" s="4" t="s">
        <v>96</v>
      </c>
      <c r="J22" s="5" t="n">
        <v>5</v>
      </c>
      <c r="K22" s="5" t="n">
        <v>8</v>
      </c>
    </row>
    <row r="23" spans="1:11">
      <c r="A23" s="4" t="s">
        <v>996</v>
      </c>
      <c r="J23" s="5" t="n">
        <v>-180</v>
      </c>
      <c r="K23" s="5" t="n">
        <v>-248</v>
      </c>
    </row>
    <row r="24" spans="1:11">
      <c r="A24" s="4" t="s">
        <v>112</v>
      </c>
      <c r="J24" s="5" t="n">
        <v>3871</v>
      </c>
      <c r="K24" s="5" t="n">
        <v>3352</v>
      </c>
    </row>
    <row r="25" spans="1:11">
      <c r="A25" s="4" t="s">
        <v>997</v>
      </c>
      <c r="J25" s="5" t="n">
        <v>-78</v>
      </c>
      <c r="K25" s="5" t="n">
        <v>188</v>
      </c>
    </row>
    <row r="26" spans="1:11">
      <c r="A26" s="4" t="s">
        <v>999</v>
      </c>
      <c r="J26" s="5" t="n">
        <v>3793</v>
      </c>
      <c r="K26" s="5" t="n">
        <v>3540</v>
      </c>
    </row>
    <row r="27" spans="1:11">
      <c r="A27" s="4" t="s">
        <v>1000</v>
      </c>
      <c r="J27" s="5" t="n">
        <v>13102</v>
      </c>
      <c r="K27" s="5" t="n">
        <v>9227</v>
      </c>
    </row>
    <row r="28" spans="1:11">
      <c r="A28" s="4" t="s">
        <v>114</v>
      </c>
      <c r="J28" s="5" t="n">
        <v>16895</v>
      </c>
      <c r="K28" s="5" t="n">
        <v>12767</v>
      </c>
    </row>
    <row r="29" spans="1:11">
      <c r="A29" s="4" t="s">
        <v>990</v>
      </c>
    </row>
    <row r="30" spans="1:11">
      <c r="A30" s="3" t="s">
        <v>995</v>
      </c>
    </row>
    <row r="31" spans="1:11">
      <c r="A31" s="4" t="s">
        <v>1001</v>
      </c>
      <c r="J31" s="7" t="n">
        <v>3500</v>
      </c>
      <c r="K31" s="7" t="n">
        <v>4250</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2</v>
      </c>
      <c r="B1" s="2" t="s">
        <v>437</v>
      </c>
      <c r="J1" s="2" t="s">
        <v>1</v>
      </c>
    </row>
    <row r="2" spans="1:11">
      <c r="B2" s="2" t="s">
        <v>2</v>
      </c>
      <c r="C2" s="2" t="s">
        <v>438</v>
      </c>
      <c r="D2" s="2" t="s">
        <v>439</v>
      </c>
      <c r="E2" s="2" t="s">
        <v>440</v>
      </c>
      <c r="F2" s="2" t="s">
        <v>36</v>
      </c>
      <c r="G2" s="2" t="s">
        <v>164</v>
      </c>
      <c r="H2" s="2" t="s">
        <v>441</v>
      </c>
      <c r="I2" s="2" t="s">
        <v>442</v>
      </c>
      <c r="J2" s="2" t="s">
        <v>2</v>
      </c>
      <c r="K2" s="2" t="s">
        <v>36</v>
      </c>
    </row>
    <row r="3" spans="1:11">
      <c r="A3" s="3" t="s">
        <v>168</v>
      </c>
    </row>
    <row r="4" spans="1:11">
      <c r="A4" s="4" t="s">
        <v>114</v>
      </c>
      <c r="B4" s="7" t="n">
        <v>5073</v>
      </c>
      <c r="C4" s="7" t="n">
        <v>4480</v>
      </c>
      <c r="D4" s="7" t="n">
        <v>4023</v>
      </c>
      <c r="E4" s="7" t="n">
        <v>3319</v>
      </c>
      <c r="F4" s="7" t="n">
        <v>3486</v>
      </c>
      <c r="G4" s="7" t="n">
        <v>3147</v>
      </c>
      <c r="H4" s="7" t="n">
        <v>3144</v>
      </c>
      <c r="I4" s="7" t="n">
        <v>2990</v>
      </c>
      <c r="J4" s="7" t="n">
        <v>16895</v>
      </c>
      <c r="K4" s="7" t="n">
        <v>12767</v>
      </c>
    </row>
    <row r="5" spans="1:11">
      <c r="A5" s="3" t="s">
        <v>169</v>
      </c>
    </row>
    <row r="6" spans="1:11">
      <c r="A6" s="4" t="s">
        <v>94</v>
      </c>
      <c r="B6" s="5" t="n">
        <v>921</v>
      </c>
      <c r="C6" s="7" t="n">
        <v>1071</v>
      </c>
      <c r="D6" s="7" t="n">
        <v>677</v>
      </c>
      <c r="E6" s="5" t="n">
        <v>121</v>
      </c>
      <c r="F6" s="5" t="n">
        <v>500</v>
      </c>
      <c r="G6" s="7" t="n">
        <v>495</v>
      </c>
      <c r="H6" s="7" t="n">
        <v>630</v>
      </c>
      <c r="I6" s="5" t="n">
        <v>515</v>
      </c>
      <c r="J6" s="5" t="n">
        <v>2791</v>
      </c>
      <c r="K6" s="5" t="n">
        <v>2140</v>
      </c>
    </row>
    <row r="7" spans="1:11">
      <c r="A7" s="4" t="s">
        <v>175</v>
      </c>
      <c r="J7" s="5" t="n">
        <v>795</v>
      </c>
      <c r="K7" s="5" t="n">
        <v>570</v>
      </c>
    </row>
    <row r="8" spans="1:11">
      <c r="A8" s="4" t="s">
        <v>176</v>
      </c>
      <c r="J8" s="5" t="n">
        <v>301</v>
      </c>
      <c r="K8" s="5" t="n">
        <v>496</v>
      </c>
    </row>
    <row r="9" spans="1:11">
      <c r="A9" s="4" t="s">
        <v>177</v>
      </c>
      <c r="J9" s="5" t="n">
        <v>-839</v>
      </c>
      <c r="K9" s="5" t="n">
        <v>-141</v>
      </c>
    </row>
    <row r="10" spans="1:11">
      <c r="A10" s="4" t="s">
        <v>178</v>
      </c>
      <c r="J10" s="5" t="n">
        <v>30</v>
      </c>
      <c r="K10" s="5" t="n">
        <v>32</v>
      </c>
    </row>
    <row r="11" spans="1:11">
      <c r="A11" s="3" t="s">
        <v>183</v>
      </c>
    </row>
    <row r="12" spans="1:11">
      <c r="A12" s="4" t="s">
        <v>47</v>
      </c>
      <c r="J12" s="5" t="n">
        <v>-308</v>
      </c>
      <c r="K12" s="5" t="n">
        <v>-595</v>
      </c>
    </row>
    <row r="13" spans="1:11">
      <c r="A13" s="4" t="s">
        <v>184</v>
      </c>
      <c r="J13" s="5" t="n">
        <v>81</v>
      </c>
      <c r="K13" s="5" t="n">
        <v>1529</v>
      </c>
    </row>
    <row r="14" spans="1:11">
      <c r="A14" s="4" t="s">
        <v>50</v>
      </c>
      <c r="J14" s="5" t="n">
        <v>-418</v>
      </c>
      <c r="K14" s="5" t="n">
        <v>4</v>
      </c>
    </row>
    <row r="15" spans="1:11">
      <c r="A15" s="4" t="s">
        <v>60</v>
      </c>
      <c r="J15" s="5" t="n">
        <v>236</v>
      </c>
      <c r="K15" s="5" t="n">
        <v>481</v>
      </c>
    </row>
    <row r="16" spans="1:11">
      <c r="A16" s="4" t="s">
        <v>61</v>
      </c>
      <c r="J16" s="5" t="n">
        <v>3752</v>
      </c>
      <c r="K16" s="5" t="n">
        <v>1334</v>
      </c>
    </row>
    <row r="17" spans="1:11">
      <c r="A17" s="4" t="s">
        <v>185</v>
      </c>
      <c r="J17" s="5" t="n">
        <v>-26346</v>
      </c>
      <c r="K17" s="5" t="n">
        <v>28302</v>
      </c>
    </row>
    <row r="18" spans="1:11">
      <c r="A18" s="3" t="s">
        <v>186</v>
      </c>
    </row>
    <row r="19" spans="1:11">
      <c r="A19" s="4" t="s">
        <v>194</v>
      </c>
      <c r="J19" s="5" t="n">
        <v>-188847</v>
      </c>
      <c r="K19" s="5" t="n">
        <v>-109263</v>
      </c>
    </row>
    <row r="20" spans="1:11">
      <c r="A20" s="3" t="s">
        <v>1003</v>
      </c>
    </row>
    <row r="21" spans="1:11">
      <c r="A21" s="4" t="s">
        <v>199</v>
      </c>
      <c r="J21" s="5" t="n">
        <v>-371</v>
      </c>
      <c r="K21" s="5" t="n">
        <v>-45</v>
      </c>
    </row>
    <row r="22" spans="1:11">
      <c r="A22" s="4" t="s">
        <v>200</v>
      </c>
      <c r="J22" s="5" t="n">
        <v>595</v>
      </c>
      <c r="K22" s="5" t="n">
        <v>1043</v>
      </c>
    </row>
    <row r="23" spans="1:11">
      <c r="A23" s="4" t="s">
        <v>201</v>
      </c>
      <c r="J23" s="5" t="n">
        <v>0</v>
      </c>
      <c r="K23" s="5" t="n">
        <v>198</v>
      </c>
    </row>
    <row r="24" spans="1:11">
      <c r="A24" s="4" t="s">
        <v>202</v>
      </c>
      <c r="J24" s="5" t="n">
        <v>0</v>
      </c>
      <c r="K24" s="5" t="n">
        <v>19764</v>
      </c>
    </row>
    <row r="25" spans="1:11">
      <c r="A25" s="4" t="s">
        <v>203</v>
      </c>
      <c r="J25" s="5" t="n">
        <v>295294</v>
      </c>
      <c r="K25" s="5" t="n">
        <v>63373</v>
      </c>
    </row>
    <row r="26" spans="1:11">
      <c r="A26" s="4" t="s">
        <v>204</v>
      </c>
      <c r="J26" s="5" t="n">
        <v>80101</v>
      </c>
      <c r="K26" s="5" t="n">
        <v>-17588</v>
      </c>
    </row>
    <row r="27" spans="1:11">
      <c r="A27" s="4" t="s">
        <v>412</v>
      </c>
    </row>
    <row r="28" spans="1:11">
      <c r="A28" s="3" t="s">
        <v>168</v>
      </c>
    </row>
    <row r="29" spans="1:11">
      <c r="A29" s="4" t="s">
        <v>114</v>
      </c>
      <c r="J29" s="5" t="n">
        <v>16895</v>
      </c>
      <c r="K29" s="5" t="n">
        <v>12767</v>
      </c>
    </row>
    <row r="30" spans="1:11">
      <c r="A30" s="3" t="s">
        <v>169</v>
      </c>
    </row>
    <row r="31" spans="1:11">
      <c r="A31" s="4" t="s">
        <v>94</v>
      </c>
      <c r="J31" s="5" t="n">
        <v>50</v>
      </c>
      <c r="K31" s="5" t="n">
        <v>164</v>
      </c>
    </row>
    <row r="32" spans="1:11">
      <c r="A32" s="4" t="s">
        <v>1004</v>
      </c>
      <c r="J32" s="5" t="n">
        <v>-13102</v>
      </c>
      <c r="K32" s="5" t="n">
        <v>-9227</v>
      </c>
    </row>
    <row r="33" spans="1:11">
      <c r="A33" s="4" t="s">
        <v>1005</v>
      </c>
      <c r="J33" s="5" t="n">
        <v>38</v>
      </c>
      <c r="K33" s="5" t="n">
        <v>-148</v>
      </c>
    </row>
    <row r="34" spans="1:11">
      <c r="A34" s="4" t="s">
        <v>175</v>
      </c>
      <c r="J34" s="5" t="n">
        <v>795</v>
      </c>
      <c r="K34" s="5" t="n">
        <v>570</v>
      </c>
    </row>
    <row r="35" spans="1:11">
      <c r="A35" s="4" t="s">
        <v>176</v>
      </c>
      <c r="J35" s="5" t="n">
        <v>301</v>
      </c>
      <c r="K35" s="5" t="n">
        <v>496</v>
      </c>
    </row>
    <row r="36" spans="1:11">
      <c r="A36" s="4" t="s">
        <v>177</v>
      </c>
      <c r="J36" s="5" t="n">
        <v>-47</v>
      </c>
      <c r="K36" s="5" t="n">
        <v>-141</v>
      </c>
    </row>
    <row r="37" spans="1:11">
      <c r="A37" s="4" t="s">
        <v>178</v>
      </c>
      <c r="J37" s="5" t="n">
        <v>30</v>
      </c>
      <c r="K37" s="5" t="n">
        <v>32</v>
      </c>
    </row>
    <row r="38" spans="1:11">
      <c r="A38" s="3" t="s">
        <v>183</v>
      </c>
    </row>
    <row r="39" spans="1:11">
      <c r="A39" s="4" t="s">
        <v>47</v>
      </c>
      <c r="J39" s="5" t="n">
        <v>8</v>
      </c>
      <c r="K39" s="5" t="n">
        <v>-23</v>
      </c>
    </row>
    <row r="40" spans="1:11">
      <c r="A40" s="4" t="s">
        <v>184</v>
      </c>
      <c r="J40" s="5" t="n">
        <v>81</v>
      </c>
      <c r="K40" s="5" t="n">
        <v>45</v>
      </c>
    </row>
    <row r="41" spans="1:11">
      <c r="A41" s="4" t="s">
        <v>50</v>
      </c>
      <c r="J41" s="5" t="n">
        <v>-663</v>
      </c>
      <c r="K41" s="5" t="n">
        <v>-169</v>
      </c>
    </row>
    <row r="42" spans="1:11">
      <c r="A42" s="4" t="s">
        <v>60</v>
      </c>
      <c r="J42" s="5" t="n">
        <v>1</v>
      </c>
      <c r="K42" s="5" t="n">
        <v>-1</v>
      </c>
    </row>
    <row r="43" spans="1:11">
      <c r="A43" s="4" t="s">
        <v>61</v>
      </c>
      <c r="J43" s="5" t="n">
        <v>195</v>
      </c>
      <c r="K43" s="5" t="n">
        <v>0</v>
      </c>
    </row>
    <row r="44" spans="1:11">
      <c r="A44" s="4" t="s">
        <v>185</v>
      </c>
      <c r="J44" s="5" t="n">
        <v>4582</v>
      </c>
      <c r="K44" s="5" t="n">
        <v>4365</v>
      </c>
    </row>
    <row r="45" spans="1:11">
      <c r="A45" s="3" t="s">
        <v>186</v>
      </c>
    </row>
    <row r="46" spans="1:11">
      <c r="A46" s="4" t="s">
        <v>191</v>
      </c>
      <c r="J46" s="5" t="n">
        <v>-1062</v>
      </c>
      <c r="K46" s="5" t="n">
        <v>-19988</v>
      </c>
    </row>
    <row r="47" spans="1:11">
      <c r="A47" s="4" t="s">
        <v>1006</v>
      </c>
      <c r="J47" s="5" t="n">
        <v>-5120</v>
      </c>
      <c r="K47" s="5" t="n">
        <v>-367</v>
      </c>
    </row>
    <row r="48" spans="1:11">
      <c r="A48" s="4" t="s">
        <v>194</v>
      </c>
      <c r="J48" s="5" t="n">
        <v>-6182</v>
      </c>
      <c r="K48" s="5" t="n">
        <v>-20355</v>
      </c>
    </row>
    <row r="49" spans="1:11">
      <c r="A49" s="3" t="s">
        <v>1003</v>
      </c>
    </row>
    <row r="50" spans="1:11">
      <c r="A50" s="4" t="s">
        <v>1007</v>
      </c>
      <c r="J50" s="5" t="n">
        <v>0</v>
      </c>
      <c r="K50" s="5" t="n">
        <v>-2000</v>
      </c>
    </row>
    <row r="51" spans="1:11">
      <c r="A51" s="4" t="s">
        <v>199</v>
      </c>
      <c r="J51" s="5" t="n">
        <v>-371</v>
      </c>
      <c r="K51" s="5" t="n">
        <v>-45</v>
      </c>
    </row>
    <row r="52" spans="1:11">
      <c r="A52" s="4" t="s">
        <v>200</v>
      </c>
      <c r="J52" s="5" t="n">
        <v>594</v>
      </c>
      <c r="K52" s="5" t="n">
        <v>1043</v>
      </c>
    </row>
    <row r="53" spans="1:11">
      <c r="A53" s="4" t="s">
        <v>201</v>
      </c>
      <c r="J53" s="5" t="n">
        <v>0</v>
      </c>
      <c r="K53" s="5" t="n">
        <v>198</v>
      </c>
    </row>
    <row r="54" spans="1:11">
      <c r="A54" s="4" t="s">
        <v>202</v>
      </c>
      <c r="J54" s="5" t="n">
        <v>0</v>
      </c>
      <c r="K54" s="5" t="n">
        <v>19764</v>
      </c>
    </row>
    <row r="55" spans="1:11">
      <c r="A55" s="4" t="s">
        <v>203</v>
      </c>
      <c r="J55" s="5" t="n">
        <v>223</v>
      </c>
      <c r="K55" s="5" t="n">
        <v>18960</v>
      </c>
    </row>
    <row r="56" spans="1:11">
      <c r="A56" s="4" t="s">
        <v>204</v>
      </c>
      <c r="J56" s="5" t="n">
        <v>-1377</v>
      </c>
      <c r="K56" s="5" t="n">
        <v>2970</v>
      </c>
    </row>
    <row r="57" spans="1:11">
      <c r="A57" s="4" t="s">
        <v>205</v>
      </c>
      <c r="E57" s="7" t="n">
        <v>3768</v>
      </c>
      <c r="I57" s="7" t="n">
        <v>798</v>
      </c>
      <c r="J57" s="5" t="n">
        <v>3768</v>
      </c>
      <c r="K57" s="5" t="n">
        <v>798</v>
      </c>
    </row>
    <row r="58" spans="1:11">
      <c r="A58" s="4" t="s">
        <v>206</v>
      </c>
      <c r="B58" s="7" t="n">
        <v>2391</v>
      </c>
      <c r="F58" s="7" t="n">
        <v>3768</v>
      </c>
      <c r="J58" s="7" t="n">
        <v>2391</v>
      </c>
      <c r="K58" s="7" t="n">
        <v>3768</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6</v>
      </c>
    </row>
    <row r="2" spans="1:3">
      <c r="A2" s="3" t="s">
        <v>1009</v>
      </c>
    </row>
    <row r="3" spans="1:3">
      <c r="A3" s="4" t="s">
        <v>42</v>
      </c>
      <c r="B3" s="7" t="n">
        <v>60828</v>
      </c>
      <c r="C3" s="7" t="n">
        <v>46932</v>
      </c>
    </row>
    <row r="4" spans="1:3">
      <c r="A4" s="4" t="s">
        <v>44</v>
      </c>
      <c r="B4" s="5" t="n">
        <v>71030</v>
      </c>
      <c r="C4" s="5" t="n">
        <v>18526</v>
      </c>
    </row>
    <row r="5" spans="1:3">
      <c r="A5" s="4" t="s">
        <v>1010</v>
      </c>
    </row>
    <row r="6" spans="1:3">
      <c r="A6" s="3" t="s">
        <v>1009</v>
      </c>
    </row>
    <row r="7" spans="1:3">
      <c r="A7" s="4" t="s">
        <v>42</v>
      </c>
      <c r="B7" s="5" t="n">
        <v>60828</v>
      </c>
      <c r="C7" s="5" t="n">
        <v>46932</v>
      </c>
    </row>
    <row r="8" spans="1:3">
      <c r="A8" s="4" t="s">
        <v>44</v>
      </c>
      <c r="B8" s="5" t="n">
        <v>71030</v>
      </c>
      <c r="C8" s="5" t="n">
        <v>18526</v>
      </c>
    </row>
    <row r="9" spans="1:3">
      <c r="A9" s="4" t="s">
        <v>1011</v>
      </c>
      <c r="B9" s="5" t="n">
        <v>237</v>
      </c>
      <c r="C9" s="5" t="n">
        <v>172</v>
      </c>
    </row>
    <row r="10" spans="1:3">
      <c r="A10" s="4" t="s">
        <v>1012</v>
      </c>
      <c r="B10" s="5" t="n">
        <v>125</v>
      </c>
      <c r="C10" s="5" t="n">
        <v>253</v>
      </c>
    </row>
    <row r="11" spans="1:3">
      <c r="A11" s="4" t="s">
        <v>1013</v>
      </c>
    </row>
    <row r="12" spans="1:3">
      <c r="A12" s="3" t="s">
        <v>1009</v>
      </c>
    </row>
    <row r="13" spans="1:3">
      <c r="A13" s="4" t="s">
        <v>42</v>
      </c>
      <c r="B13" s="5" t="n">
        <v>0</v>
      </c>
      <c r="C13" s="5" t="n">
        <v>0</v>
      </c>
    </row>
    <row r="14" spans="1:3">
      <c r="A14" s="4" t="s">
        <v>44</v>
      </c>
      <c r="B14" s="5" t="n">
        <v>0</v>
      </c>
      <c r="C14" s="5" t="n">
        <v>0</v>
      </c>
    </row>
    <row r="15" spans="1:3">
      <c r="A15" s="4" t="s">
        <v>1011</v>
      </c>
      <c r="B15" s="5" t="n">
        <v>0</v>
      </c>
      <c r="C15" s="5" t="n">
        <v>0</v>
      </c>
    </row>
    <row r="16" spans="1:3">
      <c r="A16" s="4" t="s">
        <v>1012</v>
      </c>
      <c r="B16" s="5" t="n">
        <v>0</v>
      </c>
      <c r="C16" s="5" t="n">
        <v>0</v>
      </c>
    </row>
    <row r="17" spans="1:3">
      <c r="A17" s="4" t="s">
        <v>1014</v>
      </c>
    </row>
    <row r="18" spans="1:3">
      <c r="A18" s="3" t="s">
        <v>1009</v>
      </c>
    </row>
    <row r="19" spans="1:3">
      <c r="A19" s="4" t="s">
        <v>42</v>
      </c>
      <c r="B19" s="5" t="n">
        <v>60828</v>
      </c>
      <c r="C19" s="5" t="n">
        <v>46932</v>
      </c>
    </row>
    <row r="20" spans="1:3">
      <c r="A20" s="4" t="s">
        <v>44</v>
      </c>
      <c r="B20" s="5" t="n">
        <v>71030</v>
      </c>
      <c r="C20" s="5" t="n">
        <v>18526</v>
      </c>
    </row>
    <row r="21" spans="1:3">
      <c r="A21" s="4" t="s">
        <v>1011</v>
      </c>
      <c r="B21" s="5" t="n">
        <v>237</v>
      </c>
      <c r="C21" s="5" t="n">
        <v>172</v>
      </c>
    </row>
    <row r="22" spans="1:3">
      <c r="A22" s="4" t="s">
        <v>1012</v>
      </c>
      <c r="B22" s="5" t="n">
        <v>125</v>
      </c>
      <c r="C22" s="5" t="n">
        <v>253</v>
      </c>
    </row>
    <row r="23" spans="1:3">
      <c r="A23" s="4" t="s">
        <v>1015</v>
      </c>
    </row>
    <row r="24" spans="1:3">
      <c r="A24" s="3" t="s">
        <v>1009</v>
      </c>
    </row>
    <row r="25" spans="1:3">
      <c r="A25" s="4" t="s">
        <v>42</v>
      </c>
      <c r="B25" s="5" t="n">
        <v>0</v>
      </c>
      <c r="C25" s="5" t="n">
        <v>0</v>
      </c>
    </row>
    <row r="26" spans="1:3">
      <c r="A26" s="4" t="s">
        <v>44</v>
      </c>
      <c r="B26" s="5" t="n">
        <v>0</v>
      </c>
      <c r="C26" s="5" t="n">
        <v>0</v>
      </c>
    </row>
    <row r="27" spans="1:3">
      <c r="A27" s="4" t="s">
        <v>1011</v>
      </c>
      <c r="B27" s="5" t="n">
        <v>0</v>
      </c>
      <c r="C27" s="5" t="n">
        <v>0</v>
      </c>
    </row>
    <row r="28" spans="1:3">
      <c r="A28" s="4" t="s">
        <v>1012</v>
      </c>
      <c r="B28" s="5" t="n">
        <v>0</v>
      </c>
      <c r="C28" s="5" t="n">
        <v>0</v>
      </c>
    </row>
    <row r="29" spans="1:3">
      <c r="A29" s="4" t="s">
        <v>468</v>
      </c>
    </row>
    <row r="30" spans="1:3">
      <c r="A30" s="3" t="s">
        <v>1009</v>
      </c>
    </row>
    <row r="31" spans="1:3">
      <c r="A31" s="4" t="s">
        <v>42</v>
      </c>
      <c r="B31" s="5" t="n">
        <v>999</v>
      </c>
      <c r="C31" s="5" t="n">
        <v>17360</v>
      </c>
    </row>
    <row r="32" spans="1:3">
      <c r="A32" s="4" t="s">
        <v>1016</v>
      </c>
    </row>
    <row r="33" spans="1:3">
      <c r="A33" s="3" t="s">
        <v>1009</v>
      </c>
    </row>
    <row r="34" spans="1:3">
      <c r="A34" s="4" t="s">
        <v>42</v>
      </c>
      <c r="B34" s="5" t="n">
        <v>999</v>
      </c>
      <c r="C34" s="5" t="n">
        <v>17360</v>
      </c>
    </row>
    <row r="35" spans="1:3">
      <c r="A35" s="4" t="s">
        <v>1017</v>
      </c>
    </row>
    <row r="36" spans="1:3">
      <c r="A36" s="3" t="s">
        <v>1009</v>
      </c>
    </row>
    <row r="37" spans="1:3">
      <c r="A37" s="4" t="s">
        <v>42</v>
      </c>
      <c r="B37" s="5" t="n">
        <v>0</v>
      </c>
      <c r="C37" s="5" t="n">
        <v>0</v>
      </c>
    </row>
    <row r="38" spans="1:3">
      <c r="A38" s="4" t="s">
        <v>1018</v>
      </c>
    </row>
    <row r="39" spans="1:3">
      <c r="A39" s="3" t="s">
        <v>1009</v>
      </c>
    </row>
    <row r="40" spans="1:3">
      <c r="A40" s="4" t="s">
        <v>42</v>
      </c>
      <c r="B40" s="5" t="n">
        <v>999</v>
      </c>
      <c r="C40" s="5" t="n">
        <v>17360</v>
      </c>
    </row>
    <row r="41" spans="1:3">
      <c r="A41" s="4" t="s">
        <v>1019</v>
      </c>
    </row>
    <row r="42" spans="1:3">
      <c r="A42" s="3" t="s">
        <v>1009</v>
      </c>
    </row>
    <row r="43" spans="1:3">
      <c r="A43" s="4" t="s">
        <v>42</v>
      </c>
      <c r="B43" s="5" t="n">
        <v>0</v>
      </c>
      <c r="C43" s="5" t="n">
        <v>0</v>
      </c>
    </row>
    <row r="44" spans="1:3">
      <c r="A44" s="4" t="s">
        <v>469</v>
      </c>
    </row>
    <row r="45" spans="1:3">
      <c r="A45" s="3" t="s">
        <v>1009</v>
      </c>
    </row>
    <row r="46" spans="1:3">
      <c r="A46" s="4" t="s">
        <v>42</v>
      </c>
      <c r="B46" s="5" t="n">
        <v>528</v>
      </c>
      <c r="C46" s="5" t="n">
        <v>501</v>
      </c>
    </row>
    <row r="47" spans="1:3">
      <c r="A47" s="4" t="s">
        <v>1020</v>
      </c>
    </row>
    <row r="48" spans="1:3">
      <c r="A48" s="3" t="s">
        <v>1009</v>
      </c>
    </row>
    <row r="49" spans="1:3">
      <c r="A49" s="4" t="s">
        <v>42</v>
      </c>
      <c r="B49" s="5" t="n">
        <v>528</v>
      </c>
      <c r="C49" s="5" t="n">
        <v>501</v>
      </c>
    </row>
    <row r="50" spans="1:3">
      <c r="A50" s="4" t="s">
        <v>1021</v>
      </c>
    </row>
    <row r="51" spans="1:3">
      <c r="A51" s="3" t="s">
        <v>1009</v>
      </c>
    </row>
    <row r="52" spans="1:3">
      <c r="A52" s="4" t="s">
        <v>42</v>
      </c>
      <c r="B52" s="5" t="n">
        <v>0</v>
      </c>
      <c r="C52" s="5" t="n">
        <v>0</v>
      </c>
    </row>
    <row r="53" spans="1:3">
      <c r="A53" s="4" t="s">
        <v>1022</v>
      </c>
    </row>
    <row r="54" spans="1:3">
      <c r="A54" s="3" t="s">
        <v>1009</v>
      </c>
    </row>
    <row r="55" spans="1:3">
      <c r="A55" s="4" t="s">
        <v>42</v>
      </c>
      <c r="B55" s="5" t="n">
        <v>528</v>
      </c>
      <c r="C55" s="5" t="n">
        <v>501</v>
      </c>
    </row>
    <row r="56" spans="1:3">
      <c r="A56" s="4" t="s">
        <v>1023</v>
      </c>
    </row>
    <row r="57" spans="1:3">
      <c r="A57" s="3" t="s">
        <v>1009</v>
      </c>
    </row>
    <row r="58" spans="1:3">
      <c r="A58" s="4" t="s">
        <v>42</v>
      </c>
      <c r="B58" s="5" t="n">
        <v>0</v>
      </c>
      <c r="C58" s="5" t="n">
        <v>0</v>
      </c>
    </row>
    <row r="59" spans="1:3">
      <c r="A59" s="4" t="s">
        <v>470</v>
      </c>
    </row>
    <row r="60" spans="1:3">
      <c r="A60" s="3" t="s">
        <v>1009</v>
      </c>
    </row>
    <row r="61" spans="1:3">
      <c r="A61" s="4" t="s">
        <v>42</v>
      </c>
      <c r="B61" s="5" t="n">
        <v>2565</v>
      </c>
      <c r="C61" s="5" t="n">
        <v>2885</v>
      </c>
    </row>
    <row r="62" spans="1:3">
      <c r="A62" s="4" t="s">
        <v>1024</v>
      </c>
    </row>
    <row r="63" spans="1:3">
      <c r="A63" s="3" t="s">
        <v>1009</v>
      </c>
    </row>
    <row r="64" spans="1:3">
      <c r="A64" s="4" t="s">
        <v>42</v>
      </c>
      <c r="B64" s="5" t="n">
        <v>2565</v>
      </c>
      <c r="C64" s="5" t="n">
        <v>2885</v>
      </c>
    </row>
    <row r="65" spans="1:3">
      <c r="A65" s="4" t="s">
        <v>1025</v>
      </c>
    </row>
    <row r="66" spans="1:3">
      <c r="A66" s="3" t="s">
        <v>1009</v>
      </c>
    </row>
    <row r="67" spans="1:3">
      <c r="A67" s="4" t="s">
        <v>42</v>
      </c>
      <c r="B67" s="5" t="n">
        <v>0</v>
      </c>
      <c r="C67" s="5" t="n">
        <v>0</v>
      </c>
    </row>
    <row r="68" spans="1:3">
      <c r="A68" s="4" t="s">
        <v>1026</v>
      </c>
    </row>
    <row r="69" spans="1:3">
      <c r="A69" s="3" t="s">
        <v>1009</v>
      </c>
    </row>
    <row r="70" spans="1:3">
      <c r="A70" s="4" t="s">
        <v>42</v>
      </c>
      <c r="B70" s="5" t="n">
        <v>2565</v>
      </c>
      <c r="C70" s="5" t="n">
        <v>2885</v>
      </c>
    </row>
    <row r="71" spans="1:3">
      <c r="A71" s="4" t="s">
        <v>1027</v>
      </c>
    </row>
    <row r="72" spans="1:3">
      <c r="A72" s="3" t="s">
        <v>1009</v>
      </c>
    </row>
    <row r="73" spans="1:3">
      <c r="A73" s="4" t="s">
        <v>42</v>
      </c>
      <c r="B73" s="5" t="n">
        <v>0</v>
      </c>
      <c r="C73" s="5" t="n">
        <v>0</v>
      </c>
    </row>
    <row r="74" spans="1:3">
      <c r="A74" s="4" t="s">
        <v>471</v>
      </c>
    </row>
    <row r="75" spans="1:3">
      <c r="A75" s="3" t="s">
        <v>1009</v>
      </c>
    </row>
    <row r="76" spans="1:3">
      <c r="A76" s="4" t="s">
        <v>42</v>
      </c>
      <c r="B76" s="5" t="n">
        <v>56736</v>
      </c>
      <c r="C76" s="5" t="n">
        <v>26186</v>
      </c>
    </row>
    <row r="77" spans="1:3">
      <c r="A77" s="4" t="s">
        <v>1028</v>
      </c>
    </row>
    <row r="78" spans="1:3">
      <c r="A78" s="3" t="s">
        <v>1009</v>
      </c>
    </row>
    <row r="79" spans="1:3">
      <c r="A79" s="4" t="s">
        <v>42</v>
      </c>
      <c r="B79" s="5" t="n">
        <v>56736</v>
      </c>
      <c r="C79" s="5" t="n">
        <v>26186</v>
      </c>
    </row>
    <row r="80" spans="1:3">
      <c r="A80" s="4" t="s">
        <v>1029</v>
      </c>
    </row>
    <row r="81" spans="1:3">
      <c r="A81" s="3" t="s">
        <v>1009</v>
      </c>
    </row>
    <row r="82" spans="1:3">
      <c r="A82" s="4" t="s">
        <v>42</v>
      </c>
      <c r="B82" s="5" t="n">
        <v>0</v>
      </c>
      <c r="C82" s="5" t="n">
        <v>0</v>
      </c>
    </row>
    <row r="83" spans="1:3">
      <c r="A83" s="4" t="s">
        <v>1030</v>
      </c>
    </row>
    <row r="84" spans="1:3">
      <c r="A84" s="3" t="s">
        <v>1009</v>
      </c>
    </row>
    <row r="85" spans="1:3">
      <c r="A85" s="4" t="s">
        <v>42</v>
      </c>
      <c r="B85" s="5" t="n">
        <v>56736</v>
      </c>
      <c r="C85" s="5" t="n">
        <v>26186</v>
      </c>
    </row>
    <row r="86" spans="1:3">
      <c r="A86" s="4" t="s">
        <v>1031</v>
      </c>
    </row>
    <row r="87" spans="1:3">
      <c r="A87" s="3" t="s">
        <v>1009</v>
      </c>
    </row>
    <row r="88" spans="1:3">
      <c r="A88" s="4" t="s">
        <v>42</v>
      </c>
      <c r="B88" s="7" t="n">
        <v>0</v>
      </c>
      <c r="C88"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2</v>
      </c>
      <c r="B1" s="2" t="s">
        <v>2</v>
      </c>
      <c r="C1" s="2" t="s">
        <v>36</v>
      </c>
    </row>
    <row r="2" spans="1:3">
      <c r="A2" s="3" t="s">
        <v>1033</v>
      </c>
    </row>
    <row r="3" spans="1:3">
      <c r="A3" s="4" t="s">
        <v>44</v>
      </c>
      <c r="B3" s="7" t="n">
        <v>71030</v>
      </c>
      <c r="C3" s="7" t="n">
        <v>18526</v>
      </c>
    </row>
    <row r="4" spans="1:3">
      <c r="A4" s="4" t="s">
        <v>1034</v>
      </c>
    </row>
    <row r="5" spans="1:3">
      <c r="A5" s="3" t="s">
        <v>1033</v>
      </c>
    </row>
    <row r="6" spans="1:3">
      <c r="A6" s="4" t="s">
        <v>44</v>
      </c>
      <c r="B6" s="5" t="n">
        <v>71030</v>
      </c>
      <c r="C6" s="5" t="n">
        <v>18526</v>
      </c>
    </row>
    <row r="7" spans="1:3">
      <c r="A7" s="4" t="s">
        <v>1035</v>
      </c>
    </row>
    <row r="8" spans="1:3">
      <c r="A8" s="3" t="s">
        <v>1033</v>
      </c>
    </row>
    <row r="9" spans="1:3">
      <c r="A9" s="4" t="s">
        <v>44</v>
      </c>
      <c r="B9" s="5" t="n">
        <v>67118</v>
      </c>
      <c r="C9" s="5" t="n">
        <v>17822</v>
      </c>
    </row>
    <row r="10" spans="1:3">
      <c r="A10" s="4" t="s">
        <v>1036</v>
      </c>
    </row>
    <row r="11" spans="1:3">
      <c r="A11" s="3" t="s">
        <v>1033</v>
      </c>
    </row>
    <row r="12" spans="1:3">
      <c r="A12" s="4" t="s">
        <v>44</v>
      </c>
      <c r="B12" s="7" t="n">
        <v>3912</v>
      </c>
      <c r="C12" s="7" t="n">
        <v>7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6</v>
      </c>
    </row>
    <row r="2" spans="1:3">
      <c r="A2" s="3" t="s">
        <v>1009</v>
      </c>
    </row>
    <row r="3" spans="1:3">
      <c r="A3" s="4" t="s">
        <v>1038</v>
      </c>
      <c r="B3" s="7" t="n">
        <v>273</v>
      </c>
      <c r="C3" s="7" t="n">
        <v>386</v>
      </c>
    </row>
    <row r="4" spans="1:3">
      <c r="A4" s="4" t="s">
        <v>1039</v>
      </c>
      <c r="B4" s="5" t="n">
        <v>119</v>
      </c>
      <c r="C4" s="5" t="n">
        <v>262</v>
      </c>
    </row>
    <row r="5" spans="1:3">
      <c r="A5" s="4" t="s">
        <v>1040</v>
      </c>
      <c r="B5" s="5" t="n">
        <v>4099</v>
      </c>
      <c r="C5" s="5" t="n">
        <v>4355</v>
      </c>
    </row>
    <row r="6" spans="1:3">
      <c r="A6" s="4" t="s">
        <v>49</v>
      </c>
      <c r="B6" s="5" t="n">
        <v>2384</v>
      </c>
      <c r="C6" s="5" t="n">
        <v>142</v>
      </c>
    </row>
    <row r="7" spans="1:3">
      <c r="A7" s="4" t="s">
        <v>1041</v>
      </c>
    </row>
    <row r="8" spans="1:3">
      <c r="A8" s="3" t="s">
        <v>1009</v>
      </c>
    </row>
    <row r="9" spans="1:3">
      <c r="A9" s="4" t="s">
        <v>49</v>
      </c>
      <c r="B9" s="5" t="n">
        <v>2384</v>
      </c>
    </row>
    <row r="10" spans="1:3">
      <c r="A10" s="4" t="s">
        <v>1042</v>
      </c>
    </row>
    <row r="11" spans="1:3">
      <c r="A11" s="3" t="s">
        <v>1009</v>
      </c>
    </row>
    <row r="12" spans="1:3">
      <c r="A12" s="4" t="s">
        <v>1040</v>
      </c>
      <c r="B12" s="5" t="n">
        <v>0</v>
      </c>
      <c r="C12" s="5" t="n">
        <v>0</v>
      </c>
    </row>
    <row r="13" spans="1:3">
      <c r="A13" s="4" t="s">
        <v>49</v>
      </c>
      <c r="B13" s="5" t="n">
        <v>0</v>
      </c>
      <c r="C13" s="5" t="n">
        <v>0</v>
      </c>
    </row>
    <row r="14" spans="1:3">
      <c r="A14" s="4" t="s">
        <v>1043</v>
      </c>
    </row>
    <row r="15" spans="1:3">
      <c r="A15" s="3" t="s">
        <v>1009</v>
      </c>
    </row>
    <row r="16" spans="1:3">
      <c r="A16" s="4" t="s">
        <v>1040</v>
      </c>
      <c r="B16" s="5" t="n">
        <v>0</v>
      </c>
      <c r="C16" s="5" t="n">
        <v>0</v>
      </c>
    </row>
    <row r="17" spans="1:3">
      <c r="A17" s="4" t="s">
        <v>49</v>
      </c>
      <c r="B17" s="5" t="n">
        <v>0</v>
      </c>
      <c r="C17" s="5" t="n">
        <v>0</v>
      </c>
    </row>
    <row r="18" spans="1:3">
      <c r="A18" s="4" t="s">
        <v>1044</v>
      </c>
    </row>
    <row r="19" spans="1:3">
      <c r="A19" s="3" t="s">
        <v>1009</v>
      </c>
    </row>
    <row r="20" spans="1:3">
      <c r="A20" s="4" t="s">
        <v>1038</v>
      </c>
      <c r="B20" s="5" t="n">
        <v>4100</v>
      </c>
      <c r="C20" s="5" t="n">
        <v>4400</v>
      </c>
    </row>
    <row r="21" spans="1:3">
      <c r="A21" s="4" t="s">
        <v>1039</v>
      </c>
      <c r="B21" s="5" t="n">
        <v>119</v>
      </c>
      <c r="C21" s="5" t="n">
        <v>262</v>
      </c>
    </row>
    <row r="22" spans="1:3">
      <c r="A22" s="4" t="s">
        <v>1040</v>
      </c>
      <c r="B22" s="5" t="n">
        <v>3980</v>
      </c>
      <c r="C22" s="5" t="n">
        <v>4093</v>
      </c>
    </row>
    <row r="23" spans="1:3">
      <c r="A23" s="4" t="s">
        <v>49</v>
      </c>
      <c r="B23" s="7" t="n">
        <v>2384</v>
      </c>
      <c r="C23" s="7" t="n">
        <v>142</v>
      </c>
    </row>
    <row r="24" spans="1:3">
      <c r="A24" s="4" t="s">
        <v>1045</v>
      </c>
    </row>
    <row r="25" spans="1:3">
      <c r="A25" s="3" t="s">
        <v>1009</v>
      </c>
    </row>
    <row r="26" spans="1:3">
      <c r="A26" s="4" t="s">
        <v>1046</v>
      </c>
      <c r="B26" s="4" t="s">
        <v>737</v>
      </c>
    </row>
    <row r="27" spans="1:3">
      <c r="A27" s="4" t="s">
        <v>1047</v>
      </c>
      <c r="B27" s="4" t="s">
        <v>737</v>
      </c>
    </row>
    <row r="28" spans="1:3">
      <c r="A28" s="4" t="s">
        <v>1048</v>
      </c>
    </row>
    <row r="29" spans="1:3">
      <c r="A29" s="3" t="s">
        <v>1009</v>
      </c>
    </row>
    <row r="30" spans="1:3">
      <c r="A30" s="4" t="s">
        <v>1046</v>
      </c>
      <c r="B30" s="4" t="s">
        <v>769</v>
      </c>
    </row>
    <row r="31" spans="1:3">
      <c r="A31" s="4" t="s">
        <v>1047</v>
      </c>
      <c r="B31" s="4" t="s">
        <v>7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6</v>
      </c>
    </row>
    <row r="2" spans="1:3">
      <c r="A2" s="3" t="s">
        <v>1050</v>
      </c>
    </row>
    <row r="3" spans="1:3">
      <c r="A3" s="4" t="s">
        <v>38</v>
      </c>
      <c r="B3" s="7" t="n">
        <v>10530</v>
      </c>
      <c r="C3" s="7" t="n">
        <v>10431</v>
      </c>
    </row>
    <row r="4" spans="1:3">
      <c r="A4" s="4" t="s">
        <v>39</v>
      </c>
      <c r="B4" s="5" t="n">
        <v>102447</v>
      </c>
      <c r="C4" s="5" t="n">
        <v>22007</v>
      </c>
    </row>
    <row r="5" spans="1:3">
      <c r="A5" s="4" t="s">
        <v>40</v>
      </c>
      <c r="B5" s="5" t="n">
        <v>1847</v>
      </c>
      <c r="C5" s="5" t="n">
        <v>2285</v>
      </c>
    </row>
    <row r="6" spans="1:3">
      <c r="A6" s="4" t="s">
        <v>1051</v>
      </c>
    </row>
    <row r="7" spans="1:3">
      <c r="A7" s="3" t="s">
        <v>1050</v>
      </c>
    </row>
    <row r="8" spans="1:3">
      <c r="A8" s="4" t="s">
        <v>38</v>
      </c>
      <c r="B8" s="5" t="n">
        <v>10530</v>
      </c>
      <c r="C8" s="5" t="n">
        <v>10431</v>
      </c>
    </row>
    <row r="9" spans="1:3">
      <c r="A9" s="4" t="s">
        <v>39</v>
      </c>
      <c r="B9" s="5" t="n">
        <v>102447</v>
      </c>
      <c r="C9" s="5" t="n">
        <v>22007</v>
      </c>
    </row>
    <row r="10" spans="1:3">
      <c r="A10" s="4" t="s">
        <v>40</v>
      </c>
      <c r="B10" s="5" t="n">
        <v>1847</v>
      </c>
      <c r="C10" s="5" t="n">
        <v>2285</v>
      </c>
    </row>
    <row r="11" spans="1:3">
      <c r="A11" s="4" t="s">
        <v>43</v>
      </c>
      <c r="B11" s="5" t="n">
        <v>3966</v>
      </c>
      <c r="C11" s="5" t="n">
        <v>2503</v>
      </c>
    </row>
    <row r="12" spans="1:3">
      <c r="A12" s="3" t="s">
        <v>1052</v>
      </c>
    </row>
    <row r="13" spans="1:3">
      <c r="A13" s="4" t="s">
        <v>1053</v>
      </c>
      <c r="B13" s="5" t="n">
        <v>291777</v>
      </c>
      <c r="C13" s="5" t="n">
        <v>242259</v>
      </c>
    </row>
    <row r="14" spans="1:3">
      <c r="A14" s="4" t="s">
        <v>56</v>
      </c>
      <c r="B14" s="5" t="n">
        <v>0</v>
      </c>
      <c r="C14" s="5" t="n">
        <v>3332</v>
      </c>
    </row>
    <row r="15" spans="1:3">
      <c r="A15" s="4" t="s">
        <v>1054</v>
      </c>
    </row>
    <row r="16" spans="1:3">
      <c r="A16" s="3" t="s">
        <v>1050</v>
      </c>
    </row>
    <row r="17" spans="1:3">
      <c r="A17" s="4" t="s">
        <v>504</v>
      </c>
      <c r="B17" s="5" t="n">
        <v>1157820</v>
      </c>
      <c r="C17" s="5" t="n">
        <v>988960</v>
      </c>
    </row>
    <row r="18" spans="1:3">
      <c r="A18" s="3" t="s">
        <v>1052</v>
      </c>
    </row>
    <row r="19" spans="1:3">
      <c r="A19" s="4" t="s">
        <v>1055</v>
      </c>
      <c r="B19" s="5" t="n">
        <v>933644</v>
      </c>
      <c r="C19" s="5" t="n">
        <v>712981</v>
      </c>
    </row>
    <row r="20" spans="1:3">
      <c r="A20" s="4" t="s">
        <v>1056</v>
      </c>
      <c r="B20" s="5" t="n">
        <v>47645</v>
      </c>
      <c r="C20" s="5" t="n">
        <v>19393</v>
      </c>
    </row>
    <row r="21" spans="1:3">
      <c r="A21" s="4" t="s">
        <v>1057</v>
      </c>
    </row>
    <row r="22" spans="1:3">
      <c r="A22" s="3" t="s">
        <v>1050</v>
      </c>
    </row>
    <row r="23" spans="1:3">
      <c r="A23" s="4" t="s">
        <v>38</v>
      </c>
      <c r="B23" s="5" t="n">
        <v>10530</v>
      </c>
      <c r="C23" s="5" t="n">
        <v>10431</v>
      </c>
    </row>
    <row r="24" spans="1:3">
      <c r="A24" s="4" t="s">
        <v>39</v>
      </c>
      <c r="B24" s="5" t="n">
        <v>102447</v>
      </c>
      <c r="C24" s="5" t="n">
        <v>22007</v>
      </c>
    </row>
    <row r="25" spans="1:3">
      <c r="A25" s="4" t="s">
        <v>40</v>
      </c>
      <c r="B25" s="5" t="n">
        <v>1847</v>
      </c>
      <c r="C25" s="5" t="n">
        <v>2285</v>
      </c>
    </row>
    <row r="26" spans="1:3">
      <c r="A26" s="4" t="s">
        <v>43</v>
      </c>
      <c r="B26" s="5" t="n">
        <v>3966</v>
      </c>
      <c r="C26" s="5" t="n">
        <v>2503</v>
      </c>
    </row>
    <row r="27" spans="1:3">
      <c r="A27" s="3" t="s">
        <v>1052</v>
      </c>
    </row>
    <row r="28" spans="1:3">
      <c r="A28" s="4" t="s">
        <v>1053</v>
      </c>
      <c r="B28" s="5" t="n">
        <v>291777</v>
      </c>
      <c r="C28" s="5" t="n">
        <v>242259</v>
      </c>
    </row>
    <row r="29" spans="1:3">
      <c r="A29" s="4" t="s">
        <v>56</v>
      </c>
      <c r="B29" s="5" t="n">
        <v>0</v>
      </c>
      <c r="C29" s="5" t="n">
        <v>3332</v>
      </c>
    </row>
    <row r="30" spans="1:3">
      <c r="A30" s="4" t="s">
        <v>1058</v>
      </c>
    </row>
    <row r="31" spans="1:3">
      <c r="A31" s="3" t="s">
        <v>1050</v>
      </c>
    </row>
    <row r="32" spans="1:3">
      <c r="A32" s="4" t="s">
        <v>504</v>
      </c>
      <c r="B32" s="5" t="n">
        <v>1155922</v>
      </c>
      <c r="C32" s="5" t="n">
        <v>979058</v>
      </c>
    </row>
    <row r="33" spans="1:3">
      <c r="A33" s="3" t="s">
        <v>1052</v>
      </c>
    </row>
    <row r="34" spans="1:3">
      <c r="A34" s="4" t="s">
        <v>1055</v>
      </c>
      <c r="B34" s="5" t="n">
        <v>934349</v>
      </c>
      <c r="C34" s="5" t="n">
        <v>711876</v>
      </c>
    </row>
    <row r="35" spans="1:3">
      <c r="A35" s="4" t="s">
        <v>1056</v>
      </c>
      <c r="B35" s="7" t="n">
        <v>47678</v>
      </c>
      <c r="C35" s="7" t="n">
        <v>194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1059</v>
      </c>
      <c r="B1" s="2" t="s">
        <v>437</v>
      </c>
      <c r="J1" s="2" t="s">
        <v>1</v>
      </c>
    </row>
    <row r="2" spans="1:11">
      <c r="B2" s="2" t="s">
        <v>499</v>
      </c>
      <c r="C2" s="2" t="s">
        <v>1060</v>
      </c>
      <c r="D2" s="2" t="s">
        <v>1061</v>
      </c>
      <c r="E2" s="2" t="s">
        <v>1062</v>
      </c>
      <c r="F2" s="2" t="s">
        <v>474</v>
      </c>
      <c r="G2" s="2" t="s">
        <v>1063</v>
      </c>
      <c r="H2" s="2" t="s">
        <v>1064</v>
      </c>
      <c r="I2" s="2" t="s">
        <v>1065</v>
      </c>
      <c r="J2" s="2" t="s">
        <v>1066</v>
      </c>
      <c r="K2" s="2" t="s">
        <v>474</v>
      </c>
    </row>
    <row r="3" spans="1:11">
      <c r="A3" s="3" t="s">
        <v>1067</v>
      </c>
    </row>
    <row r="4" spans="1:11">
      <c r="A4" s="4" t="s">
        <v>420</v>
      </c>
      <c r="J4" s="5" t="n">
        <v>4</v>
      </c>
    </row>
    <row r="5" spans="1:11">
      <c r="A5" s="4" t="s">
        <v>1068</v>
      </c>
      <c r="B5" s="7" t="n">
        <v>22393</v>
      </c>
      <c r="C5" s="7" t="n">
        <v>22354</v>
      </c>
      <c r="D5" s="7" t="n">
        <v>20289</v>
      </c>
      <c r="E5" s="7" t="n">
        <v>18318</v>
      </c>
      <c r="F5" s="7" t="n">
        <v>18238</v>
      </c>
      <c r="G5" s="7" t="n">
        <v>17447</v>
      </c>
      <c r="H5" s="7" t="n">
        <v>16778</v>
      </c>
      <c r="I5" s="7" t="n">
        <v>16664</v>
      </c>
      <c r="J5" s="7" t="n">
        <v>83354</v>
      </c>
      <c r="K5" s="7" t="n">
        <v>69127</v>
      </c>
    </row>
    <row r="6" spans="1:11">
      <c r="A6" s="4" t="s">
        <v>89</v>
      </c>
      <c r="B6" s="5" t="n">
        <v>4339</v>
      </c>
      <c r="C6" s="5" t="n">
        <v>4170</v>
      </c>
      <c r="D6" s="5" t="n">
        <v>3758</v>
      </c>
      <c r="E6" s="5" t="n">
        <v>3574</v>
      </c>
      <c r="F6" s="5" t="n">
        <v>3348</v>
      </c>
      <c r="G6" s="5" t="n">
        <v>2955</v>
      </c>
      <c r="H6" s="5" t="n">
        <v>2657</v>
      </c>
      <c r="I6" s="5" t="n">
        <v>2279</v>
      </c>
      <c r="J6" s="5" t="n">
        <v>15842</v>
      </c>
      <c r="K6" s="5" t="n">
        <v>11239</v>
      </c>
    </row>
    <row r="7" spans="1:11">
      <c r="A7" s="4" t="s">
        <v>93</v>
      </c>
      <c r="B7" s="5" t="n">
        <v>18054</v>
      </c>
      <c r="C7" s="5" t="n">
        <v>18184</v>
      </c>
      <c r="D7" s="5" t="n">
        <v>16531</v>
      </c>
      <c r="E7" s="5" t="n">
        <v>14744</v>
      </c>
      <c r="F7" s="5" t="n">
        <v>14890</v>
      </c>
      <c r="G7" s="5" t="n">
        <v>14492</v>
      </c>
      <c r="H7" s="5" t="n">
        <v>14121</v>
      </c>
      <c r="I7" s="5" t="n">
        <v>14385</v>
      </c>
      <c r="J7" s="5" t="n">
        <v>67512</v>
      </c>
      <c r="K7" s="5" t="n">
        <v>57888</v>
      </c>
    </row>
    <row r="8" spans="1:11">
      <c r="A8" s="4" t="s">
        <v>94</v>
      </c>
      <c r="B8" s="5" t="n">
        <v>921</v>
      </c>
      <c r="C8" s="5" t="n">
        <v>1071</v>
      </c>
      <c r="D8" s="5" t="n">
        <v>677</v>
      </c>
      <c r="E8" s="5" t="n">
        <v>121</v>
      </c>
      <c r="F8" s="5" t="n">
        <v>500</v>
      </c>
      <c r="G8" s="5" t="n">
        <v>495</v>
      </c>
      <c r="H8" s="5" t="n">
        <v>630</v>
      </c>
      <c r="I8" s="5" t="n">
        <v>515</v>
      </c>
      <c r="J8" s="5" t="n">
        <v>2791</v>
      </c>
      <c r="K8" s="5" t="n">
        <v>2140</v>
      </c>
    </row>
    <row r="9" spans="1:11">
      <c r="A9" s="4" t="s">
        <v>96</v>
      </c>
      <c r="B9" s="5" t="n">
        <v>7278</v>
      </c>
      <c r="C9" s="5" t="n">
        <v>7220</v>
      </c>
      <c r="D9" s="5" t="n">
        <v>5927</v>
      </c>
      <c r="E9" s="5" t="n">
        <v>4092</v>
      </c>
      <c r="F9" s="5" t="n">
        <v>3466</v>
      </c>
      <c r="G9" s="5" t="n">
        <v>4240</v>
      </c>
      <c r="H9" s="5" t="n">
        <v>4340</v>
      </c>
      <c r="I9" s="5" t="n">
        <v>4078</v>
      </c>
      <c r="J9" s="5" t="n">
        <v>24518</v>
      </c>
      <c r="K9" s="5" t="n">
        <v>16124</v>
      </c>
    </row>
    <row r="10" spans="1:11">
      <c r="A10" s="4" t="s">
        <v>996</v>
      </c>
      <c r="B10" s="5" t="n">
        <v>17757</v>
      </c>
      <c r="C10" s="5" t="n">
        <v>18228</v>
      </c>
      <c r="D10" s="5" t="n">
        <v>16210</v>
      </c>
      <c r="E10" s="5" t="n">
        <v>14330</v>
      </c>
      <c r="F10" s="5" t="n">
        <v>13094</v>
      </c>
      <c r="G10" s="5" t="n">
        <v>13900</v>
      </c>
      <c r="H10" s="5" t="n">
        <v>13529</v>
      </c>
      <c r="I10" s="5" t="n">
        <v>13600</v>
      </c>
      <c r="J10" s="5" t="n">
        <v>66525</v>
      </c>
      <c r="K10" s="5" t="n">
        <v>54123</v>
      </c>
    </row>
    <row r="11" spans="1:11">
      <c r="A11" s="4" t="s">
        <v>1069</v>
      </c>
      <c r="B11" s="5" t="n">
        <v>6654</v>
      </c>
      <c r="C11" s="7" t="n">
        <v>6105</v>
      </c>
      <c r="D11" s="7" t="n">
        <v>5571</v>
      </c>
      <c r="E11" s="7" t="n">
        <v>4385</v>
      </c>
      <c r="F11" s="5" t="n">
        <v>4762</v>
      </c>
      <c r="G11" s="7" t="n">
        <v>4337</v>
      </c>
      <c r="H11" s="7" t="n">
        <v>4302</v>
      </c>
      <c r="I11" s="7" t="n">
        <v>4348</v>
      </c>
      <c r="J11" s="5" t="n">
        <v>22714</v>
      </c>
      <c r="K11" s="5" t="n">
        <v>17749</v>
      </c>
    </row>
    <row r="12" spans="1:11">
      <c r="A12" s="4" t="s">
        <v>51</v>
      </c>
      <c r="B12" s="5" t="n">
        <v>1428495</v>
      </c>
      <c r="F12" s="7" t="n">
        <v>1105058</v>
      </c>
      <c r="J12" s="5" t="n">
        <v>1428495</v>
      </c>
      <c r="K12" s="7" t="n">
        <v>1105058</v>
      </c>
    </row>
    <row r="13" spans="1:11">
      <c r="A13" s="4" t="s">
        <v>1070</v>
      </c>
    </row>
    <row r="14" spans="1:11">
      <c r="A14" s="3" t="s">
        <v>1067</v>
      </c>
    </row>
    <row r="15" spans="1:11">
      <c r="A15" s="4" t="s">
        <v>1068</v>
      </c>
      <c r="J15" s="5" t="n">
        <v>60385</v>
      </c>
    </row>
    <row r="16" spans="1:11">
      <c r="A16" s="4" t="s">
        <v>89</v>
      </c>
      <c r="J16" s="5" t="n">
        <v>14536</v>
      </c>
    </row>
    <row r="17" spans="1:11">
      <c r="A17" s="4" t="s">
        <v>93</v>
      </c>
      <c r="J17" s="5" t="n">
        <v>45849</v>
      </c>
    </row>
    <row r="18" spans="1:11">
      <c r="A18" s="4" t="s">
        <v>94</v>
      </c>
      <c r="J18" s="5" t="n">
        <v>2015</v>
      </c>
    </row>
    <row r="19" spans="1:11">
      <c r="A19" s="4" t="s">
        <v>96</v>
      </c>
      <c r="J19" s="5" t="n">
        <v>744</v>
      </c>
    </row>
    <row r="20" spans="1:11">
      <c r="A20" s="4" t="s">
        <v>996</v>
      </c>
      <c r="J20" s="5" t="n">
        <v>31173</v>
      </c>
    </row>
    <row r="21" spans="1:11">
      <c r="A21" s="4" t="s">
        <v>1069</v>
      </c>
      <c r="J21" s="5" t="n">
        <v>13405</v>
      </c>
    </row>
    <row r="22" spans="1:11">
      <c r="A22" s="4" t="s">
        <v>51</v>
      </c>
      <c r="B22" s="5" t="n">
        <v>1275683</v>
      </c>
      <c r="J22" s="5" t="n">
        <v>1275683</v>
      </c>
    </row>
    <row r="23" spans="1:11">
      <c r="A23" s="4" t="s">
        <v>1071</v>
      </c>
    </row>
    <row r="24" spans="1:11">
      <c r="A24" s="3" t="s">
        <v>1067</v>
      </c>
    </row>
    <row r="25" spans="1:11">
      <c r="A25" s="4" t="s">
        <v>1068</v>
      </c>
      <c r="J25" s="5" t="n">
        <v>2901</v>
      </c>
    </row>
    <row r="26" spans="1:11">
      <c r="A26" s="4" t="s">
        <v>89</v>
      </c>
      <c r="J26" s="5" t="n">
        <v>887</v>
      </c>
    </row>
    <row r="27" spans="1:11">
      <c r="A27" s="4" t="s">
        <v>93</v>
      </c>
      <c r="J27" s="5" t="n">
        <v>2014</v>
      </c>
    </row>
    <row r="28" spans="1:11">
      <c r="A28" s="4" t="s">
        <v>94</v>
      </c>
      <c r="J28" s="5" t="n">
        <v>0</v>
      </c>
    </row>
    <row r="29" spans="1:11">
      <c r="A29" s="4" t="s">
        <v>96</v>
      </c>
      <c r="J29" s="5" t="n">
        <v>16115</v>
      </c>
    </row>
    <row r="30" spans="1:11">
      <c r="A30" s="4" t="s">
        <v>996</v>
      </c>
      <c r="J30" s="5" t="n">
        <v>14456</v>
      </c>
    </row>
    <row r="31" spans="1:11">
      <c r="A31" s="4" t="s">
        <v>1069</v>
      </c>
      <c r="J31" s="5" t="n">
        <v>3673</v>
      </c>
    </row>
    <row r="32" spans="1:11">
      <c r="A32" s="4" t="s">
        <v>51</v>
      </c>
      <c r="B32" s="5" t="n">
        <v>71899</v>
      </c>
      <c r="J32" s="5" t="n">
        <v>71899</v>
      </c>
    </row>
    <row r="33" spans="1:11">
      <c r="A33" s="4" t="s">
        <v>1072</v>
      </c>
    </row>
    <row r="34" spans="1:11">
      <c r="A34" s="3" t="s">
        <v>1067</v>
      </c>
    </row>
    <row r="35" spans="1:11">
      <c r="A35" s="4" t="s">
        <v>1068</v>
      </c>
      <c r="J35" s="5" t="n">
        <v>18394</v>
      </c>
    </row>
    <row r="36" spans="1:11">
      <c r="A36" s="4" t="s">
        <v>89</v>
      </c>
      <c r="J36" s="5" t="n">
        <v>0</v>
      </c>
    </row>
    <row r="37" spans="1:11">
      <c r="A37" s="4" t="s">
        <v>93</v>
      </c>
      <c r="J37" s="5" t="n">
        <v>18394</v>
      </c>
    </row>
    <row r="38" spans="1:11">
      <c r="A38" s="4" t="s">
        <v>94</v>
      </c>
      <c r="J38" s="5" t="n">
        <v>726</v>
      </c>
    </row>
    <row r="39" spans="1:11">
      <c r="A39" s="4" t="s">
        <v>96</v>
      </c>
      <c r="J39" s="5" t="n">
        <v>7654</v>
      </c>
    </row>
    <row r="40" spans="1:11">
      <c r="A40" s="4" t="s">
        <v>996</v>
      </c>
      <c r="J40" s="5" t="n">
        <v>20654</v>
      </c>
    </row>
    <row r="41" spans="1:11">
      <c r="A41" s="4" t="s">
        <v>1069</v>
      </c>
      <c r="J41" s="5" t="n">
        <v>4668</v>
      </c>
    </row>
    <row r="42" spans="1:11">
      <c r="A42" s="4" t="s">
        <v>51</v>
      </c>
      <c r="B42" s="5" t="n">
        <v>49352</v>
      </c>
      <c r="J42" s="5" t="n">
        <v>49352</v>
      </c>
    </row>
    <row r="43" spans="1:11">
      <c r="A43" s="4" t="s">
        <v>470</v>
      </c>
    </row>
    <row r="44" spans="1:11">
      <c r="A44" s="3" t="s">
        <v>1067</v>
      </c>
    </row>
    <row r="45" spans="1:11">
      <c r="A45" s="4" t="s">
        <v>1068</v>
      </c>
      <c r="J45" s="5" t="n">
        <v>2330</v>
      </c>
    </row>
    <row r="46" spans="1:11">
      <c r="A46" s="4" t="s">
        <v>89</v>
      </c>
      <c r="J46" s="5" t="n">
        <v>1075</v>
      </c>
    </row>
    <row r="47" spans="1:11">
      <c r="A47" s="4" t="s">
        <v>93</v>
      </c>
      <c r="J47" s="5" t="n">
        <v>1255</v>
      </c>
    </row>
    <row r="48" spans="1:11">
      <c r="A48" s="4" t="s">
        <v>94</v>
      </c>
      <c r="J48" s="5" t="n">
        <v>50</v>
      </c>
    </row>
    <row r="49" spans="1:11">
      <c r="A49" s="4" t="s">
        <v>96</v>
      </c>
      <c r="J49" s="5" t="n">
        <v>5</v>
      </c>
    </row>
    <row r="50" spans="1:11">
      <c r="A50" s="4" t="s">
        <v>996</v>
      </c>
      <c r="J50" s="5" t="n">
        <v>242</v>
      </c>
    </row>
    <row r="51" spans="1:11">
      <c r="A51" s="4" t="s">
        <v>1069</v>
      </c>
      <c r="J51" s="5" t="n">
        <v>968</v>
      </c>
    </row>
    <row r="52" spans="1:11">
      <c r="A52" s="4" t="s">
        <v>51</v>
      </c>
      <c r="B52" s="5" t="n">
        <v>35239</v>
      </c>
      <c r="J52" s="5" t="n">
        <v>35239</v>
      </c>
    </row>
    <row r="53" spans="1:11">
      <c r="A53" s="4" t="s">
        <v>1073</v>
      </c>
    </row>
    <row r="54" spans="1:11">
      <c r="A54" s="3" t="s">
        <v>1067</v>
      </c>
    </row>
    <row r="55" spans="1:11">
      <c r="A55" s="4" t="s">
        <v>1068</v>
      </c>
      <c r="J55" s="5" t="n">
        <v>-656</v>
      </c>
    </row>
    <row r="56" spans="1:11">
      <c r="A56" s="4" t="s">
        <v>89</v>
      </c>
      <c r="J56" s="5" t="n">
        <v>-656</v>
      </c>
    </row>
    <row r="57" spans="1:11">
      <c r="A57" s="4" t="s">
        <v>93</v>
      </c>
      <c r="J57" s="5" t="n">
        <v>0</v>
      </c>
    </row>
    <row r="58" spans="1:11">
      <c r="A58" s="4" t="s">
        <v>94</v>
      </c>
      <c r="J58" s="5" t="n">
        <v>0</v>
      </c>
    </row>
    <row r="59" spans="1:11">
      <c r="A59" s="4" t="s">
        <v>96</v>
      </c>
      <c r="J59" s="5" t="n">
        <v>0</v>
      </c>
    </row>
    <row r="60" spans="1:11">
      <c r="A60" s="4" t="s">
        <v>996</v>
      </c>
      <c r="J60" s="5" t="n">
        <v>0</v>
      </c>
    </row>
    <row r="61" spans="1:11">
      <c r="A61" s="4" t="s">
        <v>1069</v>
      </c>
      <c r="J61" s="5" t="n">
        <v>0</v>
      </c>
    </row>
    <row r="62" spans="1:11">
      <c r="A62" s="4" t="s">
        <v>51</v>
      </c>
      <c r="B62" s="7" t="n">
        <v>-3678</v>
      </c>
      <c r="J62" s="7" t="n">
        <v>-3678</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1074</v>
      </c>
      <c r="B1" s="2" t="s">
        <v>163</v>
      </c>
      <c r="C1" s="2" t="s">
        <v>437</v>
      </c>
    </row>
    <row r="2" spans="1:3">
      <c r="B2" s="2" t="s">
        <v>1075</v>
      </c>
      <c r="C2" s="2" t="s">
        <v>1076</v>
      </c>
    </row>
    <row r="3" spans="1:3">
      <c r="A3" s="3" t="s">
        <v>1077</v>
      </c>
    </row>
    <row r="4" spans="1:3">
      <c r="A4" s="4" t="s">
        <v>1078</v>
      </c>
      <c r="C4" s="5" t="n">
        <v>2</v>
      </c>
    </row>
    <row r="5" spans="1:3">
      <c r="A5" s="4" t="s">
        <v>1079</v>
      </c>
      <c r="B5" s="7" t="n">
        <v>2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80</v>
      </c>
      <c r="B1" s="2" t="s">
        <v>437</v>
      </c>
      <c r="J1" s="2" t="s">
        <v>1</v>
      </c>
    </row>
    <row r="2" spans="1:11">
      <c r="B2" s="2" t="s">
        <v>2</v>
      </c>
      <c r="C2" s="2" t="s">
        <v>438</v>
      </c>
      <c r="D2" s="2" t="s">
        <v>439</v>
      </c>
      <c r="E2" s="2" t="s">
        <v>440</v>
      </c>
      <c r="F2" s="2" t="s">
        <v>36</v>
      </c>
      <c r="G2" s="2" t="s">
        <v>164</v>
      </c>
      <c r="H2" s="2" t="s">
        <v>441</v>
      </c>
      <c r="I2" s="2" t="s">
        <v>442</v>
      </c>
      <c r="J2" s="2" t="s">
        <v>2</v>
      </c>
      <c r="K2" s="2" t="s">
        <v>36</v>
      </c>
    </row>
    <row r="3" spans="1:11">
      <c r="A3" s="3" t="s">
        <v>276</v>
      </c>
    </row>
    <row r="4" spans="1:11">
      <c r="A4" s="4" t="s">
        <v>1068</v>
      </c>
      <c r="B4" s="7" t="n">
        <v>22393</v>
      </c>
      <c r="C4" s="7" t="n">
        <v>22354</v>
      </c>
      <c r="D4" s="7" t="n">
        <v>20289</v>
      </c>
      <c r="E4" s="7" t="n">
        <v>18318</v>
      </c>
      <c r="F4" s="7" t="n">
        <v>18238</v>
      </c>
      <c r="G4" s="7" t="n">
        <v>17447</v>
      </c>
      <c r="H4" s="7" t="n">
        <v>16778</v>
      </c>
      <c r="I4" s="7" t="n">
        <v>16664</v>
      </c>
      <c r="J4" s="7" t="n">
        <v>83354</v>
      </c>
      <c r="K4" s="7" t="n">
        <v>69127</v>
      </c>
    </row>
    <row r="5" spans="1:11">
      <c r="A5" s="4" t="s">
        <v>1081</v>
      </c>
      <c r="B5" s="5" t="n">
        <v>4339</v>
      </c>
      <c r="C5" s="5" t="n">
        <v>4170</v>
      </c>
      <c r="D5" s="5" t="n">
        <v>3758</v>
      </c>
      <c r="E5" s="5" t="n">
        <v>3574</v>
      </c>
      <c r="F5" s="5" t="n">
        <v>3348</v>
      </c>
      <c r="G5" s="5" t="n">
        <v>2955</v>
      </c>
      <c r="H5" s="5" t="n">
        <v>2657</v>
      </c>
      <c r="I5" s="5" t="n">
        <v>2279</v>
      </c>
      <c r="J5" s="5" t="n">
        <v>15842</v>
      </c>
      <c r="K5" s="5" t="n">
        <v>11239</v>
      </c>
    </row>
    <row r="6" spans="1:11">
      <c r="A6" s="4" t="s">
        <v>93</v>
      </c>
      <c r="B6" s="5" t="n">
        <v>18054</v>
      </c>
      <c r="C6" s="5" t="n">
        <v>18184</v>
      </c>
      <c r="D6" s="5" t="n">
        <v>16531</v>
      </c>
      <c r="E6" s="5" t="n">
        <v>14744</v>
      </c>
      <c r="F6" s="5" t="n">
        <v>14890</v>
      </c>
      <c r="G6" s="5" t="n">
        <v>14492</v>
      </c>
      <c r="H6" s="5" t="n">
        <v>14121</v>
      </c>
      <c r="I6" s="5" t="n">
        <v>14385</v>
      </c>
      <c r="J6" s="5" t="n">
        <v>67512</v>
      </c>
      <c r="K6" s="5" t="n">
        <v>57888</v>
      </c>
    </row>
    <row r="7" spans="1:11">
      <c r="A7" s="4" t="s">
        <v>94</v>
      </c>
      <c r="B7" s="5" t="n">
        <v>921</v>
      </c>
      <c r="C7" s="5" t="n">
        <v>1071</v>
      </c>
      <c r="D7" s="5" t="n">
        <v>677</v>
      </c>
      <c r="E7" s="5" t="n">
        <v>121</v>
      </c>
      <c r="F7" s="5" t="n">
        <v>500</v>
      </c>
      <c r="G7" s="5" t="n">
        <v>495</v>
      </c>
      <c r="H7" s="5" t="n">
        <v>630</v>
      </c>
      <c r="I7" s="5" t="n">
        <v>515</v>
      </c>
      <c r="J7" s="5" t="n">
        <v>2791</v>
      </c>
      <c r="K7" s="5" t="n">
        <v>2140</v>
      </c>
    </row>
    <row r="8" spans="1:11">
      <c r="A8" s="4" t="s">
        <v>1082</v>
      </c>
      <c r="B8" s="5" t="n">
        <v>7278</v>
      </c>
      <c r="C8" s="5" t="n">
        <v>7220</v>
      </c>
      <c r="D8" s="5" t="n">
        <v>5927</v>
      </c>
      <c r="E8" s="5" t="n">
        <v>4092</v>
      </c>
      <c r="F8" s="5" t="n">
        <v>3466</v>
      </c>
      <c r="G8" s="5" t="n">
        <v>4240</v>
      </c>
      <c r="H8" s="5" t="n">
        <v>4340</v>
      </c>
      <c r="I8" s="5" t="n">
        <v>4078</v>
      </c>
      <c r="J8" s="5" t="n">
        <v>24518</v>
      </c>
      <c r="K8" s="5" t="n">
        <v>16124</v>
      </c>
    </row>
    <row r="9" spans="1:11">
      <c r="A9" s="4" t="s">
        <v>1083</v>
      </c>
      <c r="B9" s="5" t="n">
        <v>17757</v>
      </c>
      <c r="C9" s="5" t="n">
        <v>18228</v>
      </c>
      <c r="D9" s="5" t="n">
        <v>16210</v>
      </c>
      <c r="E9" s="5" t="n">
        <v>14330</v>
      </c>
      <c r="F9" s="5" t="n">
        <v>13094</v>
      </c>
      <c r="G9" s="5" t="n">
        <v>13900</v>
      </c>
      <c r="H9" s="5" t="n">
        <v>13529</v>
      </c>
      <c r="I9" s="5" t="n">
        <v>13600</v>
      </c>
      <c r="J9" s="5" t="n">
        <v>66525</v>
      </c>
      <c r="K9" s="5" t="n">
        <v>54123</v>
      </c>
    </row>
    <row r="10" spans="1:11">
      <c r="A10" s="4" t="s">
        <v>112</v>
      </c>
      <c r="B10" s="5" t="n">
        <v>6654</v>
      </c>
      <c r="C10" s="5" t="n">
        <v>6105</v>
      </c>
      <c r="D10" s="5" t="n">
        <v>5571</v>
      </c>
      <c r="E10" s="5" t="n">
        <v>4385</v>
      </c>
      <c r="F10" s="5" t="n">
        <v>4762</v>
      </c>
      <c r="G10" s="5" t="n">
        <v>4337</v>
      </c>
      <c r="H10" s="5" t="n">
        <v>4302</v>
      </c>
      <c r="I10" s="5" t="n">
        <v>4348</v>
      </c>
      <c r="J10" s="5" t="n">
        <v>22714</v>
      </c>
      <c r="K10" s="5" t="n">
        <v>17749</v>
      </c>
    </row>
    <row r="11" spans="1:11">
      <c r="A11" s="4" t="s">
        <v>1084</v>
      </c>
      <c r="B11" s="5" t="n">
        <v>1581</v>
      </c>
      <c r="C11" s="5" t="n">
        <v>1625</v>
      </c>
      <c r="D11" s="5" t="n">
        <v>1548</v>
      </c>
      <c r="E11" s="5" t="n">
        <v>1066</v>
      </c>
      <c r="F11" s="5" t="n">
        <v>1276</v>
      </c>
      <c r="G11" s="5" t="n">
        <v>1190</v>
      </c>
      <c r="H11" s="5" t="n">
        <v>1158</v>
      </c>
      <c r="I11" s="5" t="n">
        <v>1358</v>
      </c>
      <c r="J11" s="5" t="n">
        <v>5819</v>
      </c>
      <c r="K11" s="5" t="n">
        <v>4982</v>
      </c>
    </row>
    <row r="12" spans="1:11">
      <c r="A12" s="4" t="s">
        <v>114</v>
      </c>
      <c r="B12" s="7" t="n">
        <v>5073</v>
      </c>
      <c r="C12" s="7" t="n">
        <v>4480</v>
      </c>
      <c r="D12" s="7" t="n">
        <v>4023</v>
      </c>
      <c r="E12" s="7" t="n">
        <v>3319</v>
      </c>
      <c r="F12" s="7" t="n">
        <v>3486</v>
      </c>
      <c r="G12" s="7" t="n">
        <v>3147</v>
      </c>
      <c r="H12" s="7" t="n">
        <v>3144</v>
      </c>
      <c r="I12" s="7" t="n">
        <v>2990</v>
      </c>
      <c r="J12" s="7" t="n">
        <v>16895</v>
      </c>
      <c r="K12" s="7" t="n">
        <v>12767</v>
      </c>
    </row>
    <row r="13" spans="1:11">
      <c r="A13" s="4" t="s">
        <v>115</v>
      </c>
      <c r="B13" s="8" t="n">
        <v>0.37</v>
      </c>
      <c r="C13" s="8" t="n">
        <v>0.33</v>
      </c>
      <c r="D13" s="8" t="n">
        <v>0.3</v>
      </c>
      <c r="E13" s="8" t="n">
        <v>0.24</v>
      </c>
      <c r="F13" s="8" t="n">
        <v>0.26</v>
      </c>
      <c r="G13" s="8" t="n">
        <v>0.27</v>
      </c>
      <c r="H13" s="8" t="n">
        <v>0.26</v>
      </c>
      <c r="I13" s="8" t="n">
        <v>0.26</v>
      </c>
      <c r="J13" s="8" t="n">
        <v>1.23</v>
      </c>
      <c r="K13" s="8" t="n">
        <v>1.05</v>
      </c>
    </row>
    <row r="14" spans="1:11">
      <c r="A14" s="4" t="s">
        <v>116</v>
      </c>
      <c r="B14" s="8" t="n">
        <v>0.36</v>
      </c>
      <c r="C14" s="8" t="n">
        <v>0.32</v>
      </c>
      <c r="D14" s="8" t="n">
        <v>0.29</v>
      </c>
      <c r="E14" s="8" t="n">
        <v>0.24</v>
      </c>
      <c r="F14" s="8" t="n">
        <v>0.25</v>
      </c>
      <c r="G14" s="8" t="n">
        <v>0.26</v>
      </c>
      <c r="H14" s="8" t="n">
        <v>0.26</v>
      </c>
      <c r="I14" s="8" t="n">
        <v>0.25</v>
      </c>
      <c r="J14" s="8" t="n">
        <v>1.21</v>
      </c>
      <c r="K14" s="8" t="n">
        <v>1.02</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5:36Z</dcterms:created>
  <dcterms:modified xmlns:dcterms="http://purl.org/dc/terms/" xmlns:xsi="http://www.w3.org/2001/XMLSchema-instance" xsi:type="dcterms:W3CDTF">2020-03-16T16:55:36Z</dcterms:modified>
</cp:coreProperties>
</file>